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venue from Contracts with Cus" sheetId="9" state="visible" r:id="rId9"/>
    <sheet xmlns:r="http://schemas.openxmlformats.org/officeDocument/2006/relationships" name="Asset Impairments" sheetId="10" state="visible" r:id="rId10"/>
    <sheet xmlns:r="http://schemas.openxmlformats.org/officeDocument/2006/relationships" name="Supplemental Financial Informat" sheetId="11" state="visible" r:id="rId11"/>
    <sheet xmlns:r="http://schemas.openxmlformats.org/officeDocument/2006/relationships" name="Stock-Based Compensation" sheetId="12" state="visible" r:id="rId12"/>
    <sheet xmlns:r="http://schemas.openxmlformats.org/officeDocument/2006/relationships" name="Earnings (Loss) Per Share" sheetId="13" state="visible" r:id="rId13"/>
    <sheet xmlns:r="http://schemas.openxmlformats.org/officeDocument/2006/relationships" name="Marketable Securities" sheetId="14" state="visible" r:id="rId14"/>
    <sheet xmlns:r="http://schemas.openxmlformats.org/officeDocument/2006/relationships" name="Financial Instruments and Fair " sheetId="15" state="visible" r:id="rId15"/>
    <sheet xmlns:r="http://schemas.openxmlformats.org/officeDocument/2006/relationships" name="Drilling and Other Property and" sheetId="16" state="visible" r:id="rId16"/>
    <sheet xmlns:r="http://schemas.openxmlformats.org/officeDocument/2006/relationships" name="Credit Agreements and Senior No" sheetId="17" state="visible" r:id="rId17"/>
    <sheet xmlns:r="http://schemas.openxmlformats.org/officeDocument/2006/relationships" name="Other Comprehensive Income (Los" sheetId="18" state="visible" r:id="rId18"/>
    <sheet xmlns:r="http://schemas.openxmlformats.org/officeDocument/2006/relationships" name="Commitments and Contingencies" sheetId="19" state="visible" r:id="rId19"/>
    <sheet xmlns:r="http://schemas.openxmlformats.org/officeDocument/2006/relationships" name="Sale and Leaseback Transactions" sheetId="20" state="visible" r:id="rId20"/>
    <sheet xmlns:r="http://schemas.openxmlformats.org/officeDocument/2006/relationships" name="Related-Party Transactions" sheetId="21" state="visible" r:id="rId21"/>
    <sheet xmlns:r="http://schemas.openxmlformats.org/officeDocument/2006/relationships" name="Restructuring and Separation Co"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egments and Geographic Area An" sheetId="25" state="visible" r:id="rId25"/>
    <sheet xmlns:r="http://schemas.openxmlformats.org/officeDocument/2006/relationships" name="Unaudited Quarterly Financial D" sheetId="26" state="visible" r:id="rId26"/>
    <sheet xmlns:r="http://schemas.openxmlformats.org/officeDocument/2006/relationships" name="General Information (Policies)" sheetId="27" state="visible" r:id="rId27"/>
    <sheet xmlns:r="http://schemas.openxmlformats.org/officeDocument/2006/relationships" name="General Information (Tables)" sheetId="28" state="visible" r:id="rId28"/>
    <sheet xmlns:r="http://schemas.openxmlformats.org/officeDocument/2006/relationships" name="Revenue from Contracts with C_2" sheetId="29" state="visible" r:id="rId29"/>
    <sheet xmlns:r="http://schemas.openxmlformats.org/officeDocument/2006/relationships" name="Supplemental Financial Inform_2"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Marketable Securities (Tables)" sheetId="33" state="visible" r:id="rId33"/>
    <sheet xmlns:r="http://schemas.openxmlformats.org/officeDocument/2006/relationships" name="Financial Instruments and Fai_2" sheetId="34" state="visible" r:id="rId34"/>
    <sheet xmlns:r="http://schemas.openxmlformats.org/officeDocument/2006/relationships" name="Drilling and Other Property a_2" sheetId="35" state="visible" r:id="rId35"/>
    <sheet xmlns:r="http://schemas.openxmlformats.org/officeDocument/2006/relationships" name="Credit Agreements and Senior _2" sheetId="36" state="visible" r:id="rId36"/>
    <sheet xmlns:r="http://schemas.openxmlformats.org/officeDocument/2006/relationships" name="Other Comprehensive Income (L_2" sheetId="37" state="visible" r:id="rId37"/>
    <sheet xmlns:r="http://schemas.openxmlformats.org/officeDocument/2006/relationships" name="Income Taxes (Tables)" sheetId="38" state="visible" r:id="rId38"/>
    <sheet xmlns:r="http://schemas.openxmlformats.org/officeDocument/2006/relationships" name="Segments and Geographic Area _2" sheetId="39" state="visible" r:id="rId39"/>
    <sheet xmlns:r="http://schemas.openxmlformats.org/officeDocument/2006/relationships" name="Unaudited Quarterly Financial_2" sheetId="40" state="visible" r:id="rId40"/>
    <sheet xmlns:r="http://schemas.openxmlformats.org/officeDocument/2006/relationships" name="General Information - Additiona" sheetId="41" state="visible" r:id="rId41"/>
    <sheet xmlns:r="http://schemas.openxmlformats.org/officeDocument/2006/relationships" name="General Information - Summary o" sheetId="42" state="visible" r:id="rId42"/>
    <sheet xmlns:r="http://schemas.openxmlformats.org/officeDocument/2006/relationships" name="General Information - Reconcili"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Revenue from Contracts with C_8" sheetId="49" state="visible" r:id="rId49"/>
    <sheet xmlns:r="http://schemas.openxmlformats.org/officeDocument/2006/relationships" name="Assets Impairments - Additional" sheetId="50" state="visible" r:id="rId50"/>
    <sheet xmlns:r="http://schemas.openxmlformats.org/officeDocument/2006/relationships" name="Supplemental Financial Inform_3" sheetId="51" state="visible" r:id="rId51"/>
    <sheet xmlns:r="http://schemas.openxmlformats.org/officeDocument/2006/relationships" name="Supplemental Financial Inform_4" sheetId="52" state="visible" r:id="rId52"/>
    <sheet xmlns:r="http://schemas.openxmlformats.org/officeDocument/2006/relationships" name="Supplemental Financial Inform_5" sheetId="53" state="visible" r:id="rId53"/>
    <sheet xmlns:r="http://schemas.openxmlformats.org/officeDocument/2006/relationships" name="Supplemental Financial Inform_6" sheetId="54" state="visible" r:id="rId54"/>
    <sheet xmlns:r="http://schemas.openxmlformats.org/officeDocument/2006/relationships" name="Supplemental Financial Inform_7" sheetId="55" state="visible" r:id="rId55"/>
    <sheet xmlns:r="http://schemas.openxmlformats.org/officeDocument/2006/relationships" name="Supplemental Financial Inform_8" sheetId="56" state="visible" r:id="rId56"/>
    <sheet xmlns:r="http://schemas.openxmlformats.org/officeDocument/2006/relationships" name="Stock-Based Compensation - Addi" sheetId="57" state="visible" r:id="rId57"/>
    <sheet xmlns:r="http://schemas.openxmlformats.org/officeDocument/2006/relationships" name="Stock-Based Compensation - Retr" sheetId="58" state="visible" r:id="rId58"/>
    <sheet xmlns:r="http://schemas.openxmlformats.org/officeDocument/2006/relationships" name="Stock-Based Compensation - Weig"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Earnings (Loss) Per Share - Rec" sheetId="62" state="visible" r:id="rId62"/>
    <sheet xmlns:r="http://schemas.openxmlformats.org/officeDocument/2006/relationships" name="Earnings (Loss) Per Share - Sec" sheetId="63" state="visible" r:id="rId63"/>
    <sheet xmlns:r="http://schemas.openxmlformats.org/officeDocument/2006/relationships" name="Marketable Securities - Schedul" sheetId="64" state="visible" r:id="rId64"/>
    <sheet xmlns:r="http://schemas.openxmlformats.org/officeDocument/2006/relationships" name="Marketable Securities - Additio"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 xmlns:r="http://schemas.openxmlformats.org/officeDocument/2006/relationships" name="Financial Instruments and Fai_5" sheetId="68" state="visible" r:id="rId68"/>
    <sheet xmlns:r="http://schemas.openxmlformats.org/officeDocument/2006/relationships" name="Financial Instruments and Fai_6" sheetId="69" state="visible" r:id="rId69"/>
    <sheet xmlns:r="http://schemas.openxmlformats.org/officeDocument/2006/relationships" name="Financial Instruments and Fai_7" sheetId="70" state="visible" r:id="rId70"/>
    <sheet xmlns:r="http://schemas.openxmlformats.org/officeDocument/2006/relationships" name="Drilling and Other Property a_3" sheetId="71" state="visible" r:id="rId71"/>
    <sheet xmlns:r="http://schemas.openxmlformats.org/officeDocument/2006/relationships" name="Drilling and Other Property a_4" sheetId="72" state="visible" r:id="rId72"/>
    <sheet xmlns:r="http://schemas.openxmlformats.org/officeDocument/2006/relationships" name="Credit Agreements and Senior _3" sheetId="73" state="visible" r:id="rId73"/>
    <sheet xmlns:r="http://schemas.openxmlformats.org/officeDocument/2006/relationships" name="Credit Agreements and Senior _4" sheetId="74" state="visible" r:id="rId74"/>
    <sheet xmlns:r="http://schemas.openxmlformats.org/officeDocument/2006/relationships" name="Credit Agreements and Senior _5" sheetId="75" state="visible" r:id="rId75"/>
    <sheet xmlns:r="http://schemas.openxmlformats.org/officeDocument/2006/relationships" name="Credit Agreements and Senior _6" sheetId="76" state="visible" r:id="rId76"/>
    <sheet xmlns:r="http://schemas.openxmlformats.org/officeDocument/2006/relationships" name="Credit Agreements and Senior _7" sheetId="77" state="visible" r:id="rId77"/>
    <sheet xmlns:r="http://schemas.openxmlformats.org/officeDocument/2006/relationships" name="Credit Agreements and Senior _8" sheetId="78" state="visible" r:id="rId78"/>
    <sheet xmlns:r="http://schemas.openxmlformats.org/officeDocument/2006/relationships" name="Credit Agreements and Senior _9" sheetId="79" state="visible" r:id="rId79"/>
    <sheet xmlns:r="http://schemas.openxmlformats.org/officeDocument/2006/relationships" name="Credit Agreements and Senior_10"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Other Comprehensive Income (L_5" sheetId="83" state="visible" r:id="rId83"/>
    <sheet xmlns:r="http://schemas.openxmlformats.org/officeDocument/2006/relationships" name="Commitments and Contingencies -" sheetId="84" state="visible" r:id="rId84"/>
    <sheet xmlns:r="http://schemas.openxmlformats.org/officeDocument/2006/relationships" name="Sale and Leaseback Transactio_2" sheetId="85" state="visible" r:id="rId85"/>
    <sheet xmlns:r="http://schemas.openxmlformats.org/officeDocument/2006/relationships" name="Related-Party Transactions - Ad" sheetId="86" state="visible" r:id="rId86"/>
    <sheet xmlns:r="http://schemas.openxmlformats.org/officeDocument/2006/relationships" name="Restructuring and Separation _2" sheetId="87" state="visible" r:id="rId87"/>
    <sheet xmlns:r="http://schemas.openxmlformats.org/officeDocument/2006/relationships" name="Income Taxes - Additional Infor" sheetId="88" state="visible" r:id="rId88"/>
    <sheet xmlns:r="http://schemas.openxmlformats.org/officeDocument/2006/relationships" name="Income Taxes - Components of In" sheetId="89" state="visible" r:id="rId89"/>
    <sheet xmlns:r="http://schemas.openxmlformats.org/officeDocument/2006/relationships" name="Income Taxes - Difference Betwe" sheetId="90" state="visible" r:id="rId90"/>
    <sheet xmlns:r="http://schemas.openxmlformats.org/officeDocument/2006/relationships" name="Income Taxes - Components of De" sheetId="91" state="visible" r:id="rId91"/>
    <sheet xmlns:r="http://schemas.openxmlformats.org/officeDocument/2006/relationships" name="Income Taxes - Summary of Rollf" sheetId="92" state="visible" r:id="rId92"/>
    <sheet xmlns:r="http://schemas.openxmlformats.org/officeDocument/2006/relationships" name="Employee Benefit Plans - Additi" sheetId="93" state="visible" r:id="rId93"/>
    <sheet xmlns:r="http://schemas.openxmlformats.org/officeDocument/2006/relationships" name="Segments and Geographic Area _3" sheetId="94" state="visible" r:id="rId94"/>
    <sheet xmlns:r="http://schemas.openxmlformats.org/officeDocument/2006/relationships" name="Segments and Geographic Area _4" sheetId="95" state="visible" r:id="rId95"/>
    <sheet xmlns:r="http://schemas.openxmlformats.org/officeDocument/2006/relationships" name="Segment and Geographical Area A" sheetId="96" state="visible" r:id="rId96"/>
    <sheet xmlns:r="http://schemas.openxmlformats.org/officeDocument/2006/relationships" name="Segments and Geographic Area _5" sheetId="97" state="visible" r:id="rId97"/>
    <sheet xmlns:r="http://schemas.openxmlformats.org/officeDocument/2006/relationships" name="Segments and Geographic Area _6" sheetId="98" state="visible" r:id="rId98"/>
    <sheet xmlns:r="http://schemas.openxmlformats.org/officeDocument/2006/relationships" name="Segments and Geographic Area _7" sheetId="99" state="visible" r:id="rId99"/>
    <sheet xmlns:r="http://schemas.openxmlformats.org/officeDocument/2006/relationships" name="Segments and Geographic Area _8" sheetId="100" state="visible" r:id="rId100"/>
    <sheet xmlns:r="http://schemas.openxmlformats.org/officeDocument/2006/relationships" name="Unaudited Quarterly Financial_3" sheetId="101" state="visible" r:id="rId101"/>
    <sheet xmlns:r="http://schemas.openxmlformats.org/officeDocument/2006/relationships" name="Unaudited Quarterly Financial_4" sheetId="102" state="visible" r:id="rId102"/>
  </sheets>
  <definedNames/>
  <calcPr calcId="124519" fullCalcOnLoad="1"/>
</workbook>
</file>

<file path=xl/sharedStrings.xml><?xml version="1.0" encoding="utf-8"?>
<sst xmlns="http://schemas.openxmlformats.org/spreadsheetml/2006/main" uniqueCount="1037">
  <si>
    <t>Document and Entity Information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DO</t>
  </si>
  <si>
    <t>Entity Registrant Name</t>
  </si>
  <si>
    <t>DIAMOND OFFSHORE DRILL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Marketable securitie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Total current liabilities</t>
  </si>
  <si>
    <t>Long-term debt</t>
  </si>
  <si>
    <t>Deferred tax liability</t>
  </si>
  <si>
    <t>Other liabilities</t>
  </si>
  <si>
    <t>Total liabilities</t>
  </si>
  <si>
    <t>Commitments and contingencies (Note 12)</t>
  </si>
  <si>
    <t xml:space="preserve"> </t>
  </si>
  <si>
    <t>Stockholders' equity:</t>
  </si>
  <si>
    <t>Preferred stock (par value $0.01, 25,000,000 shares authorized, none issued and outstanding)</t>
  </si>
  <si>
    <t>Common stock (par value $0.01, 500,000,000 shares authorized; 144,383,662 shares issued and 137,438,353 shares outstanding at December 31, 2018; 144,085,292 shares issued and 137,227,782 shares outstanding at December 31, 2017)</t>
  </si>
  <si>
    <t>Additional paid-in capital</t>
  </si>
  <si>
    <t>Retained earnings</t>
  </si>
  <si>
    <t>Accumulated other comprehensive gain (loss)</t>
  </si>
  <si>
    <t>Treasury stock, at cost (6,945,309 and 6,857,510 shares of common stock at December 31, 2018 and 2017,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Revenues:</t>
  </si>
  <si>
    <t>Total revenues</t>
  </si>
  <si>
    <t>Operating expenses:</t>
  </si>
  <si>
    <t>Depreciation</t>
  </si>
  <si>
    <t>General and administrative</t>
  </si>
  <si>
    <t>Impairment of assets</t>
  </si>
  <si>
    <t>Bad debt recovery</t>
  </si>
  <si>
    <t>Restructuring and separation costs</t>
  </si>
  <si>
    <t>Loss (gain) on disposition of assets</t>
  </si>
  <si>
    <t>Total operating expenses</t>
  </si>
  <si>
    <t>Operating (loss) income</t>
  </si>
  <si>
    <t>Other income (expense):</t>
  </si>
  <si>
    <t>Interest income</t>
  </si>
  <si>
    <t>Interest expense, net of amounts capitalized</t>
  </si>
  <si>
    <t>Loss on extinguishment of senior notes</t>
  </si>
  <si>
    <t>Foreign currency transaction loss</t>
  </si>
  <si>
    <t>Other, net</t>
  </si>
  <si>
    <t>Loss before income tax benefit</t>
  </si>
  <si>
    <t>Income tax benefit</t>
  </si>
  <si>
    <t>Net (loss) income</t>
  </si>
  <si>
    <t>(Loss) earnings per share:</t>
  </si>
  <si>
    <t>Basic</t>
  </si>
  <si>
    <t>Diluted</t>
  </si>
  <si>
    <t>Weighted-average shares outstanding:</t>
  </si>
  <si>
    <t>Shares of common stock</t>
  </si>
  <si>
    <t>Dilutive potential shares of common stock</t>
  </si>
  <si>
    <t>Total weighted-average shares outstanding</t>
  </si>
  <si>
    <t>Contract Drilling [Member]</t>
  </si>
  <si>
    <t>Contract drilling, excluding depreciation</t>
  </si>
  <si>
    <t>Reimbursable Expenses [Member]</t>
  </si>
  <si>
    <t>Consolidated Statements of Comprehensive Income or Loss - USD ($) $ in Thousands</t>
  </si>
  <si>
    <t>Statement of Comprehensive Income [Abstract]</t>
  </si>
  <si>
    <t>Derivative financial instruments:</t>
  </si>
  <si>
    <t>Reclassification adjustment for gain included in net (loss) income</t>
  </si>
  <si>
    <t>Investments in marketable securities:</t>
  </si>
  <si>
    <t>Unrealized holding gain (loss) on investments</t>
  </si>
  <si>
    <t>Reclassification adjustment for (gain) loss included in net (loss) income</t>
  </si>
  <si>
    <t>Total other comprehensive gain (loss)</t>
  </si>
  <si>
    <t>Comprehensive (loss) income</t>
  </si>
  <si>
    <t>Consolidated Statements of Stockholders' Equity - USD ($) $ in Thousands</t>
  </si>
  <si>
    <t>Total</t>
  </si>
  <si>
    <t>Common Stock [Member]</t>
  </si>
  <si>
    <t>Additional Paid-in Capital [Member]</t>
  </si>
  <si>
    <t>Retained Earnings [Member]</t>
  </si>
  <si>
    <t>Accumulated Other Comprehensive Gains (Losses) [Member]</t>
  </si>
  <si>
    <t>Treasury Stock [Member]</t>
  </si>
  <si>
    <t>Beginning Balance at Dec. 31, 2015</t>
  </si>
  <si>
    <t>Beginning Balance, shares at Dec. 31, 2015</t>
  </si>
  <si>
    <t>Anti-dilution adjustment</t>
  </si>
  <si>
    <t>Stock-based compensation, net of tax</t>
  </si>
  <si>
    <t>Stock-based compensation, vested shares issued (withheld), shares</t>
  </si>
  <si>
    <t>Stock-based compensation, vested shares issued (withheld), value</t>
  </si>
  <si>
    <t>Stock-based compensation expense, net of shares withheld for taxes</t>
  </si>
  <si>
    <t>Net loss on derivative financial instruments</t>
  </si>
  <si>
    <t>Net gain on investments</t>
  </si>
  <si>
    <t>Ending Balance at Dec. 31, 2016</t>
  </si>
  <si>
    <t>Ending Balance, shares at Dec. 31, 2016</t>
  </si>
  <si>
    <t>Impact of change in accounting principle</t>
  </si>
  <si>
    <t>Adjusted balance</t>
  </si>
  <si>
    <t>Adjusted balance, shares at Dec. 31, 2017</t>
  </si>
  <si>
    <t>Ending Balance at Dec. 31, 2017</t>
  </si>
  <si>
    <t>Ending Balance, shares at Dec. 31, 2017</t>
  </si>
  <si>
    <t>Adjusted balance, shares at Dec. 31, 2018</t>
  </si>
  <si>
    <t>Stock options exercised</t>
  </si>
  <si>
    <t>Stock options exercised, shares</t>
  </si>
  <si>
    <t>Ending Balance at Dec. 31, 2018</t>
  </si>
  <si>
    <t>Ending Balance, shares at Dec. 31, 2018</t>
  </si>
  <si>
    <t>Consolidated Statements of Cash Flows - USD ($) $ in Thousands</t>
  </si>
  <si>
    <t>Operating activities:</t>
  </si>
  <si>
    <t>Adjustments to reconcile net (loss) income to net cash provided by operating activities:</t>
  </si>
  <si>
    <t>Loss on impairment of assets</t>
  </si>
  <si>
    <t>Loss on sale of marketable securities, net</t>
  </si>
  <si>
    <t>Deferred tax provision</t>
  </si>
  <si>
    <t>Stock-based compensation expense</t>
  </si>
  <si>
    <t>Contract liabilities, net</t>
  </si>
  <si>
    <t>Contract assets, net</t>
  </si>
  <si>
    <t>Deferred contract costs, net</t>
  </si>
  <si>
    <t>Other assets, noncurrent</t>
  </si>
  <si>
    <t>Other liabilities, noncurrent</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Purchase of marketable securities</t>
  </si>
  <si>
    <t>Net cash used in investing activities</t>
  </si>
  <si>
    <t>Financing activities:</t>
  </si>
  <si>
    <t>Redemption of senior notes</t>
  </si>
  <si>
    <t>Payment of debt extinguishment costs</t>
  </si>
  <si>
    <t>Proceeds from issuance of senior notes</t>
  </si>
  <si>
    <t>Repayment of short-term borrowings, net</t>
  </si>
  <si>
    <t>Debt issuance costs and arrangement fees</t>
  </si>
  <si>
    <t>Net cash used in financing activities</t>
  </si>
  <si>
    <t>Net change in cash and cash equivalents</t>
  </si>
  <si>
    <t>Cash and cash equivalents, beginning of year</t>
  </si>
  <si>
    <t>Cash and cash equivalents, end of year</t>
  </si>
  <si>
    <t>General Information</t>
  </si>
  <si>
    <t>Accounting Policies [Abstract]</t>
  </si>
  <si>
    <t>1. General Information
Diamond Offshore Drilling, Inc. provides contract drilling services
to the energy industry around the globe with a fleet of 17 offshore
drilling rigs, consisting of four drillships and 13 semisubmersible
rigs. Unless the context otherwise requires, references in these
Notes to “Diamond Offshore,” “we,”
“us” or “our” mean Diamond Offshore
Drilling, Inc. and our consolidated subsidiaries. We were
incorporated in Delaware in 1989.
As of February 8, 2019, Loews Corporation, or Loews, owned
approximately 53% of the outstanding shares of our common
stock.
Principles of Consolidation
Our consolidated financial statements include the accounts of
Diamond Offshore Drilling, Inc. and our wholly-owned subsidiaries
after elimination of intercompany transactions and balances.
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Changes in Accounting Principles
Revenue Recognition No. 2014-09, Revenue from Contracts with Customers 2014-09,
We adopted ASU 2014-09
Our adoption of ASU 2014-09
Income Taxes No. 2016-16, Income Taxes (Topic 740): Intra-Entity Transfers of Assets Other
Than Inventory, 2016-16. 2016-16 2016-16
The aggregate impact of the changes in accounting principles, as
discussed above, to our Consolidated Balance Sheets on
January 1, 2018 was as follows (in thousands):
Retained Prepaid Expenses Other Deferred
Balance as of January 1, 2018 before adoption $ 1,964,497 $ 157,625 $ 102,276 $ 167,299
Adjustments for adoption of:
Topic 606 2,589 610 2,107 128
ASU 2016-16 (17,401 )
—
— 17,401
Balance as of January 1, 2018 after adoption $ 1,949,685 $ 158,235 $ 104,383 $ 184,828
Other Recently Adopted Accounting Pronouncements
In August 2018, the FASB issued ASU No. 2018-13, Fair Value
Measurement (Topic 820): Disclosure Framework – Changes to
the Disclosure Requirements for Fair Value Measurement 2018-13. 2018-13 2018-13.
In February 2018, the FASB issued ASU No. 2018-02, 2018-02. 2018-02 one-time 2018-02 , 2018-02 2018-02 tax-related 2018-02
In August 2016, the FASB issued ASU No. 2016-15, Statement of Cash
Flows (Topic 230): Classification of Certain Cash Receipts and Cash
Payments 2016-15. 2016-15 zero-coupon 2016-15
Recent Accounting Pronouncements Not Yet Adopted
In February 2016, the FASB issued ASU No. 2016-02, 2016-02, 2016-02
During our evaluation of ASU 2016-02, non-lease Revenue from Contracts with
Customers
With respect to leases whereby we are the lessee, we expect to
recognize lease liabilities and offsetting right of use assets of
between $120 million and $130 million, primarily related
to certain leased subsea equipment. However, we are still
finalizing our evaluation of the overall impact.
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18, 2017 and 2016.
Provision for Bad Debts
We record a provision for bad debts on a case-by-case
Assets Held for Sale
We reported the $96.3 million carrying value of two of our
rigs, the Ocean Scepter Ocean Victory Ocean Victory, Ocean Scepter pre-tax
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years ended
December 31, 2018 and 2017, we capitalized $243.6 million
and $69.4 million, respectively, in replacements and
betterments of our drilling fleet.
Costs incurred for major rig upgrades and/or the construction of
rigs are accumulated in construction work-in-progress,
Capitalized Interest
We capitalize interest cost for rig construction and other
qualifying projects. A reconciliation of our total interest cost to
“Interest expense, net of amounts capitalized” as
reported in our Consolidated Statements of Operations is as follows
(in thousands):
For the Year Ended
December 31,
2018 2017 2016
Total interest cost including amortization of debt issuance
costs $ 123,816 $ 113,618 $ 110,748
Capitalized interest (576 ) (90 ) (20,814 )
Total interest expense as reported $ 123,240 $ 113,528 $ 89,934
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Management’s assumptions are necessarily subjective and are
an inherent part of our asset impairment evaluation , oil-producing
Fair Value of Financial Instruments
We believe that the carrying amount of our current financial
instruments approximates fair value because of the short maturity
of these instruments. See Note 8.
Debt Issuance Costs
Deferred costs associated with our credit facilities are presented
in “Other assets” in our Consolidated Balance Sheets at
December 31, 2018 and 2017 and amortized as interest expense
over the respective terms of the credit facilities. During 2018, we
paid $5.7 million in debt issuance and arrangement fees in
connection with our credit facilities. Deferred costs associated
with our senior notes are presented in our Consolidated Balance
Sheets at December 31, 2018 and 2017 as a reduction in the
related long-term debt and are amortized over the respective terms
of the related debt. See Note 10.
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interest related to accrued unrecognized tax positions in
“Interest expense, net of amounts capitalized” and
recognize penalties associated with uncertain tax positions in
“Income tax benefit” in our Consolidated Statements of
Operations. Liabilities for uncertain tax positions, including any
penalty, are denominated in the currency of the related tax
jurisdiction and are revalued for changes in currency exchange
rates. The revaluation of such liabilities for uncertain tax
positions is reported in “Income tax benefit” in our
Consolidated Statements of Operations. See Note 16.
Treasury Stock
In connection with the vesting of restricted stock units held by
certain individuals, we acquired 87,799 and 29,416 shares of our
common stock during 2018 and 2017, respectively (valued at
$1.3 million in 2018 and $0.5 million in 2017), in
satisfaction of tax withholding obligations that were incurred on
the vesting date. See Note 5.
Depending on market conditions, we may, from time to time, purchase
shares of our common stock in the open market or otherwise. We
account for the purchase of treasury stock using the cost method,
which reports the cost of the shares acquired in “Treasury
stock” as a deduction from stockholders’ equity in our
Consolidated Balance Sheets. We did not repurchase any shares of
our outstanding common stock during 2018, 2017 or 2016.
Comprehensive (Loss) Income
Comprehensive (loss) income is the change in equity of a business
enterprise during a period from transactions and other events and
circumstances except those transactions resulting from investments
by owners and distributions to owners. Comprehensive (loss) income
for the three years ended December 31, 2018, 2017 and 2016
includes net (loss) income and unrealized holding gains and losses
on marketable securities and financial derivatives designated as
cash flow accounting hedges. See Note 11.
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gain” in our Consolidated Statements of
Operations. The revaluation of assets and liabilities related to
foreign income taxes, including deferred tax assets and liabilities
and uncertain tax positions, including any penalty, is reported in
“Income tax benefit (expense)” in our Consolidated
Statements of Operations.</t>
  </si>
  <si>
    <t>Revenue from Contracts with Customers</t>
  </si>
  <si>
    <t>Revenue from Contract with Customer [Abstract]</t>
  </si>
  <si>
    <t xml:space="preserve">2.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reduc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Dayrate Drilling Revenue.
Mobilization/Demobilization Revenue. lump-sum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our past experience
and knowledge of market conditions.
Contract Preparation Revenue. lump-sum
Capital Modification Revenue lump-sum
Revenues Related to Reimbursable Expenses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assets may also include amounts recognized in advance of
amounts invoiced due to the blending of rates when a contract has
operating dayrates that increase over the initial contract term.
Contract liabilities include payments received for mobilization as
well as rig preparation and upgrade activities which are allocated
to the overall performance obligation and recognized ratably over
the initial term of the contract. Contract liabilities may also
include amounts invoiced in advance of amounts recognized due to
the blending of rates when a contract has operating dayrates that
decrease over the initial contract term.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December 31, January 1,
Trade receivables $ 160,478 $ 247,453
Current contract assets (1) 6,832 611
Noncurrent contract assets (1) 2,107 2,107
Current contract liabilities (deferred revenue) (1) (2,803 ) (11,371 )
Noncurrent contract liabilities (deferred revenue) (1) (17,723 ) (8,972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18.
Significant changes in the contract assets and the contract
liabilities balances during the period are as follows (in
thousands):
Net
Contract assets at January 1, 2018 $ 2,718
Contract liabilities at January 1, 2018 (20,343 )
Net balance at January 1, 2018 (17,625 )
Decrease due to amortization of revenue that was included in the
beginning contract liability balance 19,026
Increase due to cash received, excluding amounts recognized as
revenue during the period (19,353 )
Increase due to revenue recognized during the period but contingent
on future performance 7,114
Decrease due to transfer to receivables during the period (893 )
Adjustments 144
Net balance at December 31, 2018 $ (11,587 )
Contract assets at December 31, 2018 $ 8,939
Contract liabilities at December 31, 2018 (20,526 )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70.0 million and
$13.1 million are reported in “Prepaid expenses and
other current assets” and “Other assets,”
respectively, in our Consolidated Balance Sheets at
December 31, 2018. During the year ended December 31,
2018, the amount of amortization of such costs was
$67.7 million.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December 31, 2018 (in thousands):
For the Years Ending
December 31,
2019 2020 2021 2022 Total
Mobilization and contract preparation revenue $ 5,671 $ 391 $ 511 $ 83 $ 6,656
Capital modification revenue 10,441 4,725
—
— 15,166
Other deferred revenue
— 7,626 9,799
— 17,425
Total $ 16,112 $ 12,742 $ 10,310 $ 83 $ 39,247
The revenue included above consists primarily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8. The actual timing of recognition of such
amounts may vary due to factors outside of our control. We have
applied the disclosure practical expedient in Accounting Standards
Codification 606-10-50-14A(b)
Impact of Topic 606 on Financial Statement Line Items
Our revenue recognition pattern under Topic 606 is similar to
revenue recognition under the previous guidance, except for the
recognition of demobilization revenue. Such revenue, which was
recognized upon completion of a contract under the previous
guidance, is now estimated at contract inception and recognized
ratably as contract drilling revenue over the initial term of the
contract with an offset to a contract asset under Topic 606.
The following tables summarize the impacts of adopting Topic 606 on
our selected Consolidated Balance Sheets, Consolidated Statements
of Operations and Consolidated Statements of Cash Flows
information, as of and for the year ended December 31, 2018
(in thousands, except per share data):
December 31, 2018
Balances as reported Adjustments Balances
Consolidated Balance Sheets
Prepaid and other current assets $ 163,396 $ (3,785 ) $ 159,611
Other assets 65,534 (2,107 ) 63,427
Deferred tax liability 104,380 (795 ) 103,585
Retained earnings 1,769,415 (5,097 ) 1,764,318
Consolidated Statements of Operations
Contract drilling revenues $ 1,059,973 $ (3,174 ) $ 1,056,799
Income tax benefit 46,353 666 47,019
Loss per share, basic and diluted (1.31 ) (0.02 ) (1.33 )
Consolidated Statements of Cash Flows
Cash flow from operating activities:
Net loss $ (180,272 ) $ (2,508 ) $ (182,780 )
Adjustments to reconcile net loss to net cash
Deferred tax provision (75,993 ) (666 ) (76,659 )
Contract assets, net (6,221 ) 3,174 (3,047 ) </t>
  </si>
  <si>
    <t>Asset Impairments</t>
  </si>
  <si>
    <t>Goodwill and Intangible Assets Disclosure [Abstract]</t>
  </si>
  <si>
    <t>3. Asset Impairments
2018 Impairment. Ocean Scepter
At December 31, 2018, we evaluated one drilling rig with
indicators of impairment. Based on our assumptions and analysis at
that time, we determined that the undiscounted probability-weighted
cash flow of the rig was in excess of its carrying value. As a
result, we concluded that no impairment of the rig had occurred at
December 31, 2018.
As of December 31, 2018, there were 12 rigs in our drilling
fleet not previously written down to scrap, for which there were no
current indicators that their carrying amounts may not be
recoverable and, thus, were not evaluated for impairment. If market
fundamentals in the offshore oil and gas industry deteriorate
further or a projected market recovery is further delayed, we may
be required to recognize additional impairment losses in future
periods.
2017 Impairments.
We estimated the fair value of two of the 2017 Impaired Rigs using
an income approach, whereby the fair value of each rig was
estimated based on a calculation of the rig’s future net cash
flows. These calculations utilized significant unobservable inputs,
including estimated proceeds that may be received on ultimate
disposition of each rig. The fair value of the remaining 2017
Impaired Rig was estimated using a market approach, which required
us to estimate the value that would be received for the rig in the
principal or most advantageous market for that rig in an orderly
transaction between market participants. This estimate was
primarily based on an indicative bid to purchase the rig at that
time, as well as our evaluation of other market data points. Our
fair value estimates were representative of Level 3 fair value
measurements due to the significant level of estimation involved
and the lack of transparency as to the inputs used.
We recorded aggregate impairment losses of $99.3 million for
the year ended December 31, 2017 related to our 2017 Impaired
Rigs.
2016 Impairments.
We estimated the fair value of the 2016 Impaired Rigs using an
income approach, as described above. Our fair value estimates were
representative of Level 3 fair value measurements due to the
significant level of estimation involved and the lack of
transparency as to the inputs used. During 2016, we recorded an
impairment loss of $670.0 million related to our 2016 Impaired
Rigs.
See Notes 1 and 8.</t>
  </si>
  <si>
    <t>Supplemental Financial Information</t>
  </si>
  <si>
    <t>Organization, Consolidation and Presentation of Financial Statements [Abstract]</t>
  </si>
  <si>
    <t>4. Supplemental Financial
Information
Consolidated Balance Sheets Information
Accounts receivable, net of allowance for bad debts, consists of
the following (in thousands):
December 31,
2018 2017
Trade receivables $ 160,478 $ 247,453
Value added tax receivables 13,237 14,067
Related party receivables 174 205
Other 190 464
174,079 262,189
Allowance for bad debts (5,459 ) (5,459 )
Total $ 168,620 $ 256,730
An analysis of the changes in our provision for bad debts for each
of the three years ended December 31, 2018, 2017 and 2016 is
as follows (in thousands):
For the Year Ended
2018 2017 2016
Allowance for bad debts, beginning of year $ 5,459 $ 5,459 $ 5,724
Bad debt recovery
—
— (265 )
Allowance for bad debts, end of year $ 5,459 $ 5,459 $ 5,459
See Note 8 for a discussion of our policy regarding uncollectible
accounts.
Prepaid expenses and other current assets consist of the following
(in thousands):
December 31,
2018 2017
Deferred contract costs $ 70,021 $ 51,297
Prepaid taxes 54,412 67,212
Rig spare parts and supplies 20,256 28,383
Current contract assets 6,832
—
Prepaid BOP Lease 3,873 3,873
Prepaid insurance 2,742 3,091
Other 5,260 3,769
Total $ 163,396 $ 157,625
Accrued liabilities consist of the following (in thousands):
December 31,
2018 2017
Payroll and benefits $ 47,564 $ 46,560
Rig operating expenses 42,323 48,894
Accrued capital project/upgrade costs 37,379 3,698
Interest payable 28,234 28,234
Personal injury and other claims 5,544 5,699
Deferred revenue 2,803 11,371
Other 8,381 10,199
Total $ 172,228 $ 154,655
Consolidated Statements of Cash Flows Information
Noncash investing activities excluded from the Consolidated
Statements of Cash Flows and other supplemental cash flow
information is as follows (in thousands):
December 31,
2018 2017 2016
Accrued but unpaid capital expenditures at period end $ 37,234 $ 3,698 $ 60,308
Common stock withheld for payroll tax obligations (1) 1,301 483 181
Cash interest payments (2) 113,063 97,096 105,987
Cash income taxes paid (refunded), net:
Foreign 9,286 43,999 48,931
U.S. federal (7,389 )
— (31,151 )
State 2 94 1
(1)
Represents the cost of 87,799, 29,416 and 7,923 shares
of common stock withheld to satisfy the payroll tax obligation
incurred as a result of the vesting of restricted stock units in
2018, 2017 and 2016, respectively. These costs are presented as a
deduction from stockholders’ equity in “Treasury
stock” in our Consolidated Balance Sheets at
December 31, 2018, 2017 and 2016, respectively.
(2)
Interest payments, net of amounts capitalized, were
$112.5 million, $97.0 million and $86.1 million for
the years ended December 31, 2018, 2017 and 2016,
respectively.</t>
  </si>
  <si>
    <t>Stock-Based Compensation</t>
  </si>
  <si>
    <t>Disclosure of Compensation Related Costs, Share-based Payments [Abstract]</t>
  </si>
  <si>
    <t>5. Stock-Based Compensation
We have an Equity Incentive Compensation Plan, or Equity Plan, for
our officers, independent contractors, employees
and non-employee
•
Stock options (including incentive stock options and
nonqualified stock options);
•
Stock appreciation rights, or SARs;
•
Restricted stock;
•
Restricted stock units, or RSUs;
•
Performance shares or units; and
•
Other stock-based awards (including dividend
equivalents).
A maximum of 7,500,000 shares of our common stock is available for
the grant or settlement of awards under the Equity Plan, subject to
adjustment for certain business transactions and changes in capital
structure. Vesting conditions and other terms and conditions of
awards under the Equity Plan are determined by our Board of
Directors or the compensation committee of our Board of Directors,
subject to the terms of the Equity Plan. RSUs may be issued with
performance-vesting or time-vesting features. Except for RSUs
issued to our CEO, RSUs are not participating securities, and the
holders of such awards have no right to receive regular dividends
if or when declared.
In March 2016, the FASB issued ASU No. 2016-09, Compensation—Stock
Compensation (Topic 718) 2016-09, 2016-09 2016-09
Retained Additional Paid-in
Balance as of January 1, 2017 before adoption $ 1,946,765 $ 2,004,514
Adjustment for making election to account for forfeitures as they
occur (634 ) 634
Balance as of January 1, 2017 after adoption $ 1,946,131 $ 2,005,148
All other requirements of ASU 2016-09,
Total compensation cost recognized for all awards under the Equity
Plan (or its predecessor) for the years ended December 31,
2018, 2017 and 2016 was $6.8 million, $8.7 million and
$7.0 million, respectively. Tax benefits recognized for the
years ended December 31, 2018, 2017 and 2016 related thereto
were $0.8 million, $2.6 million and $2.4 million,
respectively. As of December 31, 2018 there was
$8.0 million of total unrecognized compensation cost related
to non-vested
Time-Vesting Awards
SARs
The fair value of SARs granted under the Equity Plan (or its
predecessor) during each of the years ended December 31, 2018,
2017 and 2016 was estimated using the Black Scholes pricing model
with the following weighted average assumptions:
Year Ended December 31,
2018 2017 2016
Expected life of SARs (in years) 7 7 7
Expected volatility 32.10 % 31.70 % 45.79 %
Dividend yield
—
— .60 % (1)
Risk free interest rate 2.56 % 2.09 % 1.46 %
(1)
Represents dividend yield related to January 2016
grant of SARs prior to our decision in early 2016 to discontinue
paying dividends.
The expected life of SARs is based on historical data as is the
expected volatility. The dividend yield is based on the current
approved regular dividend rate in effect and the current market
price at the time of grant. Risk free interest rates are determined
using the U.S. Treasury yield curve at time of grant with a term
equal to the expected life of the SARs.
A summary of SARs activity under the Equity Plan as of
December 31, 2018 and changes during the year then ended is as
follows:
Number of Weighted- Weighted- (Years) Aggregate (In
Awards outstanding at January 1, 2018 1,262,114 $ 60.16
Granted 40,500 $ 18.22
Exercised (23,000 ) $ 15.89
Forfeited (1,100 ) $ 42.41
Expired (249,432 ) $ 82.65
Awards outstanding at December 31, 2018 1,029,082 $ 54.07 4.1 $
—
Awards exercisable at December 31, 2018 1,029,082 $ 54.07 4.1 $
—
The weighted-average grant date fair values per share of awards
granted during the years ended December 31, 2018, 2017 and
2016 were $7.11, $5.61 and $9.32, respectively. The total intrinsic
value of awards exercised during the years ended December 31,
2018, 2017 and 2016 was $0.1 million, $0 and $0, respectively.
The total fair value of awards vested during the years ended
December 31, 2018, 2017 and 2016 was $0.7 million,
$1.2 million and $2.2 million, respectively.
Restricted Stock Units One-half
A summary of activity for time-vesting RSUs under the Equity Plan
as of December 31, 2018 and changes during the year then ended
is as follows:
Number Weighted-
Nonvested awards at January 1, 2018 471,289 $ 19.15
Granted 135,759 $ 14.58
Vested (131,418 ) $ 23.00
Forfeited (53,571 ) $ 18.55
Nonvested awards at December 31, 2018 422,059 $ 16.57
The total fair value of time-vesting RSUs vested during the years
ended December 31, 2018 and 2017 was $1.9 million and
$1.1 million, respectively. No time-vesting RSUs vested during
the year ended December 31, 2016.
Performance-Vesting Awards
Restricted Stock Units
A summary of activity for performance-vesting RSUs under the Equity
Plan as of December 31, 2018 and changes during the year then
ended is as follows:
Number Weighted-
Nonvested awards at January 1, 2018 727,856 $ 20.28
Granted 194,563 $ 14.58
Vested (164,271 ) $ 26.21
Forfeited (16,175 ) $ 17.78
Nonvested awards at December 31, 2018 741,973 $ 17.53
The total grant date fair value of the performance-vesting RSUs
that vested during the years ended December 31, 2018, 2017 and
2016 was $2.5 million, $0.3 million and
$0.4 million, respectively.</t>
  </si>
  <si>
    <t>Earnings (Loss) Per Share</t>
  </si>
  <si>
    <t>Earnings Per Share [Abstract]</t>
  </si>
  <si>
    <t xml:space="preserve">6. Earnings (Loss) Per Share
A reconciliation of the numerators and the denominators of the
basic and diluted per-share
Year Ended
December 31,
2018 2017 2016
Net (loss) income – basic and diluted (numerator): $ (180,272 ) $ 18,346 $ (372,503 )
Weighted-average shares – basic (denominator): 137,399 137,213 137,168
Dilutive effect of stock-based awards
— 52
—
Weighted-average shares including conversions – diluted
(denominator): 137,399 137,265 137,168
(Loss) earnings per share:
Basic $ (1.31 ) $ 0.13 $ (2.72 )
Diluted $ (1.31 ) $ 0.13 $ (2.72 )
The following table sets forth the share effects of stock-based
awards excluded from the computation of earnings (loss) per share,
as the inclusion of such potentially dilutive shares would have
been antidilutive for the periods presented (in thousands).
Year Ended
December 31,
2018 2017 2016
Employee and director:
Stock options
—
— 7
SARs 1,133 1,315 1,505
RSUs 1,153 757 704 </t>
  </si>
  <si>
    <t>Marketable Securities</t>
  </si>
  <si>
    <t>Investments, Debt and Equity Securities [Abstract]</t>
  </si>
  <si>
    <t>7. Marketable Securities
We report our investments as current assets in our Consolidated
Balance Sheets in “Marketable securities,” representing
the investment of cash available for current operations. See Note
8.
Our investments in marketable securities are classified as
available for sale and are summarized as follows (in
thousands):
December 31,
2018
Amortized Unrealized Market
U.S. Treasury bills (due within one year) $ 299,813 $ 36 $ 299,849
Proceeds from maturities of U.S. Treasury bills were
$1.6 billion in 2018. There were no sales of U.S. Treasury
bills during 2018.</t>
  </si>
  <si>
    <t>Financial Instruments and Fair Value Disclosures</t>
  </si>
  <si>
    <t>Fair Value Disclosures [Abstract]</t>
  </si>
  <si>
    <t>8. Financial Instruments and Fair Value Disclosures
Concentrations of Credit and Market Risk
Financial instruments that potentially subject us to significant
concentrations of credit or market risk consist primarily of
periodic temporary investments of excess cash, trade accounts
receivable and investments in debt securities, including
mortgage-backed securities. We generally place our excess cash
investments in U.S. government backed short-term money market
instruments through several financial institutions. At times, such
investments may be in excess of the insurable limit.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nd government-owned
oil companies. Based on our current customer base and the
geographic areas in which we operate, as well as the number of rigs
currently working in these areas, we do not believe that we have
any significant concentrations of credit risk at December 31,
2018.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U.S. Treasury bills and Treasury notes. Our
Level 1 assets at December 31, 2018 consisted of cash
held in money market funds of $135.8 million and investments
in U.S. Treasury bills of $299.8 million. Our Level 1
assets at December 31, 2017 consisted of cash held in money
market funds of $337.1 million and time deposits of
$20.9 million.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residential mortgage-backed securities, corporate bonds purchased
in a private placement offering and over-the-counter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December 31, 2017 consisted of
nonrecurring measurements of certain of our drilling rigs for which
we recorded an impairment loss during 2017. We had no Level 3
assets as of December 31, 2018. See Notes 1 and 3.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which were measured at fair value on a nonrecurring basis in
2018 and 2017 and have presented the aggregate loss in
“Impairment of assets” in our Consolidated Statements
of Operations for the years ended December 31, 2018 and
2017.
Assets measured at fair value are summarized below (in
thousands).
December 31, 2018
Fair Value Measurements Using
Level 1 Level 2 Level 3 Assets at Total for Year Ended (1)
Recurring fair value measurements:
Assets:
Short-term investments $ 435,671 $
— $
— $ 435,671
Nonrecurring fair value measurements:
Assets:
Impaired assets $
— $
— $
— $
— $ 27,225
(1)
Represents impairment loss of $27.2 million
recognized during 2018 related to a drilling rig whose carrying
value was impaired and was subsequently sold. See Notes 1 and
3.
December 31, 2017
Fair Value Measurements
Using
Level 1 Level 2 Level 3 Assets at Total for Year Ended (1)
Recurring fair value measurements:
Assets:
Short-term investments $ 358,019 $
— $
— $ 358,019
Nonrecurring fair value measurements:
Assets:
Impaired assets (2) $
— $
— $ 97,261 $ 97,261 $ 99,313
(1)
Represents aggregate impairment loss of
$99.3 million recognized during 2017 related to our 2017
Impaired Rigs. See Note 3.
(2)
Represents the total book value as of
December 31, 2017 of three drilling rigs, which were written
down to their estimated fair value during 2017. Of the total fair
value, $96.3 million and $1.0 million were reported as
“Assets held for sale” and “Drilling and other
property and equipment, net of accumulated depreciation,”
respectively, in our Consolidated Balance Sheets at
December 31, 2017. See Notes 1 and 3.
We believe that the carrying amounts of our other financial assets
and liabilities (excluding long-term debt), which are not measured
at fair value in our Consolidated Balance Sheets, approximate fair
value based on the following assumptions:
•
Cash and cash
equivalents
•
Accounts receivable and accounts
payable
We consider our senior notes, including current maturities, to be
Level 2 liabilities under the GAAP fair value hierarchy and,
accordingly, the fair value of our senior notes was derived using a
third-party pricing service at December 31, 2018 and 2017.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December 31, 2018 December 31, 2017
Fair Carrying Fair Carrying
3.45% Senior Notes due 2023 $ 185.0 $ 249.5 $ 223.1 $ 249.4
7.875% Senior Notes due 2025 415.0 496.8 523.1 496.5
5.70% Senior Notes due 2039 305.0 497.2 405.0 497.2
4.875% Senior Notes due 2043 416.3 748.9 547.5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9. Drilling and Other Property and Equipment
Cost and accumulated depreciation of drilling and other property
and equipment are summarized as follows (in thousands):
December 31,
2018 2017
Drilling rigs and equipment $ 8,210,824 $ 7,971,406
Land and buildings 63,757 63,309
Office equipment and other 91,819 82,691
Cost 8,366,400 8,117,406
Less accumulated depreciation (3,182,178 ) (2,855,765 )
Drilling and other property and equipment, net $ 5,184,222 $ 5,261,641
During the years ended December 31, 2018 and 2017, we
recognized impairment losses of $27.2 million and
$99.3 million, respectively. See Note 3.</t>
  </si>
  <si>
    <t>Credit Agreements and Senior Notes</t>
  </si>
  <si>
    <t>Debt Disclosure [Abstract]</t>
  </si>
  <si>
    <t>10. Credit Agreements and Senior Notes
Credit Agreements
In September 2012, we entered into a syndicated 5-year 5-year
On October 2, 2018, Diamond Offshore Drilling, Inc., or DODI,
as the U.S. borrower, and our subsidiary Diamond Foreign Asset
Company, or DFAC, as the foreign borrower, entered into a senior
5-year
The entire amount of borrowings available under the $950 Million
Credit Facility is available for loans to DFAC, and a portion of
such amount is available for loans to DODI, based on a ratio as
specified in the $950 Million Credit Facility. The obligations of
DODI and DFAC under the $950 Million Credit Facility are each
guaranteed by certain subsidiaries of DODI and DFAC, respectively,
and 65% of the equity interest in DFAC is pledged as
collateral.
The $950 Million Credit Facility includes restrictions on borrowing
if, after giving effect to any such borrowings and the application
of the proceeds thereof, the aggregate amount of available cash, as
defined in the $950 Million Credit Facility, would exceed
$500.0 million. In addition, the ability to borrow revolving
loans under the $950 Million Credit Facility is conditioned on
there being no unused commitments to advance loans under the $325
Million Credit Facility.
We refer to the $325 Million Credit Facility and $950 Million
Credit Facility collectively as the Credit Agreements. At
December 31, 2018, we had no borrowings outstanding under the
Credit Agreements. At February 8, 2019, we had no borrowings
outstanding under the Credit Agreements and an aggregate
$1.275 billion available under the Credit Agreements, subject
to their respective terms.
Covenants
The $325 Million Credit Facility contains customary covenants,
including, but not limited to, maintenance of a ratio of
consolidated indebtedness to total capitalization, as defined in
the $325 Million Credit Facility, of not more than 60% at the end
of each fiscal quarter, as well as limitations on liens; mergers,
consolidations, liquidation and dissolution; changes in lines of
business; swap agreements; transactions with affiliates; and
subsidiary indebtedness.
The $950 Million Credit Facility contains certain financial
covenants, including (i) maintenance of a ratio of
consolidated indebtedness to total capitalization not to exceed 60%
at the end of each fiscal quarter, (ii) maintenance of a ratio
of (A) the aggregate value of certain rigs directly wholly
owned by the borrowers and subsidiary guarantors to (B) the
aggregate value of substantially all rigs owned by us of not less
than 80% at the end of each fiscal quarter and
(iii) maintenance of a ratio of (A) the sum of the
aggregate value of all marketed rigs, as defined in the $950
Million Credit Facility, wholly owned directly by DFAC and certain
foreign guarantors, as specified in the $950 Million Credit
Facility, plus the value of the Ocean Valiant
The $950 Million Credit Facility also contains additional covenants
generally applicable to DODI and its subsidiaries that we consider
usual and customary for an agreement of this type, including a
limit on the payment of dividends if certain minimum cash balances
are not maintained.
The Credit Agreements provide for customary events of default
including, among others, a cross-default provision with respect to
DODI’s and its subsidiaries’ other indebtedness in
excess of $100.0 million. At December 31, 2018, we were
in compliance with all covenant requirements under the Credit
Agreements.
Interest Rates and Fees
Revolving loans under the Credit Agreements bear interest, at our
option, at a rate per annum based on either an alternate base rate,
or ABR, or a Eurodollar Rate, as defined in the applicable Credit
Agreement, plus the applicable interest margin for an ABR loan or a
Eurodollar loan (determined based on our credit ratings). Swingline
loans under the $950 Million Credit Facility bear interest, at our
option, at a rate per annum equal to (i) the ABR plus the
applicable interest margin for ABR loans or (ii) the daily
one-month
Under the Credit Agreements, we also pay, based on our current
long-term credit ratings, and as applicable, other customary fees
including, but not limited to, a commitment fee on the unused
commitments under each of the Credit Agreements and a fronting fee
to the issuing bank for each letter of credit. Participation fees
for letters of credit are dependent upon the type of letter of
credit issued.
The following summarizes the interest rate margins and fees payable
under the Credit Agreements, based on our current long-term credit
ratings:
$325 Million Credit Facility
$950 Million Credit Facility
Revolving Loans:
ABR 0.25% over the greater of (i) the prime
rate, (ii) the federal funds rate plus 0.50% and
(iii) the daily one-month 3.00% over the greater of (i) the prime
rate, (ii) the federal funds rate plus 0.50% and
(iii) the daily one-month
Eurodollar 1.25% over specified LIBOR 4.00% over specified LIBOR
Swingline Loans N/A At our option, at a rate per annum equal to
(i) the ABR plus the applicable interest margin for ABR loans
or (ii) the daily one-month
Letter of credit participation fees:
Performance letters of credit N/A 2.00% per annum
All other letters of credit N/A 4.00% per annum
Commitment fee on unused commitments under credit agreement 0.20% per annum 0.70% per annum
Favorable changes in our current credit ratings could lower the
interest rate margins and fees that we pay under the Credit
Agreements; however, current interest rates and fees under the $325
Million Credit Facility will apply should there be any further
downgrade in our credit ratings. A downgrade in our credit ratings
would increase the interest rate margins and fees that we pay under
the $950 Million Credit Facility.
Senior Notes
At December 31, 2018, our senior notes were comprised of the
following debt issues (dollars in millions):
Semiannual Interest Payment Dates
Interest Rate
Debt Issue Principal Amount Maturity Date Coupon Effective
3.45% Senior Notes due 2023 $250.0 November 1, 2023 3.45% 3.50%
May 1 and November 1
7.875% Senior Notes due 2025 $500.0 August 15, 2025 7.875% 8.00% February 15 and
5.70% Senior Notes due 2039 $500.0 October 15, 2039 5.70% 5.75% April 15 and
4.875% Senior Notes due 2043 $750.0 November 1, 2043 4.875% 4.89% May 1 and
November 1
At December 31, 2018 and 2017, the carrying value of our
senior notes, net of unamortized discount and debt issuance costs,
was as follows (in thousands):
December 31,
2018 2017
3.45% Senior Notes due 2023 $ 248,455 $ 248,162
7.875% Senior Notes due 2025 490,491 489,420
5.70% Senior Notes due 2039 493,139 492,971
4.875% Senior Notes due 2043 741,837 741,672
Total senior notes, net $ 1,973,922 $ 1,972,225
As of December 31, 2018, the aggregate annual maturity of our
senior notes, excluding net unamortized discounts and debt issuance
costs of $7.5 million and $18.5 million, respectively,
was as follows (in thousands):
Aggregate
Year Ending December 31,
2019 $
—
2020
—
2021
—
2022
—
2023 250,000
Thereafter 1,750,000
Total maturities of senior notes $ 2,000,000
Notes Redemption
Senior Notes Due 2025
Senior Notes Due 2023 and 2043
Senior Notes Due 2039
The 2025 Notes, 3.45% Senior Notes due 2023, 4.875% Senior Notes
due 2043 and 5.70% Senior Notes due 2039 contain customary
covenants including limitations on liens, mergers, consolidations
and certain sales of assets and on entering into sale and
lease-back transactions covering a drilling rig or drillship, as
specified in each governing indenture.</t>
  </si>
  <si>
    <t>Other Comprehensive Income (Loss)</t>
  </si>
  <si>
    <t>Equity [Abstract]</t>
  </si>
  <si>
    <t>11. Other Comprehensive Income
(Loss)
The following table sets forth the components of “Other
comprehensive gain (loss)” and the related income tax effects
thereon for the three years ended December 31, 2018 and the
cumulative balances in “Accumulated other comprehensive gain
(loss),” or AOCGL, by component at December 31, 2018,
2017 and 2016 (in thousands).
Unrealized Gain (Loss) on
Derivative Marketable Total AOCGL
Balance at January 1, 2016 6 (5,041 ) (5,035 )
Change in other comprehensive loss before reclassifications, after
tax of $0 and $2
— (6,559 ) (6,559 )
Reclassification adjustments for items included in Net Loss, after
tax of $3 and $0 (5 ) 11,600 11,595
Total other comprehensive (loss) income (5 ) 5,041 5,036
Balance at December 31, 2016 1
— 1
Reclassification adjustments for items included in Net Loss, after
tax of $2 and $0 (6 )
— (6 )
Total other comprehensive loss (6 )
— (6 )
Balance at December 31, 2017 (5 )
— (5 )
Change in other comprehensive gain before reclassifications, after
tax of $0 and $(8)
— 69 69
Reclassification adjustments for items included in Net Loss, after
tax of $2 and $4 (6 ) (37 ) (43 )
Total other comprehensive (loss) income (6 ) 32 26
Balance at December 31, 2018 $ (11 ) $ 32 $ 21
The following table presents the line items in our Consolidated
Statements of Operations affected by reclassification adjustments
out of AOCGL (in thousands).
Major Components of AOCGL Year Ended
December 31,
Consolidated Statements of Operations Line Items
2018 2017 2016
Derivative financial instruments:
Unrealized gain on Treasury Lock Agreements $ (8 ) $ (8 ) $ (8 ) Interest expense
2 2 3
Income tax expense (benefit)
$ (6 ) $ (6 ) $ (5 ) Net of tax
Marketable securities:
Unrealized (gain) loss on marketable securities $ (41 ) $
— $ 11,600 Other, net
4
—
— Income tax expense
$ (37 ) $
— $ 11,600 Net of tax</t>
  </si>
  <si>
    <t>Commitments and Contingencies</t>
  </si>
  <si>
    <t>Commitments and Contingencies Disclosure [Abstract]</t>
  </si>
  <si>
    <t>12.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Patent Litigation Ocean
BlackHawk Ocean BlackHornet Ocean BlackRhino Ocean BlackLion Inter Partes Inter Partes
Asbestos Litigation
Other Litigation.
Personal Injury Claims . Under our current
insurance policies, which renewed effective May 1,
2018, our deductibles for marine liability insurance coverage with
respect to personal injury claims not related to named windstorms
in the U.S. Gulf of Mexico, which primarily result from Jones Act
liability in the U.S. Gulf of Mexico, are $10.0 million
for the first occurrence, with no aggregate deductible, and vary in
amounts ranging between $5.0 million and, if aggregate
claims exceed certain thresholds, up to $100.0 million
for each subsequent occurrence, depending on the nature, severity
and frequency of claims that might arise during the policy year.
Our deductibles for personal injury claims arising due to named
windstorms in the U.S. Gulf of Mexico are $25.0 million
for the first occurrence, with no aggregate deductible, and vary in
amounts ranging between $2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December 31, 2018, our
estimated liability for personal injury claims was
$27.9 million, of which $5.2 million and
$22.7 million were recorded in “Accrued
liabilities” and “Other liabilities,”
respectively, in our Consolidated Balance Sheets. At
December 31, 2017, our estimated liability for personal injury
claims was $30.9 million, of which $5.2 million and
$25.7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Operating Leases.
In addition, we lease certain blowout preventer equipment, or BOP,
and related well control equipment under ten-year
Letters of Credit and Other.</t>
  </si>
  <si>
    <t>Sale and Leaseback Transactions</t>
  </si>
  <si>
    <t>Leases [Abstract]</t>
  </si>
  <si>
    <t>13. Sale and Leaseback Transactions
In February 2016, we entered into a ten-year
In connection with the contractual services agreement with GE, we
completed four sale and leaseback transactions with another GE
affiliate during 2016 with respect to the Well Control Equipment on
our four drillships. As a result of these transactions, we received
an aggregate of $210.0 million in proceeds from the sale of
the Well Control Equipment, which was less than the carrying value
of the equipment. The resulting difference was recorded as prepaid
rent with no gain or loss recognized on the transactions. The
prepaid rent will be amortized over the respective terms of the
operating leases. Future commitments under the operating leases and
contractual services agreements are estimated to be approximately
$65.0 million per year or an estimated $485.0 million in
the aggregate over the remaining term of the agreements. During the
years ended December 31, 2018, 2017 and 2016, we recognized
$65.1 million, $61.7 million and $34.0 million,
respectively, in aggregate expense related to the Well Control
Equipment leases and contractual services agreements.</t>
  </si>
  <si>
    <t>Related-Party Transactions</t>
  </si>
  <si>
    <t>Related Party Transactions [Abstract]</t>
  </si>
  <si>
    <t>14. Related-Party Transactions
Transactions with Loews. out-of-pocket
Transactions with Other Related Parties. Non-Executive Non-Executive</t>
  </si>
  <si>
    <t>Restructuring and Separation Costs</t>
  </si>
  <si>
    <t>Restructuring and Related Activities [Abstract]</t>
  </si>
  <si>
    <t>15. Restructuring and Separation Costs
In late 2017, in response to expectations that a recovery of the
offshore drilling market would not occur in the near term, combined
with changes to the size and composition of our drilling fleet
since 2015, we reviewed our global cost and organizational
structure, including the way in which we market our services in
certain countries. As a result, our management approved and
initiated a reduction in workforce at our onshore bases and
corporate facilities, as well as the negotiation of a termination
of our agency agreement in Brazil, also referred to as the 2017
Reduction Plan. We incurred $14.1 million in restructuring and
employee separation related costs during 2017, including
$11.5 million related to the termination of our Brazilian
agency agreement. During 2018, we incurred an additional
$5.0 million in severance and related costs for redundant
employees identified in 2018 in connection with the 2017 Reduction
Plan and paid $12.4 million in previously accrued costs.
At December 31, 2018, accrued costs associated with the 2017
Reduction Plan were $1.5 million, all of which is payable in
2019.</t>
  </si>
  <si>
    <t>Income Taxes</t>
  </si>
  <si>
    <t>Income Tax Disclosure [Abstract]</t>
  </si>
  <si>
    <t xml:space="preserve">16. Income Taxes
Effective January 1, 2018, we adopted
ASU 2016-16,
Additionally, in response to our interpretation of the Tax Reform
Act, which was signed into law in late December 2017, we recorded a
provisional net tax expense of $1.1 million during the fourth
quarter of 2017, which included a charge relating to
the one-time non-U.S. non-U.S. one-time non-US re-measurement
The Securities and Exchange Commission’s Staff Accounting
Bulletin No. 118, or SAB 118, allowed companies to report the
income tax effects of the Tax Reform Act as a provisional amount
based on a reasonable estimate, subject to adjustment during a
reasonable measurement period, not to exceed twelve months, until
the accounting and analysis under Topic 740 is complete. Although
further guidance and clarification from the relevant authorities is
expected to continue into 2019, in accordance with SAB 118’s
twelve month measurement period, we have completed our analysis of
the income tax effect of the Tax Reform Act including (i) the
mandatory, deemed repatriation aspect of the Tax Reform Act,
(ii) the amount of deferred tax assets and liabilities subject
to the income tax rate change from 35% to 21%, (iii) the ability to
more likely than not realize the benefit of deferred tax assets,
including net operating losses and foreign tax credits, and
(iv) our position with regard to the permanent reinvestment
of non-U.S.
Our income tax expense is a function of the mix between our
domestic and international pre-tax
The components of income tax expense (benefit) are as follows (in
thousands):
Year Ended
December 31,
2018 2017 2016
Federal – current $ 20,107 $ 6,994 $ 230
State – current 2 95 (60 )
Foreign – current 9,531 25,252 10,297
Total current 29,640 32,341 10,467
Federal – deferred (75,279 ) (85,066 ) (108,274 )
Foreign – deferred (714 ) 12,939 2,011
Total deferred (75,993 ) (72,127 ) (106,263 )
Total $ (46,353 ) $ (39,786 ) $ (95,796 )
The difference between actual income tax expense and the tax
provision computed by applying the statutory federal income tax
rate to income before taxes is attributable to the following (in
thousands):
Year Ended
December 31,
2018 2017 2016
(Loss) income before income tax expense:
U.S. $ (266,855 ) $ (241,178 ) $ (146,037 )
Foreign 40,230 219,738 (322,262 )
$ (226,625 ) $ (21,440 ) $ (468,299 )
Expected income tax benefit at federal statutory rate $ (47,591 ) $ (7,504 ) $ (163,905 )
Effect of tax rate changes 1,763 (74,294 )
—
Mandatory repatriation of earnings pursuant to Tax Reform Act
— 94,194
—
Effect of foreign operations 15 (42,102 ) 48,573
Valuation allowance 11,929 (41,492 ) 62,400
Uncertain tax positions, settlements and adjustments relating to
prior years (15,777 ) 31,726 (34,666 )
Other 3,308 (314 ) (8,198 )
Income tax benefit $ (46,353 ) $ (39,786 ) $ (95,796 )
Deferred Income Taxes.
December 31,
2018 2017
Deferred tax assets:
Net operating loss carryforwards, or NOLs $ 209,679 $ 133,298
Foreign tax credits 43,225 27,623
Disallowed interest deduction 16,248
—
Worker’s compensation and other current accruals 8,375 10,330
U.K. depreciation deduction
— 52,800
Anticipatory deductions and credits 2,438 13,111
Deferred deductions 10,481 14,483
Other 3,942 3,748
Total deferred tax assets 294,388 255,393
Valuation allowance (174,970 ) (169,224 )
Net deferred tax assets 119,418 86,169
Deferred tax liabilities:
Property, plant and equipment (212,251 ) (236,038 )
Mobilization (11,012 ) (17,192 )
Other (535 ) (238 )
Total deferred tax liabilities (223,798 ) (253,468 )
Net deferred tax liability $ (104,380 ) $ (167,299 )
Net Operating Loss
Carryforwards
Foreign Tax Credits.
Interest Deduction Carryforward.
Valuation Allowances. 2016-16. Changes in
Accounting Principles –
As of December 31, 2018, valuation allowances of
$98.8 million, $42.3 million, $16.2 million and
$17.7 million have been recorded for our NOLs, foreign tax
credits, interest deduction carryforward and other deferred tax
assets, respectively, for which the tax benefits are not likely to
be realized.
Unrecognized Tax Benefits.
For the Year Ended
December 31,
2018 2017 2016
Balance, beginning of period $ (81,864 ) $ (34,970 ) $ (53,952 )
Additions for current year tax positions (2,906 ) (51,260 ) (4,233 )
Additions for prior year tax positions (20,943 ) (2,938 ) (1,020 )
Reductions for prior year tax positions 49,175 623 19,661
Reductions related to statute of limitation expirations 595 6,681 4,574
Balance, end of period $ (55,943 ) $ (81,864 ) $ (34,970 )
The $20.9 million addition for prior year tax positions in
2018 is primarily due to recent proposed regulations issued to
clarify the use of certain tax attributes against the deemed,
mandatory repatriation provision of the Tax Reform Act. The
$49.2 million reduction for prior year tax positions in 2018
is primarily due to clarification issued by the IRS in regard to
tax attributes available to offset the deemed, mandatory
repatriation. The $51.3 million addition for current year tax
positions for 2017 is primarily attributable to a provisional
liability associated with the use of tax attributes in conjunction
with the deemed, mandatory repatriation provision of the Tax Reform
Act. The $19.7 million reduction for prior year tax positions
in 2016 resulted primarily from the devaluation of the Egyptian
Pound.
At December 31, 2018, $1.2 million, $7.5 million and
$72.2 million of the net liability for uncertain tax positions
were reflected in “Other assets,” “Deferred tax
liability” and “Other liabilities,” respectively.
At December 31, 2017, $2.3 million, $51.3 million
and $52.9 million of the net liability for uncertain tax
positions were reflected in “Other assets,”
“Deferred tax liability” and “Other
liabilities,” respectively. Of the net unrecognized tax
benefits at December 31, 2018, 2017 and 2016, all
$81.6 million, $101.9 million and $36.0 million,
respectively, would affect the effective tax rates if
recognized.
At December 31, 2018, the amount of accrued interest and
penalties related to uncertain tax positions was $3.2 million
and $16.3 million, respectively. At December 31, 2017,
the amount of accrued interest and penalties related to uncertain
tax positions was $3.1 million and $15.1 million,
respectively.
We record interest related to accrued uncertain tax positions in
interest expense and recognize penalties associated with uncertain
tax positions in tax expense. Interest expense (benefit) recognized
during the years ended December 31, 2018, 2017 and 2016
related to uncertain tax positions was $0.1 million,
$0.5 million and $(0.1) million, respectively. Penalties
recognized during the years ended December 31, 2018, 2017 and
2016 related to uncertain tax positions were $0.6 million
$(1.7) million and $(23.2) million, respectively.
We expect the statute of limitations for the 2012 through 2017 tax
years to expire in 2019 for various of our subsidiaries operating
in Egypt, Ireland, Malaysia, Mexico and the U.K. We anticipate that
the related unrecognized tax benefit will decrease by
$3.9 million at that time.
Tax Returns and Examinations. </t>
  </si>
  <si>
    <t>Employee Benefit Plans</t>
  </si>
  <si>
    <t>Postemployment Benefits [Abstract]</t>
  </si>
  <si>
    <t>17. Employee Benefit Plans
Defined Contribution Plans
We maintain defined contribution retirement plans for our U.S.,
U.K., and third-country national, or TCN, employees. The plan for
our U.S. employees, or the 401k Plan, is designed to qualify under
Section 401(k) of the Code. Under the 401k Plan, each
participant may elect to defer taxation on a portion of his or her
eligible earnings, as defined by the 401k Plan, by directing his or
her employer to withhold a percentage of such earnings. A
participating employee may also elect to make after-tax
The defined contribution retirement plan for our U.K. employees
provides that we make annual contributions in an amount equal to
the employee’s contributions generally up to a maximum
percentage of the employee’s defined compensation per year.
Our contribution during 2018, 2017 and from July 1, 2016 to
December 31, 2016 for employees working in the U.K. sector of
the North Sea was 6% of the employee’s defined compensation.
During the first six months of 2016, our contribution was 10% of
the employee’s defined compensation. Our provision for
contributions was $1.5 million, $1.4 million and
$2.0 million for the years ended December 31, 2018, 2017
and 2016, respectively.
The defined contribution retirement plan for our TCN employees, or
International Savings Plan, is similar to the 401k Plan. During
2018, 2017 and 2016, we matched 5%, 5% and 6%, respectively, of
each employee’s compensation contributed to the International
Savings Plan. Our provision for contributions was
$0.4 million, $0.4 million and $0.8 million for the
years ended December 31, 2018, 2017 and 2016,
respectively.
Deferred Compensation and Supplemental Executive Retirement
Plan
Our Amended and Restated Diamond Offshore Management Company
Supplemental Executive Retirement Plan, or Supplemental Plan,
provides benefits to a select group of our management or other
highly compensated employees to compensate such employees for any
portion of the applicable percentage of the base salary
contribution and/or matching contribution under the 401k Plan that
could not be contributed to that plan because of limitations within
the Code. Our provision for contributions to the Supplemental Plan
for 2018, 2017 and 2016 was approximately $0.1 million in each
respective year.</t>
  </si>
  <si>
    <t>Segments and Geographic Area Analysis</t>
  </si>
  <si>
    <t>Segment Reporting [Abstract]</t>
  </si>
  <si>
    <t xml:space="preserve">18.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December 31, 2018, our active drilling rigs
were located offshore three countries in addition to the United
States. Revenues by geographic area are presented by attributing
revenues to the individual country or areas where the services were
performed.
The following tables provide information about disaggregated
revenue by equipment-type and primary geographical market (in
thousands):
Year Ended December 31,
2018
Floater Rigs Jack-up (1) Total Revenues Total
United States $ 628,574 $ 8,413 $ 636,987 $ 7,436 $ 644,423
Australia/Asia 167,398
— 167,398 7,811 175,209
South America 170,839
— 170,839 (26 ) 170,813
Europe 84,749
— 84,749 8,021 92,770
Total $ 1,051,560 $ 8,413 $ 1,059,973 $ 23,242 $ 1,083,215
(1)
Loss-of-hire jack-up
Year Ended December 31,
2017
Floater Rigs Jack-up Total Revenues Total
United States $ 619,655 $
— $ 619,655 $ 10,940 $ 630,595
Australia/Asia 290,552
— 290,552 17,373 307,925
South America 348,721
— 348,721 (242 ) 348,479
Europe 171,147
— 171,147 6,456 177,603
Mexico
— 21,144 21,144
— 21,144
Total $ 1,430,075 $ 21,144 $ 1,451,219 $ 34,527 $ 1,485,746
Year Ended December 31,
2016
Floater Rigs Jack-up Total Revenues Total
United States $ 482,638 $ 4,882 $ 487,520 $ 9,832 $ 497,352
Australia/Asia 234,182
— 234,182 14,795 248,977
South America 434,956
— 434,956 720 435,676
Europe 330,340
— 330,340 49,781 380,121
Mexico 12,885 25,331 38,216
— 38,216
Total $ 1,495,001 $ 30,213 $ 1,525,214 $ 75,128 $ 1,600,342
An individual international country may, from time to time,
comprise a material percentage of our total contract drilling
revenues from unaffiliated customers. For the years ended
December 31, 2018, 2017 and 2016, individual countries that
comprised 5% or more of our total contract drilling revenues from
unaffiliated customers are listed below.
Year Ended December 31,
2018 2017 2016
Brazil 15.8 % 18.9 % 18.0 %
Malaysia 10.5 % 11.2 % 1.7 %
United Kingdom 8.5 % 12.0 % 15.3 %
Australia 5.6 % 9.5 % 12.8 %
Trinidad &amp; Tobago
— 4.6 % 9.2 %
The following table presents our long-lived tangible assets by
geographic location as of December 31, 2018, 2017 and 2016.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geographic area in which they were expected to operate
(in thousands).
December 31,
2018 (1) 2017 (1) 2016(1)
Drilling and other property and equipment, net:
United States $ 2,245,989 $ 2,300,956 $ 2,753,511
International:
Europe/Africa 1,084,540 320,473 380,462
Australia/Asia/Middle East 927,919 1,714,246 1,429,563
South America 923,355 923,398 1,030,069
Mexico 2,419 2,568 133,330
2,938,233 2,960,685 2,973,424
Total $ 5,184,222 $ 5,261,641 $ 5,726,935
(1)
During 2018, 2017 and 2016, we recorded aggregate
impairment losses of $27.2 million, $99.3 million and
$678.1 million, respectively, to write down certain of our
drilling rigs and related equipment with indicators of impairment
to their estimated recoverable amounts.
The following table presents the countries in which material
concentrations of our long-lived tangible assets were located as of
December 31, 2018, 2017 and 2016:
December 31,
2018 2017 2016
United States 43.3 % 43.7 % 48.1 %
United Kingdom 20.9 % 2.5 % 2.9 %
Brazil 17.8 % 17.5 % 16.8 %
Singapore 7.1 %
—
—
Malaysia 6.1 % 20.6 % 13.6 %
Australia 4.7 % 12.0 % 11.4 %
As of December 31, 2018, 2017 and 2016, no other countries had
more than a 5% concentration of our long-lived tangible assets.
Major Customers
Our customer base includes major and independent oil and gas
companies and government-owned oil companies. Revenues from our
major customers for the years ended December 31, 2018, 2017
and 2016 that contributed more than 10% of our total revenues are
as follows:
Year Ended December 31,
Customer 2018 2017 2016
Anadarko 33.8 % 24.9 % 22.4 %
Hess Corporation 25.0 % 16.0 % 7.7 %
Petróleo Brasileiro S.A. 15.8 % 18.9 % 17.9 %
BP 10.5 % 15.8 % 9.0 % </t>
  </si>
  <si>
    <t>Unaudited Quarterly Financial Data</t>
  </si>
  <si>
    <t>Quarterly Financial Information Disclosure [Abstract]</t>
  </si>
  <si>
    <t>19. Unaudited Quarterly Financial
Data
Unaudited summarized financial data by quarter for the years ended
December 31, 2018 and 2017 is shown below (in thousands).
First Second Third Fourth
2018
Revenues $ 295,510 $ 268,861 $ 286,322 $ 232,522
Operating income (loss) (1) 512 (52,375 ) (23,043 ) (37,277 )
(Loss) income before income tax expense (25,142 ) (79,286 ) (55,894 ) (66,303 )
Net income (loss) 19,321 (69,274 ) (51,112 ) (79,207 )
Net income (loss) per share, basic and diluted $ 0.14 $ (0.50 ) $ (0.37 ) $ (0.58 )
2017
Revenues $ 374,226 $ 399,289 $ 366,023 $ 346,208
Operating income (loss) (2) 50,859 20,824 58,581 (6,385 )
Income (loss) before income tax expense 24,462 (7,020 ) (3,801 ) (35,081 )
Net income (loss) 23,539 15,949 10,799 (31,941 )
Net income (loss) per share, basic and diluted $ 0.17 $ 0.12 $ 0.08 $ (0.23 )
(1)
During the second quarter of 2018, we recognized an
impairment loss of $27.2 million to write down the carrying
value of the Ocean Scepter
(2)
During the second and fourth quarters of 2017, we
recognized aggregate impairment losses of $71.2 million and
$28.0 million, respectively, to write down certain of our
drilling rigs with indicators of impairment to their estimated
recoverable amounts. See Notes 1 and 3.</t>
  </si>
  <si>
    <t>General Information (Policies)</t>
  </si>
  <si>
    <t>Principles of Consolidation</t>
  </si>
  <si>
    <t>Principles of Consolidation
Our consolidated financial statements include the accounts of
Diamond Offshore Drilling, Inc. and our wholly-owned subsidiaries
after elimination of intercompany transactions and balances.</t>
  </si>
  <si>
    <t>Use of Estimates in the Preparation of Financial Statements</t>
  </si>
  <si>
    <t>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Changes in Accounting Principles</t>
  </si>
  <si>
    <t>Changes in Accounting Principles
Revenue Recognition No. 2014-09, Revenue from Contracts with Customers 2014-09,
We adopted ASU 2014-09
Our adoption of ASU 2014-09
Income Taxes No. 2016-16, Income Taxes (Topic 740): Intra-Entity Transfers of Assets Other
Than Inventory, 2016-16. 2016-16 2016-16
The aggregate impact of the changes in accounting principles, as
discussed above, to our Consolidated Balance Sheets on
January 1, 2018 was as follows (in thousands):
Retained Prepaid Expenses Other Deferred
Balance as of January 1, 2018 before adoption $ 1,964,497 $ 157,625 $ 102,276 $ 167,299
Adjustments for adoption of:
Topic 606 2,589 610 2,107 128
ASU 2016-16 (17,401 )
—
— 17,401
Balance as of January 1, 2018 after adoption $ 1,949,685 $ 158,235 $ 104,383 $ 184,828</t>
  </si>
  <si>
    <t>Other Recently Adopted Accounting Pronouncements</t>
  </si>
  <si>
    <t>Other Recently Adopted Accounting Pronouncements
In August 2018, the FASB issued ASU No. 2018-13, Fair Value
Measurement (Topic 820): Disclosure Framework – Changes to
the Disclosure Requirements for Fair Value Measurement 2018-13. 2018-13 2018-13.
In February 2018, the FASB issued ASU No. 2018-02, 2018-02. 2018-02 one-time 2018-02 , 2018-02 2018-02 tax-related 2018-02
In August 2016, the FASB issued ASU No. 2016-15, Statement of Cash
Flows (Topic 230): Classification of Certain Cash Receipts and Cash
Payments 2016-15. 2016-15 zero-coupon 2016-15</t>
  </si>
  <si>
    <t>Recent Accounting Pronouncements Not Yet Adopted</t>
  </si>
  <si>
    <t>Recent Accounting Pronouncements Not Yet Adopted
In February 2016, the FASB issued ASU No. 2016-02, 2016-02, 2016-02
During our evaluation of ASU 2016-02, non-lease Revenue from Contracts with
Customers
With respect to leases whereby we are the lessee, we expect to
recognize lease liabilities and offsetting right of use assets of
between $120 million and $130 million, primarily related
to certain leased subsea equipment. However, we are still
finalizing our evaluation of the overall impact.</t>
  </si>
  <si>
    <t>Cash and Cash Equivalents</t>
  </si>
  <si>
    <t>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18, 2017 and 2016.</t>
  </si>
  <si>
    <t>Provision for Bad Debts</t>
  </si>
  <si>
    <t>Provision for Bad Debts
We record a provision for bad debts on a case-by-case</t>
  </si>
  <si>
    <t>Assets Held For Sale</t>
  </si>
  <si>
    <t>Assets Held for Sale
We reported the $96.3 million carrying value of two of our
rigs, the Ocean Scepter Ocean Victory Ocean Victory, Ocean Scepter pre-tax</t>
  </si>
  <si>
    <t>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years ended
December 31, 2018 and 2017, we capitalized $243.6 million
and $69.4 million, respectively, in replacements and
betterments of our drilling fleet.
Costs incurred for major rig upgrades and/or the construction of
rigs are accumulated in construction work-in-progress,</t>
  </si>
  <si>
    <t>Capitalized Interest</t>
  </si>
  <si>
    <t>Capitalized Interest
We capitalize interest cost for rig construction and other
qualifying projects. A reconciliation of our total interest cost to
“Interest expense, net of amounts capitalized” as
reported in our Consolidated Statements of Operations is as follows
(in thousands):
For the Year Ended
December 31,
2018 2017 2016
Total interest cost including amortization of debt issuance
costs $ 123,816 $ 113,618 $ 110,748
Capitalized interest (576 ) (90 ) (20,814 )
Total interest expense as reported $ 123,240 $ 113,528 $ 89,934</t>
  </si>
  <si>
    <t>Impairment of Long-Lived Assets</t>
  </si>
  <si>
    <t>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Management’s assumptions are necessarily subjective and are
an inherent part of our asset impairment evaluation , oil-producing</t>
  </si>
  <si>
    <t>Fair Value of Financial Instruments</t>
  </si>
  <si>
    <t>Fair Value of Financial Instruments
We believe that the carrying amount of our current financial
instruments approximates fair value because of the short maturity
of these instruments. See Note 8.</t>
  </si>
  <si>
    <t>Debt Issuance Costs</t>
  </si>
  <si>
    <t>Debt Issuance Costs
Deferred costs associated with our credit facilities are presented
in “Other assets” in our Consolidated Balance Sheets at
December 31, 2018 and 2017 and amortized as interest expense
over the respective terms of the credit facilities. During 2018, we
paid $5.7 million in debt issuance and arrangement fees in
connection with our credit facilities. Deferred costs associated
with our senior notes are presented in our Consolidated Balance
Sheets at December 31, 2018 and 2017 as a reduction in the
related long-term debt and are amortized over the respective terms
of the related debt. See Note 10.</t>
  </si>
  <si>
    <t>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interest related to accrued unrecognized tax positions in
“Interest expense, net of amounts capitalized” and
recognize penalties associated with uncertain tax positions in
“Income tax benefit” in our Consolidated Statements of
Operations. Liabilities for uncertain tax positions, including any
penalty, are denominated in the currency of the related tax
jurisdiction and are revalued for changes in currency exchange
rates. The revaluation of such liabilities for uncertain tax
positions is reported in “Income tax benefit” in our
Consolidated Statements of Operations. See Note 16.</t>
  </si>
  <si>
    <t>Treasury Stock</t>
  </si>
  <si>
    <t>Treasury Stock
In connection with the vesting of restricted stock units held by
certain individuals, we acquired 87,799 and 29,416 shares of our
common stock during 2018 and 2017, respectively (valued at
$1.3 million in 2018 and $0.5 million in 2017), in
satisfaction of tax withholding obligations that were incurred on
the vesting date. See Note 5.
Depending on market conditions, we may, from time to time, purchase
shares of our common stock in the open market or otherwise. We
account for the purchase of treasury stock using the cost method,
which reports the cost of the shares acquired in “Treasury
stock” as a deduction from stockholders’ equity in our
Consolidated Balance Sheets. We did not repurchase any shares of
our outstanding common stock during 2018, 2017 or 2016.</t>
  </si>
  <si>
    <t>Comprehensive (Loss) Income</t>
  </si>
  <si>
    <t>Comprehensive (Loss) Income
Comprehensive (loss) income is the change in equity of a business
enterprise during a period from transactions and other events and
circumstances except those transactions resulting from investments
by owners and distributions to owners. Comprehensive (loss) income
for the three years ended December 31, 2018, 2017 and 2016
includes net (loss) income and unrealized holding gains and losses
on marketable securities and financial derivatives designated as
cash flow accounting hedges. See Note 11.</t>
  </si>
  <si>
    <t>Foreign Currency</t>
  </si>
  <si>
    <t>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gain” in our Consolidated Statements of
Operations. The revaluation of assets and liabilities related to
foreign income taxes, including deferred tax assets and liabilities
and uncertain tax positions, including any penalty, is reported in
“Income tax benefit (expense)” in our Consolidated
Statements of Operations.</t>
  </si>
  <si>
    <t xml:space="preserve">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reduc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Dayrate Drilling Revenue.
Mobilization/Demobilization Revenue. lump-sum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our past experience
and knowledge of market conditions.
Contract Preparation Revenue. lump-sum
Capital Modification Revenue lump-sum
Revenues Related to Reimbursable Expenses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assets may also include amounts recognized in advance of
amounts invoiced due to the blending of rates when a contract has
operating dayrates that increase over the initial contract term.
Contract liabilities include payments received for mobilization as
well as rig preparation and upgrade activities which are allocated
to the overall performance obligation and recognized ratably over
the initial term of the contract. Contract liabilities may also
include amounts invoiced in advance of amounts recognized due to
the blending of rates when a contract has operating dayrates that
decrease over the initial contract term.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December 31, January 1,
Trade receivables $ 160,478 $ 247,453
Current contract assets (1) 6,832 611
Noncurrent contract assets (1) 2,107 2,107
Current contract liabilities (deferred revenue) (1) (2,803 ) (11,371 )
Noncurrent contract liabilities (deferred revenue) (1) (17,723 ) (8,972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18.
Significant changes in the contract assets and the contract
liabilities balances during the period are as follows (in
thousands):
Net
Contract assets at January 1, 2018 $ 2,718
Contract liabilities at January 1, 2018 (20,343 )
Net balance at January 1, 2018 (17,625 )
Decrease due to amortization of revenue that was included in the
beginning contract liability balance 19,026
Increase due to cash received, excluding amounts recognized as
revenue during the period (19,353 )
Increase due to revenue recognized during the period but contingent
on future performance 7,114
Decrease due to transfer to receivables during the period (893 )
Adjustments 144
Net balance at December 31, 2018 $ (11,587 )
Contract assets at December 31, 2018 $ 8,939
Contract liabilities at December 31, 2018 (20,526 )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70.0 million and
$13.1 million are reported in “Prepaid expenses and
other current assets” and “Other assets,”
respectively, in our Consolidated Balance Sheets at
December 31, 2018. During the year ended December 31,
2018, the amount of amortization of such costs was
$67.7 million.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December 31, 2018 (in thousands):
For the Years Ending
December 31,
2019 2020 2021 2022 Total
Mobilization and contract preparation revenue $ 5,671 $ 391 $ 511 $ 83 $ 6,656
Capital modification revenue 10,441 4,725
—
— 15,166
Other deferred revenue
— 7,626 9,799
— 17,425
Total $ 16,112 $ 12,742 $ 10,310 $ 83 $ 39,247
The revenue included above consists primarily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8. The actual timing of recognition of such
amounts may vary due to factors outside of our control. We have
applied the disclosure practical expedient in Accounting Standards
Codification 606-10-50-14A(b)
Impact of Topic 606 on Financial Statement Line Items
Our revenue recognition pattern under Topic 606 is similar to
revenue recognition under the previous guidance, except for the
recognition of demobilization revenue. Such revenue, which was
recognized upon completion of a contract under the previous
guidance, is now estimated at contract inception and recognized
ratably as contract drilling revenue over the initial term of the
contract with an offset to a contract asset under Topic 606.
The following tables summarize the impacts of adopting Topic 606 on
our selected Consolidated Balance Sheets, Consolidated Statements
of Operations and Consolidated Statements of Cash Flows
information, as of and for the year ended December 31, 2018
(in thousands, except per share data):
December 31, 2018
Balances as reported Adjustments Balances
Consolidated Balance Sheets
Prepaid and other current assets $ 163,396 $ (3,785 ) $ 159,611
Other assets 65,534 (2,107 ) 63,427
Deferred tax liability 104,380 (795 ) 103,585
Retained earnings 1,769,415 (5,097 ) 1,764,318
Consolidated Statements of Operations
Contract drilling revenues $ 1,059,973 $ (3,174 ) $ 1,056,799
Income tax benefit 46,353 666 47,019
Loss per share, basic and diluted (1.31 ) (0.02 ) (1.33 )
Consolidated Statements of Cash Flows
Cash flow from operating activities:
Net loss $ (180,272 ) $ (2,508 ) $ (182,780 )
Adjustments to reconcile net loss to net cash
Deferred tax provision (75,993 ) (666 ) (76,659 )
Contract assets, net (6,221 ) 3,174 (3,047 ) </t>
  </si>
  <si>
    <t>General Information (Tables)</t>
  </si>
  <si>
    <t>Retrospective Effect of Adoption that Impacted on Balance Sheets</t>
  </si>
  <si>
    <t>The aggregate impact of the changes in accounting principles, as
discussed above, to our Consolidated Balance Sheets on
January 1, 2018 was as follows (in thousands):
Retained Prepaid Expenses Other Deferred
Balance as of January 1, 2018 before adoption $ 1,964,497 $ 157,625 $ 102,276 $ 167,299
Adjustments for adoption of:
Topic 606 2,589 610 2,107 128
ASU 2016-16 (17,401 )
—
— 17,401
Balance as of January 1, 2018 after adoption $ 1,949,685 $ 158,235 $ 104,383 $ 184,828</t>
  </si>
  <si>
    <t>Reconciliation of Total Interest Cost to Interest Expense</t>
  </si>
  <si>
    <t>A reconciliation of our total interest cost to “Interest
expense, net of amounts capitalized” as reported in our
Consolidated Statements of Operations is as follows (in
thousands):
For the Year Ended
December 31,
2018 2017 2016
Total interest cost including amortization of debt issuance
costs $ 123,816 $ 113,618 $ 110,748
Capitalized interest (576 ) (90 ) (20,814 )
Total interest expense as reported $ 123,240 $ 113,528 $ 89,934</t>
  </si>
  <si>
    <t>ASU, No. 2016-09 [Member]</t>
  </si>
  <si>
    <t>The impact to our Consolidated Balance Sheets is as follows (in
thousands):
Retained Additional Paid-in
Balance as of January 1, 2017 before adoption $ 1,946,765 $ 2,004,514
Adjustment for making election to account for forfeitures as they
occur (634 ) 634
Balance as of January 1, 2017 after adoption $ 1,946,131 $ 2,005,148</t>
  </si>
  <si>
    <t>Revenue from Contracts with Customers (Tables)</t>
  </si>
  <si>
    <t>Summary of Information about Receivables, Contract Assets and Contract Liabilities from Contracts with Customers</t>
  </si>
  <si>
    <t>The following table provides information about receivables,
contract assets and contract liabilities from our contracts with
customers (in thousands):
December 31, January 1,
Trade receivables $ 160,478 $ 247,453
Current contract assets (1) 6,832 611
Noncurrent contract assets (1) 2,107 2,107
Current contract liabilities (deferred revenue) (1) (2,803 ) (11,371 )
Noncurrent contract liabilities (deferred revenue) (1) (17,723 ) (8,972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18.</t>
  </si>
  <si>
    <t>Summary of Significant Changes in Contract Assets and Contract Liabilities Balances</t>
  </si>
  <si>
    <t xml:space="preserve">Significant changes in the contract assets and the contract
liabilities balances during the period are as follows (in
thousands):
Net
Contract assets at January 1, 2018 $ 2,718
Contract liabilities at January 1, 2018 (20,343 )
Net balance at January 1, 2018 (17,625 )
Decrease due to amortization of revenue that was included in the
beginning contract liability balance 19,026
Increase due to cash received, excluding amounts recognized as
revenue during the period (19,353 )
Increase due to revenue recognized during the period but contingent
on future performance 7,114
Decrease due to transfer to receivables during the period (893 )
Adjustments 144
Net balance at December 31, 2018 $ (11,587 )
Contract assets at December 31, 2018 $ 8,939
Contract liabilities at December 31, 2018 (20,526 ) </t>
  </si>
  <si>
    <t>Summary of Revenue Expected to be Recognized in Future Related to Unsatisfied Performance Obligations</t>
  </si>
  <si>
    <t>The following table reflects revenue expected to be recognized in
the future related to unsatisfied performance obligations as of
December 31, 2018 (in thousands):
For the Years Ending
December 31,
2019 2020 2021 2022 Total
Mobilization and contract preparation revenue $ 5,671 $ 391 $ 511 $ 83 $ 6,656
Capital modification revenue 10,441 4,725
—
— 15,166
Other deferred revenue
— 7,626 9,799
— 17,425
Total $ 16,112 $ 12,742 $ 10,310 $ 83 $ 39,247</t>
  </si>
  <si>
    <t>Summary of Impacts of Adopting Topic 606 on Consolidated Balance Sheet, Consolidated Statement of Operations and Consolidated Cash Flows Information</t>
  </si>
  <si>
    <t xml:space="preserve">The following tables summarize the impacts of adopting Topic 606 on
our selected Consolidated Balance Sheets, Consolidated Statements
of Operations and Consolidated Statements of Cash Flows
information, as of and for the year ended December 31, 2018
(in thousands, except per share data):
December 31, 2018
Balances as reported Adjustments Balances
Consolidated Balance Sheets
Prepaid and other current assets $ 163,396 $ (3,785 ) $ 159,611
Other assets 65,534 (2,107 ) 63,427
Deferred tax liability 104,380 (795 ) 103,585
Retained earnings 1,769,415 (5,097 ) 1,764,318
Consolidated Statements of Operations
Contract drilling revenues $ 1,059,973 $ (3,174 ) $ 1,056,799
Income tax benefit 46,353 666 47,019
Loss per share, basic and diluted (1.31 ) (0.02 ) (1.33 )
Consolidated Statements of Cash Flows
Cash flow from operating activities:
Net loss $ (180,272 ) $ (2,508 ) $ (182,780 )
Adjustments to reconcile net loss to net cash
Deferred tax provision (75,993 ) (666 ) (76,659 )
Contract assets, net (6,221 ) 3,174 (3,047 ) </t>
  </si>
  <si>
    <t>Supplemental Financial Information (Tables)</t>
  </si>
  <si>
    <t>Accounts Receivable, Net of Allowance for Doubtful Accounts</t>
  </si>
  <si>
    <t>Accounts receivable, net of allowance for bad debts, consists of
the following (in thousands):
December 31,
2018 2017
Trade receivables $ 160,478 $ 247,453
Value added tax receivables 13,237 14,067
Related party receivables 174 205
Other 190 464
174,079 262,189
Allowance for bad debts (5,459 ) (5,459 )
Total $ 168,620 $ 256,730</t>
  </si>
  <si>
    <t>Changes in Provision for Bad Debts</t>
  </si>
  <si>
    <t>An analysis of the changes in our provision for bad debts for each
of the three years ended December 31, 2018, 2017 and 2016 is
as follows (in thousands):
For the Year Ended
2018 2017 2016
Allowance for bad debts, beginning of year $ 5,459 $ 5,459 $ 5,724
Bad debt recovery
—
— (265 )
Allowance for bad debts, end of year $ 5,459 $ 5,459 $ 5,459</t>
  </si>
  <si>
    <t>Prepaid Expenses and Other Current Assets</t>
  </si>
  <si>
    <t>Prepaid expenses and other current assets consist of the following
(in thousands):
December 31,
2018 2017
Deferred contract costs $ 70,021 $ 51,297
Prepaid taxes 54,412 67,212
Rig spare parts and supplies 20,256 28,383
Current contract assets 6,832
—
Prepaid BOP Lease 3,873 3,873
Prepaid insurance 2,742 3,091
Other 5,260 3,769
Total $ 163,396 $ 157,625</t>
  </si>
  <si>
    <t>Accrued Liabilities</t>
  </si>
  <si>
    <t>Accrued liabilities consist of the following (in thousands):
December 31,
2018 2017
Payroll and benefits $ 47,564 $ 46,560
Rig operating expenses 42,323 48,894
Accrued capital project/upgrade costs 37,379 3,698
Interest payable 28,234 28,234
Personal injury and other claims 5,544 5,699
Deferred revenue 2,803 11,371
Other 8,381 10,199
Total $ 172,228 $ 154,655</t>
  </si>
  <si>
    <t>Noncash Investing and Financing Activities</t>
  </si>
  <si>
    <t>Noncash investing activities excluded from the Consolidated
Statements of Cash Flows and other supplemental cash flow
information is as follows (in thousands):
December 31,
2018 2017 2016
Accrued but unpaid capital expenditures at period end $ 37,234 $ 3,698 $ 60,308
Common stock withheld for payroll tax obligations (1) 1,301 483 181
Cash interest payments (2) 113,063 97,096 105,987
Cash income taxes paid (refunded), net:
Foreign 9,286 43,999 48,931
U.S. federal (7,389 )
— (31,151 )
State 2 94 1
(1)
Represents the cost of 87,799, 29,416 and 7,923 shares
of common stock withheld to satisfy the payroll tax obligation
incurred as a result of the vesting of restricted stock units in
2018, 2017 and 2016, respectively. These costs are presented as a
deduction from stockholders’ equity in “Treasury
stock” in our Consolidated Balance Sheets at
December 31, 2018, 2017 and 2016, respectively.
(2)
Interest payments, net of amounts capitalized, were
$112.5 million, $97.0 million and $86.1 million for
the years ended December 31, 2018, 2017 and 2016,
respectively.</t>
  </si>
  <si>
    <t>Stock-Based Compensation (Tables)</t>
  </si>
  <si>
    <t>Summary of Activity Under Stock Plan</t>
  </si>
  <si>
    <t>The fair value of SARs granted under the Equity Plan (or its
predecessor) during each of the years ended December 31, 2018,
2017 and 2016 was estimated using the Black Scholes pricing model
with the following weighted average assumptions:
Year Ended December 31,
2018 2017 2016
Expected life of SARs (in years) 7 7 7
Expected volatility 32.10 % 31.70 % 45.79 %
Dividend yield
—
— .60 % (1)
Risk free interest rate 2.56 % 2.09 % 1.46 %
(1)
Represents dividend yield related to January 2016
grant of SARs prior to our decision in early 2016 to discontinue
paying dividends.</t>
  </si>
  <si>
    <t>Weighted Average Assumptions Used in Estimating Fair Value of Options and SARs</t>
  </si>
  <si>
    <t>A summary of SARs activity under the Equity Plan as of
December 31, 2018 and changes during the year then ended is as
follows:
Number of Weighted- Weighted- (Years) Aggregate (In
Awards outstanding at January 1, 2018 1,262,114 $ 60.16
Granted 40,500 $ 18.22
Exercised (23,000 ) $ 15.89
Forfeited (1,100 ) $ 42.41
Expired (249,432 ) $ 82.65
Awards outstanding at December 31, 2018 1,029,082 $ 54.07 4.1 $
—
Awards exercisable at December 31, 2018 1,029,082 $ 54.07 4.1 $
—</t>
  </si>
  <si>
    <t>Time-vesting RSUs [Member]</t>
  </si>
  <si>
    <t>Summary of Restricted Stock Units Awarded Under Equity Plan</t>
  </si>
  <si>
    <t>A summary of activity for time-vesting RSUs under the Equity Plan
as of December 31, 2018 and changes during the year then ended
is as follows:
Number Weighted-
Nonvested awards at January 1, 2018 471,289 $ 19.15
Granted 135,759 $ 14.58
Vested (131,418 ) $ 23.00
Forfeited (53,571 ) $ 18.55
Nonvested awards at December 31, 2018 422,059 $ 16.57</t>
  </si>
  <si>
    <t>Performance-Vesting RSUs [Member]</t>
  </si>
  <si>
    <t>A summary of activity for performance-vesting RSUs under the Equity
Plan as of December 31, 2018 and changes during the year then
ended is as follows:
Number Weighted-
Nonvested awards at January 1, 2018 727,856 $ 20.28
Granted 194,563 $ 14.58
Vested (164,271 ) $ 26.21
Forfeited (16,175 ) $ 17.78
Nonvested awards at December 31, 2018 741,973 $ 17.53</t>
  </si>
  <si>
    <t>Earnings (Loss) Per Share (Tables)</t>
  </si>
  <si>
    <t>Reconciliation of Numerators and Denominators of Basic and Diluted Per-Share Computations</t>
  </si>
  <si>
    <t xml:space="preserve">A reconciliation of the numerators and the denominators of the
basic and diluted per-share
Year Ended
December 31,
2018 2017 2016
Net (loss) income – basic and diluted (numerator): $ (180,272 ) $ 18,346 $ (372,503 )
Weighted-average shares – basic (denominator): 137,399 137,213 137,168
Dilutive effect of stock-based awards
— 52
—
Weighted-average shares including conversions – diluted
(denominator): 137,399 137,265 137,168
(Loss) earnings per share:
Basic $ (1.31 ) $ 0.13 $ (2.72 )
Diluted $ (1.31 ) $ 0.13 $ (2.72 ) </t>
  </si>
  <si>
    <t>Securities Excluded from Computation of Diluted Earning (Loss) Per Share</t>
  </si>
  <si>
    <t xml:space="preserve">The following table sets forth the share effects of stock-based
awards excluded from the computation of earnings (loss) per share,
as the inclusion of such potentially dilutive shares would have
been antidilutive for the periods presented (in thousands).
Year Ended
December 31,
2018 2017 2016
Employee and director:
Stock options
—
— 7
SARs 1,133 1,315 1,505
RSUs 1,153 757 704 </t>
  </si>
  <si>
    <t>Marketable Securities (Tables)</t>
  </si>
  <si>
    <t>Schedule of Marketable Securities</t>
  </si>
  <si>
    <t xml:space="preserve">Our investments in marketable securities are classified as
available for sale and are summarized as follows (in
thousands):
December 31,
2018
Amortized Unrealized Market
U.S. Treasury bills (due within one year) $ 299,813 $ 36 $ 299,849 </t>
  </si>
  <si>
    <t>Financial Instruments and Fair Value Disclosures (Tables)</t>
  </si>
  <si>
    <t>Assets Measured at Fair Value on Recurring and Nonrecurring Basis</t>
  </si>
  <si>
    <t>Assets measured at fair value are summarized below (in
thousands).
December 31, 2018
Fair Value Measurements Using
Level 1 Level 2 Level 3 Assets at Total for Year Ended (1)
Recurring fair value measurements:
Assets:
Short-term investments $ 435,671 $
— $
— $ 435,671
Nonrecurring fair value measurements:
Assets:
Impaired assets $
— $
— $
— $
— $ 27,225
(1)
Represents impairment loss of $27.2 million
recognized during 2018 related to a drilling rig whose carrying
value was impaired and was subsequently sold. See Notes 1 and
3.
December 31, 2017
Fair Value Measurements
Using
Level 1 Level 2 Level 3 Assets at Total for Year Ended (1)
Recurring fair value measurements:
Assets:
Short-term investments $ 358,019 $
— $
— $ 358,019
Nonrecurring fair value measurements:
Assets:
Impaired assets (2) $
— $
— $ 97,261 $ 97,261 $ 99,313
(1)
Represents aggregate impairment loss of
$99.3 million recognized during 2017 related to our 2017
Impaired Rigs. See Note 3.
(2)
Represents the total book value as of
December 31, 2017 of three drilling rigs, which were written
down to their estimated fair value during 2017. Of the total fair
value, $96.3 million and $1.0 million were reported as
“Assets held for sale” and “Drilling and other
property and equipment, net of accumulated depreciation,”
respectively, in our Consolidated Balance Sheets at
December 31, 2017. See Notes 1 and 3.</t>
  </si>
  <si>
    <t>Fair Values and Related Carrying Values of Our Debt Instruments</t>
  </si>
  <si>
    <t xml:space="preserve">December 31, 2018 December 31, 2017
Fair Carrying Fair Carrying
3.45% Senior Notes due 2023 $ 185.0 $ 249.5 $ 223.1 $ 249.4
7.875% Senior Notes due 2025 415.0 496.8 523.1 496.5
5.70% Senior Notes due 2039 305.0 497.2 405.0 497.2
4.875% Senior Notes due 2043 416.3 748.9 547.5 748.9 </t>
  </si>
  <si>
    <t>Drilling and Other Property and Equipment (Tables)</t>
  </si>
  <si>
    <t>Summary of Cost and Accumulated Depreciation of Drilling and Other Property and Equipment</t>
  </si>
  <si>
    <t>Cost and accumulated depreciation of drilling and other property
and equipment are summarized as follows (in thousands):
December 31,
2018 2017
Drilling rigs and equipment $ 8,210,824 $ 7,971,406
Land and buildings 63,757 63,309
Office equipment and other 91,819 82,691
Cost 8,366,400 8,117,406
Less accumulated depreciation (3,182,178 ) (2,855,765 )
Drilling and other property and equipment, net $ 5,184,222 $ 5,261,641</t>
  </si>
  <si>
    <t>Credit Agreements and Senior Notes (Tables)</t>
  </si>
  <si>
    <t>Summary of Interest Rate Margins and Fees Payable Under the Amended and New Credit Agreements</t>
  </si>
  <si>
    <t>The following summarizes the interest rate margins and fees payable
under the Credit Agreements, based on our current long-term credit
ratings:
$325 Million Credit Facility
$950 Million Credit Facility
Revolving Loans:
ABR 0.25% over the greater of (i) the prime
rate, (ii) the federal funds rate plus 0.50% and
(iii) the daily one-month 3.00% over the greater of (i) the prime
rate, (ii) the federal funds rate plus 0.50% and
(iii) the daily one-month
Eurodollar 1.25% over specified LIBOR 4.00% over specified LIBOR
Swingline Loans N/A At our option, at a rate per annum equal to
(i) the ABR plus the applicable interest margin for ABR loans
or (ii) the daily one-month
Letter of credit participation fees:
Performance letters of credit N/A 2.00% per annum
All other letters of credit N/A 4.00% per annum
Commitment fee on unused commitments under credit agreement 0.20% per annum 0.70% per annum</t>
  </si>
  <si>
    <t>Summary of Senior Notes</t>
  </si>
  <si>
    <t>At December 31, 2018, our senior notes were comprised of the
following debt issues (dollars in millions):
Semiannual Interest Payment Dates
Interest Rate
Debt Issue Principal Amount Maturity Date Coupon Effective
3.45% Senior Notes due 2023 $250.0 November 1, 2023 3.45% 3.50%
May 1 and November 1
7.875% Senior Notes due 2025 $500.0 August 15, 2025 7.875% 8.00% February 15 and
5.70% Senior Notes due 2039 $500.0 October 15, 2039 5.70% 5.75% April 15 and
4.875% Senior Notes due 2043 $750.0 November 1, 2043 4.875% 4.89% May 1 and
November 1</t>
  </si>
  <si>
    <t>Summary of Carrying Value of Senior Notes, Net of Unamortized Discount and Debt Issuance Costs</t>
  </si>
  <si>
    <t>At December 31, 2018 and 2017, the carrying value of our
senior notes, net of unamortized discount and debt issuance costs,
was as follows (in thousands):
December 31,
2018 2017
3.45% Senior Notes due 2023 $ 248,455 $ 248,162
7.875% Senior Notes due 2025 490,491 489,420
5.70% Senior Notes due 2039 493,139 492,971
4.875% Senior Notes due 2043 741,837 741,672
Total senior notes, net $ 1,973,922 $ 1,972,225</t>
  </si>
  <si>
    <t>Aggregate Maturities of Senior Notes, Excluding Net Unamortized Discounts and Debt Issuance Costs</t>
  </si>
  <si>
    <t>As of December 31, 2018, the aggregate annual maturity of our
senior notes, excluding net unamortized discounts and debt issuance
costs of $7.5 million and $18.5 million, respectively,
was as follows (in thousands):
Aggregate
Year Ending December 31,
2019 $
—
2020
—
2021
—
2022
—
2023 250,000
Thereafter 1,750,000
Total maturities of senior notes $ 2,000,000</t>
  </si>
  <si>
    <t>Other Comprehensive Income (Loss) (Tables)</t>
  </si>
  <si>
    <t>Components of Other Comprehensive Gain (Loss) and Related Income Tax Effects</t>
  </si>
  <si>
    <t>The following table sets forth the components of “Other
comprehensive gain (loss)” and the related income tax effects
thereon for the three years ended December 31, 2018 and the
cumulative balances in “Accumulated other comprehensive gain
(loss),” or AOCGL, by component at December 31, 2018,
2017 and 2016 (in thousands).
Unrealized Gain (Loss) on
Derivative Marketable Total AOCGL
Balance at January 1, 2016 6 (5,041 ) (5,035 )
Change in other comprehensive loss before reclassifications, after
tax of $0 and $2
— (6,559 ) (6,559 )
Reclassification adjustments for items included in Net Loss, after
tax of $3 and $0 (5 ) 11,600 11,595
Total other comprehensive (loss) income (5 ) 5,041 5,036
Balance at December 31, 2016 1
— 1
Reclassification adjustments for items included in Net Loss, after
tax of $2 and $0 (6 )
— (6 )
Total other comprehensive loss (6 )
— (6 )
Balance at December 31, 2017 (5 )
— (5 )
Change in other comprehensive gain before reclassifications, after
tax of $0 and $(8)
— 69 69
Reclassification adjustments for items included in Net Loss, after
tax of $2 and $4 (6 ) (37 ) (43 )
Total other comprehensive (loss) income (6 ) 32 26
Balance at December 31, 2018 $ (11 ) $ 32 $ 21</t>
  </si>
  <si>
    <t>Items in Consolidated Statements of Operations Affected by Reclassification Adjustments</t>
  </si>
  <si>
    <t>The following table presents the line items in our Consolidated
Statements of Operations affected by reclassification adjustments
out of AOCGL (in thousands).
Major Components of AOCGL Year Ended
December 31,
Consolidated Statements of Operations Line Items
2018 2017 2016
Derivative financial instruments:
Unrealized gain on Treasury Lock Agreements $ (8 ) $ (8 ) $ (8 ) Interest expense
2 2 3
Income tax expense (benefit)
$ (6 ) $ (6 ) $ (5 ) Net of tax
Marketable securities:
Unrealized (gain) loss on marketable securities $ (41 ) $
— $ 11,600 Other, net
4
—
— Income tax expense
$ (37 ) $
— $ 11,600 Net of tax</t>
  </si>
  <si>
    <t>Income Taxes (Tables)</t>
  </si>
  <si>
    <t>Components of Income Tax Expense (Benefit)</t>
  </si>
  <si>
    <t>The components of income tax expense (benefit) are as follows (in
thousands):
Year Ended
December 31,
2018 2017 2016
Federal – current $ 20,107 $ 6,994 $ 230
State – current 2 95 (60 )
Foreign – current 9,531 25,252 10,297
Total current 29,640 32,341 10,467
Federal – deferred (75,279 ) (85,066 ) (108,274 )
Foreign – deferred (714 ) 12,939 2,011
Total deferred (75,993 ) (72,127 ) (106,263 )
Total $ (46,353 ) $ (39,786 ) $ (95,796 )</t>
  </si>
  <si>
    <t>Difference Between Actual Income Tax Expense and Tax Provision Computed by Applying Statutory Federal Income Tax Rate to Income Before Taxes</t>
  </si>
  <si>
    <t>The difference between actual income tax expense and the tax
provision computed by applying the statutory federal income tax
rate to income before taxes is attributable to the following (in
thousands):
Year Ended
December 31,
2018 2017 2016
(Loss) income before income tax expense:
U.S. $ (266,855 ) $ (241,178 ) $ (146,037 )
Foreign 40,230 219,738 (322,262 )
$ (226,625 ) $ (21,440 ) $ (468,299 )
Expected income tax benefit at federal statutory rate $ (47,591 ) $ (7,504 ) $ (163,905 )
Effect of tax rate changes 1,763 (74,294 )
—
Mandatory repatriation of earnings pursuant to Tax Reform Act
— 94,194
—
Effect of foreign operations 15 (42,102 ) 48,573
Valuation allowance 11,929 (41,492 ) 62,400
Uncertain tax positions, settlements and adjustments relating to
prior years (15,777 ) 31,726 (34,666 )
Other 3,308 (314 ) (8,198 )
Income tax benefit $ (46,353 ) $ (39,786 ) $ (95,796 )</t>
  </si>
  <si>
    <t>Components of Deferred Income Tax Assets and Liabilities</t>
  </si>
  <si>
    <t>December 31,
2018 2017
Deferred tax assets:
Net operating loss carryforwards, or NOLs $ 209,679 $ 133,298
Foreign tax credits 43,225 27,623
Disallowed interest deduction 16,248
—
Worker’s compensation and other current accruals 8,375 10,330
U.K. depreciation deduction
— 52,800
Anticipatory deductions and credits 2,438 13,111
Deferred deductions 10,481 14,483
Other 3,942 3,748
Total deferred tax assets 294,388 255,393
Valuation allowance (174,970 ) (169,224 )
Net deferred tax assets 119,418 86,169
Deferred tax liabilities:
Property, plant and equipment (212,251 ) (236,038 )
Mobilization (11,012 ) (17,192 )
Other (535 ) (238 )
Total deferred tax liabilities (223,798 ) (253,468 )
Net deferred tax liability $ (104,380 ) $ (167,299 )</t>
  </si>
  <si>
    <t>Summary of Rollforward of Beginning and Ending Amount of Unrecognized Tax Benefits, Excluding Interest and Penalties</t>
  </si>
  <si>
    <t>A rollforward of the beginning and ending amount of unrecognized
tax benefits, excluding interest and penalties, is as follows (in
thousands):
For the Year Ended
December 31,
2018 2017 2016
Balance, beginning of period $ (81,864 ) $ (34,970 ) $ (53,952 )
Additions for current year tax positions (2,906 ) (51,260 ) (4,233 )
Additions for prior year tax positions (20,943 ) (2,938 ) (1,020 )
Reductions for prior year tax positions 49,175 623 19,661
Reductions related to statute of limitation expirations 595 6,681 4,574
Balance, end of period $ (55,943 ) $ (81,864 ) $ (34,970 )</t>
  </si>
  <si>
    <t>Segments and Geographic Area Analysis (Tables)</t>
  </si>
  <si>
    <t>Summary of Information about Disaggregated Revenue by Equipment-type and Primary Geographical Market</t>
  </si>
  <si>
    <t>The following tables provide information about disaggregated
revenue by equipment-type and primary geographical market (in
thousands):
Year Ended December 31,
2018
Floater Rigs Jack-up (1) Total Revenues Total
United States $ 628,574 $ 8,413 $ 636,987 $ 7,436 $ 644,423
Australia/Asia 167,398
— 167,398 7,811 175,209
South America 170,839
— 170,839 (26 ) 170,813
Europe 84,749
— 84,749 8,021 92,770
Total $ 1,051,560 $ 8,413 $ 1,059,973 $ 23,242 $ 1,083,215
(1)
Loss-of-hire jack-up
Year Ended December 31,
2017
Floater Rigs Jack-up Total Revenues Total
United States $ 619,655 $
— $ 619,655 $ 10,940 $ 630,595
Australia/Asia 290,552
— 290,552 17,373 307,925
South America 348,721
— 348,721 (242 ) 348,479
Europe 171,147
— 171,147 6,456 177,603
Mexico
— 21,144 21,144
— 21,144
Total $ 1,430,075 $ 21,144 $ 1,451,219 $ 34,527 $ 1,485,746
Year Ended December 31,
2016
Floater Rigs Jack-up Total Revenues Total
United States $ 482,638 $ 4,882 $ 487,520 $ 9,832 $ 497,352
Australia/Asia 234,182
— 234,182 14,795 248,977
South America 434,956
— 434,956 720 435,676
Europe 330,340
— 330,340 49,781 380,121
Mexico 12,885 25,331 38,216
— 38,216
Total $ 1,495,001 $ 30,213 $ 1,525,214 $ 75,128 $ 1,600,342</t>
  </si>
  <si>
    <t>Individual Countries that Comprised 5% or More of Our Total Contract Drilling Revenues from Unaffiliated Customers</t>
  </si>
  <si>
    <t xml:space="preserve">For the years ended December 31, 2018, 2017 and 2016,
individual countries that comprised 5% or more of our total
contract drilling revenues from unaffiliated customers are listed
below.
Year Ended December 31,
2018 2017 2016
Brazil 15.8 % 18.9 % 18.0 %
Malaysia 10.5 % 11.2 % 1.7 %
United Kingdom 8.5 % 12.0 % 15.3 %
Australia 5.6 % 9.5 % 12.8 %
Trinidad &amp; Tobago
— 4.6 % 9.2 % </t>
  </si>
  <si>
    <t>Long-Lived Tangible Assets by Geographic Location</t>
  </si>
  <si>
    <t>The following table presents our long-lived tangible assets by
geographic location as of December 31, 2018, 2017 and 2016.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geographic area in which they were expected to operate
(in thousands).
December 31,
2018 (1) 2017 (1) 2016(1)
Drilling and other property and equipment, net:
United States $ 2,245,989 $ 2,300,956 $ 2,753,511
International:
Europe/Africa 1,084,540 320,473 380,462
Australia/Asia/Middle East 927,919 1,714,246 1,429,563
South America 923,355 923,398 1,030,069
Mexico 2,419 2,568 133,330
2,938,233 2,960,685 2,973,424
Total $ 5,184,222 $ 5,261,641 $ 5,726,935
(1)
During 2018, 2017 and 2016, we recorded aggregate
impairment losses of $27.2 million, $99.3 million and
$678.1 million, respectively, to write down certain of our
drilling rigs and related equipment with indicators of impairment
to their estimated recoverable amounts.</t>
  </si>
  <si>
    <t>Countries Where Parent Company had Material Concentration of Operating Assets</t>
  </si>
  <si>
    <t xml:space="preserve">The following table presents the countries in which material
concentrations of our long-lived tangible assets were located as of
December 31, 2018, 2017 and 2016:
December 31,
2018 2017 2016
United States 43.3 % 43.7 % 48.1 %
United Kingdom 20.9 % 2.5 % 2.9 %
Brazil 17.8 % 17.5 % 16.8 %
Singapore 7.1 %
—
—
Malaysia 6.1 % 20.6 % 13.6 %
Australia 4.7 % 12.0 % 11.4 % </t>
  </si>
  <si>
    <t>Revenues from Major Customers that Contributed More than 10% of Total Revenues</t>
  </si>
  <si>
    <t xml:space="preserve">Revenues from our major customers for the years ended
December 31, 2018, 2017 and 2016 that contributed more than
10% of our total revenues are as follows:
Year Ended December 31,
Customer 2018 2017 2016
Anadarko 33.8 % 24.9 % 22.4 %
Hess Corporation 25.0 % 16.0 % 7.7 %
Petróleo Brasileiro S.A. 15.8 % 18.9 % 17.9 %
BP 10.5 % 15.8 % 9.0 % </t>
  </si>
  <si>
    <t>Unaudited Quarterly Financial Data (Tables)</t>
  </si>
  <si>
    <t>Unaudited summarized financial data by quarter for the years ended
December 31, 2018 and 2017 is shown below (in thousands).
First Second Third Fourth
2018
Revenues $ 295,510 $ 268,861 $ 286,322 $ 232,522
Operating income (loss) (1) 512 (52,375 ) (23,043 ) (37,277 )
(Loss) income before income tax expense (25,142 ) (79,286 ) (55,894 ) (66,303 )
Net income (loss) 19,321 (69,274 ) (51,112 ) (79,207 )
Net income (loss) per share, basic and diluted $ 0.14 $ (0.50 ) $ (0.37 ) $ (0.58 )
2017
Revenues $ 374,226 $ 399,289 $ 366,023 $ 346,208
Operating income (loss) (2) 50,859 20,824 58,581 (6,385 )
Income (loss) before income tax expense 24,462 (7,020 ) (3,801 ) (35,081 )
Net income (loss) 23,539 15,949 10,799 (31,941 )
Net income (loss) per share, basic and diluted $ 0.17 $ 0.12 $ 0.08 $ (0.23 )
(1)
During the second quarter of 2018, we recognized an
impairment loss of $27.2 million to write down the carrying
value of the Ocean Scepter
(2)
During the second and fourth quarters of 2017, we
recognized aggregate impairment losses of $71.2 million and
$28.0 million, respectively, to write down certain of our
drilling rigs with indicators of impairment to their estimated
recoverable amounts. See Notes 1 and 3.</t>
  </si>
  <si>
    <t>General Information - Additional Information (Detail)</t>
  </si>
  <si>
    <t>Dec. 31, 2018USD ($)Rigsshares</t>
  </si>
  <si>
    <t>Dec. 31, 2017USD ($)shares</t>
  </si>
  <si>
    <t>Dec. 31, 2016USD ($)</t>
  </si>
  <si>
    <t>Property, Plant and Equipment [Line Items]</t>
  </si>
  <si>
    <t>Number of offshore rigs owned | Rigs</t>
  </si>
  <si>
    <t>Period considered to treat short-term, highly liquid investments as cash equivalents</t>
  </si>
  <si>
    <t>Three months or less</t>
  </si>
  <si>
    <t>Amount capitalized for asset replacements and betterments</t>
  </si>
  <si>
    <t>Value of shares acquired in satisfaction of tax withholding obligations</t>
  </si>
  <si>
    <t>Minimum [Member]</t>
  </si>
  <si>
    <t>Estimated amount of lease commitments to be recorded in the balance sheet</t>
  </si>
  <si>
    <t>Estimated useful life for drilling rigs and equipment</t>
  </si>
  <si>
    <t>3 years</t>
  </si>
  <si>
    <t>Maximum [Member]</t>
  </si>
  <si>
    <t>30 years</t>
  </si>
  <si>
    <t>Restricted Stock Units (RSUs) [Member]</t>
  </si>
  <si>
    <t>Shares acquired in satisfaction of tax withholding obligations | shares</t>
  </si>
  <si>
    <t>ASU 2016-16 [Member]</t>
  </si>
  <si>
    <t>Reduction in retained earnings</t>
  </si>
  <si>
    <t>Subsequent Event [Member]</t>
  </si>
  <si>
    <t>Outstanding common stock owned by Loews Corporation</t>
  </si>
  <si>
    <t>53.00%</t>
  </si>
  <si>
    <t>Ultra-deepwater Drillship [Member]</t>
  </si>
  <si>
    <t>Semisubmersible Rigs [Member]</t>
  </si>
  <si>
    <t>Ocean Victory [Member]</t>
  </si>
  <si>
    <t>General Information - Summary of Aggregate Impact of Changes in Accounting Principles (Detail) - USD ($) $ in Thousands</t>
  </si>
  <si>
    <t>Jan. 01, 2018</t>
  </si>
  <si>
    <t>Jan. 01, 2017</t>
  </si>
  <si>
    <t>New Accounting Pronouncements or Change in Accounting Principle [Line Items]</t>
  </si>
  <si>
    <t>Scenario, Previously Reported [Member]</t>
  </si>
  <si>
    <t>Restatement Adjustment [Member]</t>
  </si>
  <si>
    <t>Restatement Adjustment [Member] | Accounting Standards Update 2014-09 [Member]</t>
  </si>
  <si>
    <t>Restatement Adjustment [Member] | ASU 2016-16 [Member]</t>
  </si>
  <si>
    <t>General Information - Reconciliation of Total Interest Cost to Interest Expense (Detail) - USD ($) $ in Thousands</t>
  </si>
  <si>
    <t>Interest Costs Incurred [Abstract]</t>
  </si>
  <si>
    <t>Total interest cost including amortization of debt issuance costs</t>
  </si>
  <si>
    <t>Capitalized interest</t>
  </si>
  <si>
    <t>Total interest expense as reported</t>
  </si>
  <si>
    <t>Revenue from Contracts with Customers - Additional Information (Detail) - USD ($)</t>
  </si>
  <si>
    <t>Revenue from Contract with Customers [Line Items]</t>
  </si>
  <si>
    <t>Payment terms on invoiced amounts</t>
  </si>
  <si>
    <t>30 days</t>
  </si>
  <si>
    <t>Deferred contract costs</t>
  </si>
  <si>
    <t>Contract costs amortization</t>
  </si>
  <si>
    <t>Contract costs impairment loss</t>
  </si>
  <si>
    <t>Prepaid Expenses and Other Current Assets [Member]</t>
  </si>
  <si>
    <t>Other Assets [Member]</t>
  </si>
  <si>
    <t>Initial term of contract</t>
  </si>
  <si>
    <t>2 months</t>
  </si>
  <si>
    <t>60 months</t>
  </si>
  <si>
    <t>Revenue from Contracts with Customers - Summary of Information about Receivables, Contract Assets and Contract Liabilities from Contracts with Customers (Detail) - USD ($) $ in Thousands</t>
  </si>
  <si>
    <t>Trade receivables</t>
  </si>
  <si>
    <t>Current contract assets</t>
  </si>
  <si>
    <t>Noncurrent contract assets</t>
  </si>
  <si>
    <t>Current contract liabilities (deferred revenue)</t>
  </si>
  <si>
    <t>Noncurrent contract liabilities (deferred revenue)</t>
  </si>
  <si>
    <t>Revenue from Contracts with Customers - Summary of Significant Changes in Contract Assets and Contract Liabilities Balances (Detail) $ in Thousands</t>
  </si>
  <si>
    <t>Dec. 31, 2018USD ($)</t>
  </si>
  <si>
    <t>Contract assets at January 1, 2018</t>
  </si>
  <si>
    <t>Contract liabilities at January 1, 2018</t>
  </si>
  <si>
    <t>Net balance at January 1, 2018</t>
  </si>
  <si>
    <t>Decrease due to amortization of revenue that was included in the beginning contract liability balance</t>
  </si>
  <si>
    <t>Increase due to cash received, excluding amounts recognized as revenue during the period</t>
  </si>
  <si>
    <t>Increase due to revenue recognized during the period but contingent on future performance</t>
  </si>
  <si>
    <t>Decrease due to transfer to receivables during the period</t>
  </si>
  <si>
    <t>Adjustments</t>
  </si>
  <si>
    <t>Net balance at December 31, 2018</t>
  </si>
  <si>
    <t>Contract assets at December 31, 2018</t>
  </si>
  <si>
    <t>Contract liabilities at December 31, 2018</t>
  </si>
  <si>
    <t>Revenue from Contracts with Customers - Summary of Revenue Expected to be Recognized in Future Related to Unsatisfied Performance Obligations (Detail) $ in Thousands</t>
  </si>
  <si>
    <t>Revenue remaining performance obligation</t>
  </si>
  <si>
    <t>Mobilization and Contract Preparation Revenue [Member]</t>
  </si>
  <si>
    <t>Capital Modification Revenue [Member]</t>
  </si>
  <si>
    <t>Other Deferred Revenue [Member]</t>
  </si>
  <si>
    <t>2019 [Member]</t>
  </si>
  <si>
    <t>2019 [Member] | Mobilization and Contract Preparation Revenue [Member]</t>
  </si>
  <si>
    <t>2019 [Member] | Capital Modification Revenue [Member]</t>
  </si>
  <si>
    <t>2020 [Member]</t>
  </si>
  <si>
    <t>2020 [Member] | Mobilization and Contract Preparation Revenue [Member]</t>
  </si>
  <si>
    <t>2020 [Member] | Capital Modification Revenue [Member]</t>
  </si>
  <si>
    <t>2020 [Member] | Other Deferred Revenue [Member]</t>
  </si>
  <si>
    <t>2021 [Member]</t>
  </si>
  <si>
    <t>2021 [Member] | Mobilization and Contract Preparation Revenue [Member]</t>
  </si>
  <si>
    <t>2021 [Member] | Other Deferred Revenue [Member]</t>
  </si>
  <si>
    <t>2022 [Member]</t>
  </si>
  <si>
    <t>2022 [Member] | Mobilization and Contract Preparation Revenue [Member]</t>
  </si>
  <si>
    <t>Revenue from Contracts with Customers - Summary of Comparison of Selected Condensed Statement of Operations and Cash Flows Information (Detail) - USD ($) $ / shares in Units, $ in Thousands</t>
  </si>
  <si>
    <t>3 Months Ended</t>
  </si>
  <si>
    <t>Sep. 30, 2018</t>
  </si>
  <si>
    <t>Mar. 31, 2018</t>
  </si>
  <si>
    <t>Sep. 30, 2017</t>
  </si>
  <si>
    <t>Jun. 30, 2017</t>
  </si>
  <si>
    <t>Mar. 31, 2017</t>
  </si>
  <si>
    <t>Consolidated Statements of Operations</t>
  </si>
  <si>
    <t>Contract drilling revenues</t>
  </si>
  <si>
    <t>Loss per share, basic and diluted</t>
  </si>
  <si>
    <t>Cash flow from operating activities:</t>
  </si>
  <si>
    <t>Net loss</t>
  </si>
  <si>
    <t>Adjustments to reconcile net loss to net cash</t>
  </si>
  <si>
    <t>Adjustments [Member] | Accounting Standards Update 2014-09 [Member]</t>
  </si>
  <si>
    <t>Adjustments [Member] | Contract Drilling [Member] | Accounting Standards Update 2014-09 [Member]</t>
  </si>
  <si>
    <t>Balance Without Adoption of Topic 606 [Member] | Accounting Standards Update 2014-09 [Member]</t>
  </si>
  <si>
    <t>Balance Without Adoption of Topic 606 [Member] | Contract Drilling [Member] | Accounting Standards Update 2014-09 [Member]</t>
  </si>
  <si>
    <t>Revenue from Contracts with Customers - Summary of Comparison of Selected Condensed Consolidated Balance Sheet (Detail) - USD ($) $ in Thousands</t>
  </si>
  <si>
    <t>Consolidated Balance Sheets</t>
  </si>
  <si>
    <t>Prepaid and other current assets</t>
  </si>
  <si>
    <t>Assets Impairments - Additional Information (Detail)</t>
  </si>
  <si>
    <t>Dec. 31, 2018USD ($)Rigs</t>
  </si>
  <si>
    <t>Dec. 31, 2017USD ($)</t>
  </si>
  <si>
    <t>Jun. 30, 2017USD ($)</t>
  </si>
  <si>
    <t>Dec. 31, 2017USD ($)Rigs</t>
  </si>
  <si>
    <t>Dec. 31, 2016USD ($)Rigs</t>
  </si>
  <si>
    <t>Schedule Of Asset Impairment Charges [Line Items]</t>
  </si>
  <si>
    <t>Loss on impairment of assets | $</t>
  </si>
  <si>
    <t>Number of rigs not evaluated for impairment</t>
  </si>
  <si>
    <t>2018 Impaired Rigs [Member]</t>
  </si>
  <si>
    <t>Impaired long-lived assets held and used, method for determining fair value</t>
  </si>
  <si>
    <t>We estimated the fair value of the impaired rig using a market approach based on a signed agreement to sell the rig, less estimated costs to sell. We consider this valuation approach to be a Level 3 fair value measurement due to the level of estimation involved as the sale had not yet been completed at the time of our analysis.</t>
  </si>
  <si>
    <t>Number of rigs evaluated for impairment</t>
  </si>
  <si>
    <t>2017 Impaired Rigs [Member]</t>
  </si>
  <si>
    <t>Number of rigs impaired</t>
  </si>
  <si>
    <t>Number of rigs impaired based on income approach</t>
  </si>
  <si>
    <t>2016 Impaired Rigs [Member]</t>
  </si>
  <si>
    <t>We estimated the fair value of the 2016 Impaired Rigs using an income approach, as described above. Our fair value estimates were representative of Level 3 fair value measurements due to the significant level of estimation involved and the lack of transparency as to the inputs used. During 2016, we recorded an impairment loss of $670.0 million related to our 2016 Impaired Rigs.</t>
  </si>
  <si>
    <t>Supplemental Financial Information - Accounts Receivable, Net of Allowance for Doubtful Accounts (Detail) - USD ($) $ in Thousands</t>
  </si>
  <si>
    <t>Dec. 31, 2015</t>
  </si>
  <si>
    <t>Receivables [Abstract]</t>
  </si>
  <si>
    <t>Value added tax receivables</t>
  </si>
  <si>
    <t>Related party receivables</t>
  </si>
  <si>
    <t>Receivables Gross Current, Total</t>
  </si>
  <si>
    <t>Allowance for bad debts</t>
  </si>
  <si>
    <t>Supplemental Financial Information - Changes in Provision for Bad Debts (Detail) - USD ($) $ in Thousands</t>
  </si>
  <si>
    <t>Allowance for bad debts, beginning of year</t>
  </si>
  <si>
    <t>Allowance for bad debts, end of year</t>
  </si>
  <si>
    <t>Supplemental Financial Information - Prepaid Expenses and Other Current Assets (Detail) - USD ($) $ in Thousands</t>
  </si>
  <si>
    <t>Deferred Costs, Capitalized, Prepaid, and Other Assets Disclosure [Abstract]</t>
  </si>
  <si>
    <t>Prepaid taxes</t>
  </si>
  <si>
    <t>Rig spare parts and supplies</t>
  </si>
  <si>
    <t>Prepaid BOP Lease</t>
  </si>
  <si>
    <t>Prepaid insurance</t>
  </si>
  <si>
    <t>Supplemental Financial Information - Accrued Liabilities (Detail) - USD ($) $ in Thousands</t>
  </si>
  <si>
    <t>Payables and Accruals [Abstract]</t>
  </si>
  <si>
    <t>Payroll and benefits</t>
  </si>
  <si>
    <t>Rig operating expenses</t>
  </si>
  <si>
    <t>Accrued capital project/upgrade costs</t>
  </si>
  <si>
    <t>Interest payable</t>
  </si>
  <si>
    <t>Personal injury and other claims</t>
  </si>
  <si>
    <t>Deferred revenue</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U.S. Federal [Member]</t>
  </si>
  <si>
    <t>Cash income taxes paid (refunded), net:</t>
  </si>
  <si>
    <t>Cash income taxes paid, net of refunds</t>
  </si>
  <si>
    <t>Foreign [Member]</t>
  </si>
  <si>
    <t>State [Member]</t>
  </si>
  <si>
    <t>Supplemental Financial Information - Noncash Investing and Financing Activities (Parenthetical) (Detail) - USD ($) $ in Millions</t>
  </si>
  <si>
    <t>Interest payments, net of amounts capitalized</t>
  </si>
  <si>
    <t>Restricted Stock [Member]</t>
  </si>
  <si>
    <t>Number of shares of common stock withheld</t>
  </si>
  <si>
    <t>Stock-Based Compensation - Additional Information (Detail) - USD ($)</t>
  </si>
  <si>
    <t>Stock Appreciation Rights (SARs) [Member]</t>
  </si>
  <si>
    <t>Share-based Compensation Arrangement by Share-based Payment Award [Line Items]</t>
  </si>
  <si>
    <t>Expiration (in years)</t>
  </si>
  <si>
    <t>10 years</t>
  </si>
  <si>
    <t>Weighted-average grant date fair values of awards granted</t>
  </si>
  <si>
    <t>Intrinsic value of awards exercised</t>
  </si>
  <si>
    <t>Fair value of awards vested</t>
  </si>
  <si>
    <t>Number of Equity Instruments Awarded in Period</t>
  </si>
  <si>
    <t>Number of Awards, vested</t>
  </si>
  <si>
    <t>Time-vesting RSUs [Member] | Two Years from the Date of Grant [Member]</t>
  </si>
  <si>
    <t>Percentage of RSUs vesting</t>
  </si>
  <si>
    <t>50.00%</t>
  </si>
  <si>
    <t>Time-vesting RSUs [Member] | Three Year from the Date of Grant [Member]</t>
  </si>
  <si>
    <t>Equity Plan [Member]</t>
  </si>
  <si>
    <t>Compensation cost recognized for time-vested awards</t>
  </si>
  <si>
    <t>Tax benefits recognized</t>
  </si>
  <si>
    <t>Unrecognized compensation cost related to nonvested awards under the Equity Plan</t>
  </si>
  <si>
    <t>Expected weighted average period to recognized compensation cost related to nonvested awards under the Equity Plan</t>
  </si>
  <si>
    <t>2 years</t>
  </si>
  <si>
    <t>Equity Plan [Member] | Maximum [Member]</t>
  </si>
  <si>
    <t>Number of shares of common stock available for issuance</t>
  </si>
  <si>
    <t>Stock-Based Compensation - Retrospective Effect of Adoption that Impacted on Balance Sheets (Detail) - USD ($) $ in Thousands</t>
  </si>
  <si>
    <t>Stock-Based Compensation - Weighted Average Assumptions Used in Estimating Fair Value of Options and SARs (Detail) - Stock Appreciation Rights (SARs) [Member]</t>
  </si>
  <si>
    <t>Expected life of SARs (in years)</t>
  </si>
  <si>
    <t>7 years</t>
  </si>
  <si>
    <t>Expected volatility</t>
  </si>
  <si>
    <t>32.10%</t>
  </si>
  <si>
    <t>31.70%</t>
  </si>
  <si>
    <t>45.79%</t>
  </si>
  <si>
    <t>Dividend yield</t>
  </si>
  <si>
    <t>0.60%</t>
  </si>
  <si>
    <t>Risk free interest rate</t>
  </si>
  <si>
    <t>2.56%</t>
  </si>
  <si>
    <t>2.09%</t>
  </si>
  <si>
    <t>1.46%</t>
  </si>
  <si>
    <t>Stock-Based Compensation - Summary of Activity Under Stock Plan (Detail) - Stock Appreciation Rights (SARs) [Member] $ / shares in Units, $ in Thousands</t>
  </si>
  <si>
    <t>Dec. 31, 2018USD ($)$ / sharesshares</t>
  </si>
  <si>
    <t>Number of Awards Outstanding, Beginning Balance | shares</t>
  </si>
  <si>
    <t>Number of Awards, granted | shares</t>
  </si>
  <si>
    <t>Number of Awards, exercised | shares</t>
  </si>
  <si>
    <t>Number of Awards, forfeited | shares</t>
  </si>
  <si>
    <t>Number of Awards, expired | shares</t>
  </si>
  <si>
    <t>Number of Awards, Outstanding, Ending Balance | shares</t>
  </si>
  <si>
    <t>Number of Award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Ending Balance | $ / shares</t>
  </si>
  <si>
    <t>Weighted-Average Exercise Price Outstanding, exercisable | $ / shares</t>
  </si>
  <si>
    <t>Weighted-Average Remaining Contractual Term, outstanding</t>
  </si>
  <si>
    <t>4 years 1 month 6 days</t>
  </si>
  <si>
    <t>Weighted-Average Remaining Contractual Term, exercisable</t>
  </si>
  <si>
    <t>Aggregate Intrinsic Value, outstanding | $</t>
  </si>
  <si>
    <t>Aggregate Intrinsic Value, exercisable | $</t>
  </si>
  <si>
    <t>Stock-Based Compensation - Summary of Restricted Stock Units Awarded Under Equity Plan (Detail) - $ / shares</t>
  </si>
  <si>
    <t>Number of Awards, Nonvested, Beginning Balance</t>
  </si>
  <si>
    <t>Number of Awards, granted</t>
  </si>
  <si>
    <t>Number of Awards, forfeited</t>
  </si>
  <si>
    <t>Number of Awards, Nonvested, Ending Balance</t>
  </si>
  <si>
    <t>Weighted-Average Grant Date Fair Value Per Share, Nonvested, Beginning Balance</t>
  </si>
  <si>
    <t>Weighted-Average Grant Date Fair Value Per Share, granted</t>
  </si>
  <si>
    <t>Weighted-Average Grant Date Fair Value Per Share, vested</t>
  </si>
  <si>
    <t>Weighted-Average Grant Date Fair Value Per Share, forfeited</t>
  </si>
  <si>
    <t>Weighted-Average Grant Date Fair Value Per Share, Nonvested, Ending Balance</t>
  </si>
  <si>
    <t>Earnings (Loss) Per Share - Reconciliation of Numerators and Denominators of Basic and Diluted Per-Share Computations (Detail) - USD ($) $ / shares in Units, shares in Thousands, $ in Thousands</t>
  </si>
  <si>
    <t>Net (loss) income - basic and diluted (numerator):</t>
  </si>
  <si>
    <t>Weighted-average shares - basic (denominator):</t>
  </si>
  <si>
    <t>Dilutive effect of stock-based awards</t>
  </si>
  <si>
    <t>Weighted-average shares including conversions - diluted (denominator):</t>
  </si>
  <si>
    <t>Earnings (Loss) Per Share - Securities Excluded from Computations of Earnings Per Share (Detail) - shares shares in Thousands</t>
  </si>
  <si>
    <t>Stock Options [Member]</t>
  </si>
  <si>
    <t>Employee and director:</t>
  </si>
  <si>
    <t>Securities excluded from computation of diluted earning per share</t>
  </si>
  <si>
    <t>Marketable Securities - Schedule of Marketable Securities (Detail) $ in Thousands</t>
  </si>
  <si>
    <t>Marketable Securities [Line Items]</t>
  </si>
  <si>
    <t>Market Value</t>
  </si>
  <si>
    <t>U.S. Treasury Bills (due within one year) [Member]</t>
  </si>
  <si>
    <t>Amortized Cost</t>
  </si>
  <si>
    <t>Unrealized Gain</t>
  </si>
  <si>
    <t>Marketable Securities - Additional Information (Detail) - USD ($)</t>
  </si>
  <si>
    <t>Proceeds from sales</t>
  </si>
  <si>
    <t>Financial Instruments and Fair Value Disclosures - Additional Information (Detail) - USD ($) $ in Millions</t>
  </si>
  <si>
    <t>Fair Value, Assets and Liabilities Measured on Recurring and Nonrecurring Basis [Line Items]</t>
  </si>
  <si>
    <t>Measurement period for determining fair value of debt instruments</t>
  </si>
  <si>
    <t>10 days</t>
  </si>
  <si>
    <t>Level 1 [Member] | Cash Held in Money Market Funds [Member]</t>
  </si>
  <si>
    <t>Fair value of investments</t>
  </si>
  <si>
    <t>Level 1 [Member] | Time Deposits [Member]</t>
  </si>
  <si>
    <t>U.S. Treasury Bills (due within one year) [Member] | Level 1 [Member]</t>
  </si>
  <si>
    <t>Financial Instruments and Fair Value Disclosures - Assets and Liabilities Measured at Fair Value on Recurring and Nonrecurring Basis (Detail) - USD ($) $ in Thousands</t>
  </si>
  <si>
    <t>Assets:</t>
  </si>
  <si>
    <t>Loss on assets</t>
  </si>
  <si>
    <t>Carrying value of impaired assets</t>
  </si>
  <si>
    <t>Nonrecurring Fair Value Measurements [Member]</t>
  </si>
  <si>
    <t>Nonrecurring Fair Value Measurements [Member] | Level 3 [Member]</t>
  </si>
  <si>
    <t>Fair Value Measurements, Recurring [Member]</t>
  </si>
  <si>
    <t>Short-term investments</t>
  </si>
  <si>
    <t>Fair Value Measurements, Recurring [Member] | Level 1 [Member]</t>
  </si>
  <si>
    <t>Financial Instruments and Fair Value Disclosures - Assets and Liabilities Measured at Fair Value on Recurring and Nonrecurring Basis (Parenthetical) (Detail)</t>
  </si>
  <si>
    <t>Held for Sale [Member]</t>
  </si>
  <si>
    <t>Drilling Rigs [Member]</t>
  </si>
  <si>
    <t>Number of rigs written down to their estimated fair value | Rigs</t>
  </si>
  <si>
    <t>Financial Instruments and Fair Value Disclosures - Fair Value and Related Carrying Values of Our Debt Instruments (Detail) - USD ($) $ in Millions</t>
  </si>
  <si>
    <t>3.45% Senior Notes due 2023 [Member]</t>
  </si>
  <si>
    <t>Fair Value, Balance Sheet Grouping, Financial Statement Captions [Line Items]</t>
  </si>
  <si>
    <t>Fair Value</t>
  </si>
  <si>
    <t>Carrying Value</t>
  </si>
  <si>
    <t>7.875% Senior Notes due 2025 [Member]</t>
  </si>
  <si>
    <t>5.70% Senior Notes due 2039 [Member]</t>
  </si>
  <si>
    <t>4.875% Senior Notes due 2043 [Member]</t>
  </si>
  <si>
    <t>Financial Instruments and Fair Value Disclosures - Fair Value and Related Carrying Values of Our Debt Instruments (Parenthetical) (Detail)</t>
  </si>
  <si>
    <t>Interest rate of senior notes</t>
  </si>
  <si>
    <t>3.45%</t>
  </si>
  <si>
    <t>7.87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Land and Buildings [Member]</t>
  </si>
  <si>
    <t>Office Equipment and Other [Member]</t>
  </si>
  <si>
    <t>Drilling and Other Property and Equipment - Additional Information (Detail) - USD ($) $ in Thousands</t>
  </si>
  <si>
    <t>Credit Agreements and Senior Notes - Credit Agreement - Additional Information (Detail) - USD ($)</t>
  </si>
  <si>
    <t>Oct. 02, 2018</t>
  </si>
  <si>
    <t>Feb. 28, 2019</t>
  </si>
  <si>
    <t>Sep. 30, 2012</t>
  </si>
  <si>
    <t>Debt Instrument [Line Items]</t>
  </si>
  <si>
    <t>Borrowings outstanding</t>
  </si>
  <si>
    <t>950 Million Credit Agreement [Member]</t>
  </si>
  <si>
    <t>Amount available for general purposes</t>
  </si>
  <si>
    <t>Credit facility, maturity</t>
  </si>
  <si>
    <t>Oct. 2,
		2023</t>
  </si>
  <si>
    <t>Credit facility, term</t>
  </si>
  <si>
    <t>5 years</t>
  </si>
  <si>
    <t>Required ratio of value of marketed rigs to total commitments</t>
  </si>
  <si>
    <t>Excess of other indebtedness</t>
  </si>
  <si>
    <t>950 Million Credit Agreement [Member] | Maximum [Member]</t>
  </si>
  <si>
    <t>Consolidated indebtedness to total capitalization</t>
  </si>
  <si>
    <t>60.00%</t>
  </si>
  <si>
    <t>950 Million Credit Agreement [Member] | Minimum [Member]</t>
  </si>
  <si>
    <t>Aggregate amount of available cash</t>
  </si>
  <si>
    <t>Required ratio of value of rigs owned by borrower to total rigs owned by entity</t>
  </si>
  <si>
    <t>80.00%</t>
  </si>
  <si>
    <t>950 Million Credit Agreement [Member] | Diamond Foreign Assets Corporation [Member]</t>
  </si>
  <si>
    <t>Equity interest pledged as collateral</t>
  </si>
  <si>
    <t>65.00%</t>
  </si>
  <si>
    <t>950 Million Credit Agreement [Member] | Swingline Sub Facility [Member]</t>
  </si>
  <si>
    <t>950 Million Credit Agreement [Member] | Letter Of Credit Subfacility [Member]</t>
  </si>
  <si>
    <t>325 Million Credit Agreement [Member]</t>
  </si>
  <si>
    <t>325 Million Credit Agreement [Member] | Credit Facility Mature on March 17, 2019 [Member]</t>
  </si>
  <si>
    <t>Mar. 17,
		2019</t>
  </si>
  <si>
    <t>325 Million Credit Agreement [Member] | Credit Facility Mature on October 22, 2019 [Member]</t>
  </si>
  <si>
    <t>Oct. 22,
		2019</t>
  </si>
  <si>
    <t>325 Million Credit Agreement [Member] | Credit facility Mature on October 22, 2020 [Member]</t>
  </si>
  <si>
    <t>Oct. 22,
		2020</t>
  </si>
  <si>
    <t>325 Million Credit Agreement [Member] | Maximum [Member]</t>
  </si>
  <si>
    <t>Additional amount available under Credit Agreement</t>
  </si>
  <si>
    <t>Credit Agreements and Senior Notes - Summary of Interest Rate Margins and Fees Payable Under the Amended and New Credit Agreements (Detail)</t>
  </si>
  <si>
    <t>Schedule of Debt Instruments [Line Items]</t>
  </si>
  <si>
    <t>Commitment fee on unused commitments</t>
  </si>
  <si>
    <t>0.20%</t>
  </si>
  <si>
    <t>325 Million Credit Agreement [Member] | ABR Loans [Member]</t>
  </si>
  <si>
    <t>Debt instruments interest rate description</t>
  </si>
  <si>
    <t>0.25% over the greater of (i) the prime rate, (ii) the federal funds rate plus 0.50% and (iii) the daily one-month Eurodollar Rate plus 1.00%</t>
  </si>
  <si>
    <t>Interest margin</t>
  </si>
  <si>
    <t>0.25%</t>
  </si>
  <si>
    <t>325 Million Credit Agreement [Member] | Eurodollar Loans [Member]</t>
  </si>
  <si>
    <t>1.25% over specified LIBOR</t>
  </si>
  <si>
    <t>1.25%</t>
  </si>
  <si>
    <t>325 Million Credit Agreement [Member] | Swingline Loans Facility [Member]</t>
  </si>
  <si>
    <t>N/A</t>
  </si>
  <si>
    <t>325 Million Credit Agreement [Member] | Federal Funds Rate [Member]</t>
  </si>
  <si>
    <t>Basis point increase</t>
  </si>
  <si>
    <t>0.50%</t>
  </si>
  <si>
    <t>325 Million Credit Agreement [Member] | Eurodollar [Member]</t>
  </si>
  <si>
    <t>1.00%</t>
  </si>
  <si>
    <t>0.70%</t>
  </si>
  <si>
    <t>950 Million Credit Agreement [Member] | ABR Loans [Member]</t>
  </si>
  <si>
    <t>3.00% over the greater of (i) the prime rate, (ii) the federal funds rate plus 0.50% and (iii) the daily one-month Eurodollar Rate plus 1.00%</t>
  </si>
  <si>
    <t>3.00%</t>
  </si>
  <si>
    <t>950 Million Credit Agreement [Member] | Eurodollar Loans [Member]</t>
  </si>
  <si>
    <t>4.00% over specified LIBOR</t>
  </si>
  <si>
    <t>4.00%</t>
  </si>
  <si>
    <t>950 Million Credit Agreement [Member] | Swingline Loans Facility [Member]</t>
  </si>
  <si>
    <t>At our option, at a rate per annum equal to (i) the ABR plus the applicable interest margin for ABR loans or (ii) the daily one-month Eurodollar Rate plus the applicable interest margin for Eurodollar loans</t>
  </si>
  <si>
    <t>950 Million Credit Agreement [Member] | Federal Funds Rate [Member]</t>
  </si>
  <si>
    <t>950 Million Credit Agreement [Member] | Performance Letters of Credit [Member]</t>
  </si>
  <si>
    <t>Participation fees for letters of credit</t>
  </si>
  <si>
    <t>2.00%</t>
  </si>
  <si>
    <t>950 Million Credit Agreement [Member] | All Other Letters of Credit [Member]</t>
  </si>
  <si>
    <t>950 Million Credit Agreement [Member] | Eurodollar [Member]</t>
  </si>
  <si>
    <t>Credit Agreements and Senior Notes - Summary of Senior Notes (Detail) - USD ($) $ in Millions</t>
  </si>
  <si>
    <t>Aug. 31, 2017</t>
  </si>
  <si>
    <t>Aggregate Principal Amount</t>
  </si>
  <si>
    <t>Maturity date</t>
  </si>
  <si>
    <t>Nov. 1,
		2023</t>
  </si>
  <si>
    <t>Interest rate Coupon, senior notes</t>
  </si>
  <si>
    <t>Interest rate Effective, senior notes</t>
  </si>
  <si>
    <t>3.50%</t>
  </si>
  <si>
    <t>Semiannual Interest Payment Dates</t>
  </si>
  <si>
    <t>May 1 and November 1</t>
  </si>
  <si>
    <t>Aug. 15,
		2025</t>
  </si>
  <si>
    <t>8.00%</t>
  </si>
  <si>
    <t>February 15 and August 15</t>
  </si>
  <si>
    <t>Oct. 15,
		2039</t>
  </si>
  <si>
    <t>5.75%</t>
  </si>
  <si>
    <t>April 15 and October 15</t>
  </si>
  <si>
    <t>Nov. 1,
		2043</t>
  </si>
  <si>
    <t>4.89%</t>
  </si>
  <si>
    <t>Credit Agreements and Senior Notes - Summary of Senior Notes (Parenthetical) (Detail)</t>
  </si>
  <si>
    <t>Credit Agreements and Senior Notes - Summary of Carrying Value of Senior Notes, Net of Unamortized Discount and Debt Issuance Costs (Detail) - USD ($) $ in Thousands</t>
  </si>
  <si>
    <t>Senior Notes</t>
  </si>
  <si>
    <t>Credit Agreements and Senior Notes - Summary of Carrying Value of Senior Notes, Net of Unamortized Discount and Debt Issuance Costs (Parenthetical) (Detail)</t>
  </si>
  <si>
    <t>Credit Agreements and Senior Notes - Senior Notes - Additional Information (Detail) - USD ($) $ in Thousands</t>
  </si>
  <si>
    <t>1 Months Ended</t>
  </si>
  <si>
    <t>Unamortized discounts, net</t>
  </si>
  <si>
    <t>Debt issuance costs, net</t>
  </si>
  <si>
    <t>Aggregate principal amount of senior unsecured notes</t>
  </si>
  <si>
    <t>7.875% Senior Notes due 2025 [Member] | Minimum [Member]</t>
  </si>
  <si>
    <t>Notice period for redemption of senior notes</t>
  </si>
  <si>
    <t>15 days</t>
  </si>
  <si>
    <t>7.875% Senior Notes due 2025 [Member] | Maximum [Member]</t>
  </si>
  <si>
    <t>60 days</t>
  </si>
  <si>
    <t>3.45% Senior Notes due 2023 [Member] | Minimum [Member]</t>
  </si>
  <si>
    <t>3.45% Senior Notes due 2023 [Member] | Maximum [Member]</t>
  </si>
  <si>
    <t>4.875% Senior Notes due 2043 [Member] | Minimum [Member]</t>
  </si>
  <si>
    <t>4.875% Senior Notes due 2043 [Member] | Maximum [Member]</t>
  </si>
  <si>
    <t>5.70% Senior Notes due 2039 [Member] | Minimum [Member]</t>
  </si>
  <si>
    <t>5.70% Senior Notes due 2039 [Member] | Maximum [Member]</t>
  </si>
  <si>
    <t>5.875% Senior Notes due 2019 [Member]</t>
  </si>
  <si>
    <t>Redemption of outstanding senior notes</t>
  </si>
  <si>
    <t>Credit Agreements and Senior Notes - Aggregate Maturities of Senior Notes, Excluding Net Unamortized Discounts and Debt Issuance Costs (Detail) $ in Thousands</t>
  </si>
  <si>
    <t>Thereafter</t>
  </si>
  <si>
    <t>Total maturities of senior notes</t>
  </si>
  <si>
    <t>Other Comprehensive Income (Loss) - Components of Other Comprehensive Gain (Loss) and Related Income Tax Effects (Detail) - USD ($) $ in Thousands</t>
  </si>
  <si>
    <t>Accumulated Other Comprehensive Income (Loss) [Line Items]</t>
  </si>
  <si>
    <t>Beginning balance</t>
  </si>
  <si>
    <t>Change in other comprehensive loss before reclassifications</t>
  </si>
  <si>
    <t>Reclassification adjustments for items included in Net Income (Loss)</t>
  </si>
  <si>
    <t>Ending balance</t>
  </si>
  <si>
    <t>Derivative Financial Instrument [Member]</t>
  </si>
  <si>
    <t>Marketable Securities [Member]</t>
  </si>
  <si>
    <t>Other Comprehensive Income (Loss) - Components of Other Comprehensive Gain (Loss) and Related Income Tax Effects (Parenthetical) (Detail) - USD ($) $ in Thousands</t>
  </si>
  <si>
    <t>Change in other comprehensive loss on derivatives, tax expense (benefit)</t>
  </si>
  <si>
    <t>Change in other comprehensive loss on marketable securities, tax (expense) benefit</t>
  </si>
  <si>
    <t>Reclassification adjustments for items included in Net Income (Loss) on derivatives, tax (expense) benefit</t>
  </si>
  <si>
    <t>Reclassification adjustments for items included in Net Income (Loss) on marketable securities, tax (expense) benefit</t>
  </si>
  <si>
    <t>Other Comprehensive Income (Loss) - Items in Consolidated Statements of Operations Affected by Reclassification Adjustments (Detail) - USD ($) $ in Thousands</t>
  </si>
  <si>
    <t>Reclassification Adjustment out of Accumulated Other Comprehensive Income [Line Items]</t>
  </si>
  <si>
    <t>Interest expense</t>
  </si>
  <si>
    <t>Income tax expense (benefit)</t>
  </si>
  <si>
    <t>Reclassification out of Accumulated Other Comprehensive Income [Member] | Cash Flow Hedges [Member]</t>
  </si>
  <si>
    <t>Reclassification out of Accumulated Other Comprehensive Income [Member] | Cash Flow Hedges [Member] | Treasury Lock Agreements [Member]</t>
  </si>
  <si>
    <t>Reclassification out of Accumulated Other Comprehensive Income [Member] | Marketable Securities [Member]</t>
  </si>
  <si>
    <t>Commitments and Contingencies - Additional Information (Detail) - USD ($)</t>
  </si>
  <si>
    <t>Feb. 29, 2016</t>
  </si>
  <si>
    <t>Contingencies And Commitments [Line Items]</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Purchase obligations</t>
  </si>
  <si>
    <t>Rental expense under operating leases</t>
  </si>
  <si>
    <t>Future minimum rental payments under leases, in current years</t>
  </si>
  <si>
    <t>Future minimum rental payments under leases, in two years</t>
  </si>
  <si>
    <t>Future minimum rental payments under leases, in three and four years</t>
  </si>
  <si>
    <t>Maturity of lease agreement</t>
  </si>
  <si>
    <t>Total Contingent Liabilities Under Letters of Credit and Bonds [Member]</t>
  </si>
  <si>
    <t>Contingent liability under letters of credit and other bonds</t>
  </si>
  <si>
    <t>Potentially Collateralized Contingent Liability Under Letters Of Credit and Bonds [Member]</t>
  </si>
  <si>
    <t>Windstorms in U.S. Gulf of Mexico [Member]</t>
  </si>
  <si>
    <t>Personal Injury Claims [Member]</t>
  </si>
  <si>
    <t>Personal injury claims recorded</t>
  </si>
  <si>
    <t>Personal Injury Claims [Member] | Accrued Liabilities [Member]</t>
  </si>
  <si>
    <t>Personal Injury Claims [Member] | Other Liabilities [Member]</t>
  </si>
  <si>
    <t>Sale and Leaseback Transactions - Additional Information (Detail) $ in Millions</t>
  </si>
  <si>
    <t>Feb. 29, 2016Drillship</t>
  </si>
  <si>
    <t>Dec. 31, 2016USD ($)Transactions</t>
  </si>
  <si>
    <t>Number of new build drillships in lease agreement | Drillship</t>
  </si>
  <si>
    <t>Number of sale and leaseback transactions completed | Transactions</t>
  </si>
  <si>
    <t>Future minimum rental payments under leases</t>
  </si>
  <si>
    <t>Proceeds from sale of equipment</t>
  </si>
  <si>
    <t>Future minimum rental payments under leases per annum</t>
  </si>
  <si>
    <t>Leases and contractual services agreement</t>
  </si>
  <si>
    <t>Related-Party Transactions - Additional Information (Detail) - USD ($) $ in Millions</t>
  </si>
  <si>
    <t>Related Party Transaction [Line Items]</t>
  </si>
  <si>
    <t>Terms and conditions of service agreement with Loews</t>
  </si>
  <si>
    <t>The Services Agreement may be terminated at our option upon 30 days' notice to Loews and at the option of Loews upon six months' notice to us.</t>
  </si>
  <si>
    <t>Services Agreement with Loews [Member]</t>
  </si>
  <si>
    <t>Related party transaction expenses</t>
  </si>
  <si>
    <t>SEACOR Holdings Inc [Member]</t>
  </si>
  <si>
    <t>Restructuring and Separation Costs - Additional Information (Detail) - USD ($) $ in Thousands</t>
  </si>
  <si>
    <t>Restructuring Cost and Reserve [Line Items]</t>
  </si>
  <si>
    <t>Restructuring and employee separation related costs</t>
  </si>
  <si>
    <t>Accrued costs associated with Corporate Reduction Plan</t>
  </si>
  <si>
    <t>2017 Reduction Plan [Member]</t>
  </si>
  <si>
    <t>Payment of accrued costs associated with Corporate Reduction Plan</t>
  </si>
  <si>
    <t>Restructuring a cost description</t>
  </si>
  <si>
    <t>We incurred $14.1 million in restructuring and employee separation related costs during 2017, including $11.5 million related to the termination of our Brazilian agency agreement. During 2018, we incurred an additional $5.0 million in severance and related costs for redundant employees identified in 2018 in connection with the 2017 Reduction Plan and paid $12.4 million in previously accrued costs.</t>
  </si>
  <si>
    <t>2017 Reduction Plan [Member] | Termination of Brazilian Agency Agreement [Member]</t>
  </si>
  <si>
    <t>2017 Reduction Plan [Member] | Severance Payments [Member]</t>
  </si>
  <si>
    <t>Income Taxes - Additional Information (Detail) - USD ($) $ in Thousands</t>
  </si>
  <si>
    <t>Income Tax Contingency [Line Items]</t>
  </si>
  <si>
    <t>Net tax expense related to tax law changes</t>
  </si>
  <si>
    <t>Net decrease in uncertain tax positions from prior years</t>
  </si>
  <si>
    <t>Revised net tax benefit associated with tax reform act</t>
  </si>
  <si>
    <t>Net liability for uncertain tax positions</t>
  </si>
  <si>
    <t>U.S corporate income tax rate</t>
  </si>
  <si>
    <t>21.00%</t>
  </si>
  <si>
    <t>35.00%</t>
  </si>
  <si>
    <t>Unrecorded tax liability</t>
  </si>
  <si>
    <t>Net operating loss carryforwards, or NOLs</t>
  </si>
  <si>
    <t>Deferred tax asset relates to NOL carryforwards</t>
  </si>
  <si>
    <t>Net operating loss carryforwards to expire</t>
  </si>
  <si>
    <t>Deferred tax assets for foreign tax credits</t>
  </si>
  <si>
    <t>Disallowed interest deduction</t>
  </si>
  <si>
    <t>Valuation allowance of NOL</t>
  </si>
  <si>
    <t>Valuation allowances for other deferred tax assets</t>
  </si>
  <si>
    <t>Net increase in uncertain tax positions from prior years</t>
  </si>
  <si>
    <t>Addition to current year tax positions</t>
  </si>
  <si>
    <t>Net unrecognized tax benefits that would affect the effective tax rate</t>
  </si>
  <si>
    <t>Accrued interest on uncertain tax positions</t>
  </si>
  <si>
    <t>Accrued penalties on uncertain tax positions</t>
  </si>
  <si>
    <t>Interest expense (benefit) recognized related to uncertain tax positions</t>
  </si>
  <si>
    <t>Penalties recognized related to uncertain tax positions</t>
  </si>
  <si>
    <t>Valuation allowance reduced</t>
  </si>
  <si>
    <t>Deferred Tax Assets Including Net Operating Losses, Foreign Tax Credits and Other [Member]</t>
  </si>
  <si>
    <t>Change in valuation allowance</t>
  </si>
  <si>
    <t>Releases of Valuation Allowances in Various Jurisdictions [Member]</t>
  </si>
  <si>
    <t>Diamond Foreign Assets Corporation [Member]</t>
  </si>
  <si>
    <t>Withholding income tax</t>
  </si>
  <si>
    <t>Cumulative effect of applying new standard as adjustment to opening retained earnings</t>
  </si>
  <si>
    <t>Valuation allowance</t>
  </si>
  <si>
    <t>Devaluation Of Egyptian Pound [Member]</t>
  </si>
  <si>
    <t>Tax credit resulting from remeasurement of net U.S. deferred tax liabilities</t>
  </si>
  <si>
    <t>Mandatory Deemed Repatriation [Member] | U.S. Federal [Member] | Internal Revenue Service (IRS) [Member]</t>
  </si>
  <si>
    <t>Mandatory Repatriation [Member] | U.S. Federal [Member]</t>
  </si>
  <si>
    <t>Charge relating to previously deferred earnings of certain non-US subsidiaries</t>
  </si>
  <si>
    <t>Tax Year 2013 [Member]</t>
  </si>
  <si>
    <t>Decrease in unrecognized tax benefit</t>
  </si>
  <si>
    <t>United States [Member]</t>
  </si>
  <si>
    <t>United States [Member] | Foreign Tax Credit Carryforwards [Member]</t>
  </si>
  <si>
    <t>Foreign tax credits expiration periods</t>
  </si>
  <si>
    <t>Between 2020 to 2027</t>
  </si>
  <si>
    <t>Deferred Tax Liability [Member]</t>
  </si>
  <si>
    <t>Other Liabilities [Member]</t>
  </si>
  <si>
    <t>Income Taxes - Components of Income Tax Expense (Benefit) (Detail) - USD ($) $ in Thousands</t>
  </si>
  <si>
    <t>Federal - current</t>
  </si>
  <si>
    <t>State - current</t>
  </si>
  <si>
    <t>Foreign - current</t>
  </si>
  <si>
    <t>Total current</t>
  </si>
  <si>
    <t>Federal - deferred</t>
  </si>
  <si>
    <t>Foreign - deferred</t>
  </si>
  <si>
    <t>Total deferred</t>
  </si>
  <si>
    <t>Income Taxes - Difference Between Actual Income Tax Expense and Tax Provision Computed by Applying Statutory Federal Income Tax Rate to Income Before Taxes (Detail) - USD ($) $ in Thousands</t>
  </si>
  <si>
    <t>(Loss) income before income tax expense:</t>
  </si>
  <si>
    <t>U.S.</t>
  </si>
  <si>
    <t>Foreign</t>
  </si>
  <si>
    <t>Worldwide</t>
  </si>
  <si>
    <t>Expected income tax benefit at federal statutory rate</t>
  </si>
  <si>
    <t>Effect of tax rate changes</t>
  </si>
  <si>
    <t>Mandatory repatriation of earnings pursuant to Tax Reform Act</t>
  </si>
  <si>
    <t>Effect of foreign operations</t>
  </si>
  <si>
    <t>Uncertain tax positions, settlements and adjustments relating to prior years</t>
  </si>
  <si>
    <t>Income Taxes - Components of Deferred Income Tax Assets and Liabilities (Detail) - USD ($) $ in Thousands</t>
  </si>
  <si>
    <t>Deferred tax assets:</t>
  </si>
  <si>
    <t>Foreign tax credits</t>
  </si>
  <si>
    <t>Worker's compensation and other current accruals</t>
  </si>
  <si>
    <t>U.K. depreciation deduction</t>
  </si>
  <si>
    <t>Anticipatory deductions and credits</t>
  </si>
  <si>
    <t>Deferred deductions</t>
  </si>
  <si>
    <t>Total deferred tax assets</t>
  </si>
  <si>
    <t>Net deferred tax assets</t>
  </si>
  <si>
    <t>Deferred tax liabilities:</t>
  </si>
  <si>
    <t>Property, plant and equipment</t>
  </si>
  <si>
    <t>Mobilization</t>
  </si>
  <si>
    <t>Total deferred tax liabilities</t>
  </si>
  <si>
    <t>Net deferred tax liability</t>
  </si>
  <si>
    <t>Income Taxes - Summary of Rollforward of Beginning and Ending Amount of Unrecognized Tax Benefits, Excluding Interest and Penalties (Detail) - USD ($) $ in Thousands</t>
  </si>
  <si>
    <t>Balance, beginning of period</t>
  </si>
  <si>
    <t>Additions for current year tax positions</t>
  </si>
  <si>
    <t>Additions for prior year tax positions</t>
  </si>
  <si>
    <t>Reductions for prior year tax positions</t>
  </si>
  <si>
    <t>Reductions related to statute of limitation expirations</t>
  </si>
  <si>
    <t>Balance, end of period</t>
  </si>
  <si>
    <t>Employee Benefit Plans - Additional Information (Detail) - USD ($) $ in Millions</t>
  </si>
  <si>
    <t>6 Months Ended</t>
  </si>
  <si>
    <t>Jun. 30, 2016</t>
  </si>
  <si>
    <t>Defined Benefit Plan Disclosure [Line Items]</t>
  </si>
  <si>
    <t>Provision for contributions to the Supplemental Plan</t>
  </si>
  <si>
    <t>US Plan [Member]</t>
  </si>
  <si>
    <t>Vesting period for the profit sharing contribution</t>
  </si>
  <si>
    <t>Defined contribution plan, cost recognized</t>
  </si>
  <si>
    <t>Defined Contribution Plan, Matching Contribution per employee by the company</t>
  </si>
  <si>
    <t>5.00%</t>
  </si>
  <si>
    <t>6.00%</t>
  </si>
  <si>
    <t>UK Plan [Member]</t>
  </si>
  <si>
    <t>UK Plan [Member] | U. K. Sector of North Sea [Member]</t>
  </si>
  <si>
    <t>Defined Contribution Plan, Matching Contribution by the company</t>
  </si>
  <si>
    <t>10.00%</t>
  </si>
  <si>
    <t>International Savings Plan [Member]</t>
  </si>
  <si>
    <t>Segments and Geographic Area Analysis - Additional Information (Detail)</t>
  </si>
  <si>
    <t>Dec. 31, 2018CountrySegment</t>
  </si>
  <si>
    <t>Dec. 31, 2017Country</t>
  </si>
  <si>
    <t>Dec. 31, 2016Country</t>
  </si>
  <si>
    <t>Segment Reporting Information [Line Items]</t>
  </si>
  <si>
    <t>Number of reportable segments | Segment</t>
  </si>
  <si>
    <t>Number of countries with rigs</t>
  </si>
  <si>
    <t>Geographic Concentration Risk [Member] | Contract Drilling Revenues [Member]</t>
  </si>
  <si>
    <t>Concentration risk benchmark</t>
  </si>
  <si>
    <t>Individual international country may, from time to time, comprise a material percentage of our total contract drilling revenues</t>
  </si>
  <si>
    <t>Concentration risk percentage</t>
  </si>
  <si>
    <t>Geographic Concentration Risk [Member] | Long-lived Tangible Assets [Member]</t>
  </si>
  <si>
    <t>No other countries had more than a 5%  concentration</t>
  </si>
  <si>
    <t>Number of other Countries</t>
  </si>
  <si>
    <t>Customer Concentration Risk [Member] | Revenues [Member]</t>
  </si>
  <si>
    <t>Contributed more than 10% of our total revenues</t>
  </si>
  <si>
    <t>Segments and Geographic Area Analysis - Summary of Information about Disaggregated Revenue by Equipment-type and Primary Geographical Market (Detail) - USD ($) $ in Thousands</t>
  </si>
  <si>
    <t>United States [Member] | Contract Drilling [Member]</t>
  </si>
  <si>
    <t>United States [Member] | Reimbursable Expenses [Member]</t>
  </si>
  <si>
    <t>Australia/Asia [Member]</t>
  </si>
  <si>
    <t>Australia/Asia [Member] | Contract Drilling [Member]</t>
  </si>
  <si>
    <t>Australia/Asia [Member] | Reimbursable Expenses [Member]</t>
  </si>
  <si>
    <t>South America [Member]</t>
  </si>
  <si>
    <t>South America [Member] | Contract Drilling [Member]</t>
  </si>
  <si>
    <t>South America [Member] | Reimbursable Expenses [Member]</t>
  </si>
  <si>
    <t>Europe [Member]</t>
  </si>
  <si>
    <t>Europe [Member] | Contract Drilling [Member]</t>
  </si>
  <si>
    <t>Europe [Member] | Reimbursable Expenses [Member]</t>
  </si>
  <si>
    <t>Mexico [Member]</t>
  </si>
  <si>
    <t>Mexico [Member] | Contract Drilling [Member]</t>
  </si>
  <si>
    <t>Floater Rigs [Member] | Contract Drilling [Member]</t>
  </si>
  <si>
    <t>Floater Rigs [Member] | United States [Member] | Contract Drilling [Member]</t>
  </si>
  <si>
    <t>Floater Rigs [Member] | Australia/Asia [Member] | Contract Drilling [Member]</t>
  </si>
  <si>
    <t>Floater Rigs [Member] | South America [Member] | Contract Drilling [Member]</t>
  </si>
  <si>
    <t>Floater Rigs [Member] | Europe [Member] | Contract Drilling [Member]</t>
  </si>
  <si>
    <t>Floater Rigs [Member] | Mexico [Member] | Contract Drilling [Member]</t>
  </si>
  <si>
    <t>Jack-up Rigs [Member] | Contract Drilling [Member]</t>
  </si>
  <si>
    <t>Jack-up Rigs [Member] | United States [Member] | Contract Drilling [Member]</t>
  </si>
  <si>
    <t>Jack-up Rigs [Member] | Mexico [Member] | Contract Drilling [Member]</t>
  </si>
  <si>
    <t>Segment and Geographical Area Analysis - Individual Countries that Comprised 5% or More of Our Total Contract Drilling Revenues from Unaffiliated Customers (Detail) - Revenues [Member] - Geographic Concentration Risk [Member]</t>
  </si>
  <si>
    <t>Brazil Tax Jurisdiction [Member]</t>
  </si>
  <si>
    <t>Percentage of total drilling revenues from unaffiliated customers</t>
  </si>
  <si>
    <t>15.80%</t>
  </si>
  <si>
    <t>18.90%</t>
  </si>
  <si>
    <t>18.00%</t>
  </si>
  <si>
    <t>Malaysia Tax Jurisdiction [Member]</t>
  </si>
  <si>
    <t>10.50%</t>
  </si>
  <si>
    <t>11.20%</t>
  </si>
  <si>
    <t>1.70%</t>
  </si>
  <si>
    <t>United Kingdom [Member]</t>
  </si>
  <si>
    <t>8.50%</t>
  </si>
  <si>
    <t>12.00%</t>
  </si>
  <si>
    <t>15.30%</t>
  </si>
  <si>
    <t>Australia [Member]</t>
  </si>
  <si>
    <t>5.60%</t>
  </si>
  <si>
    <t>9.50%</t>
  </si>
  <si>
    <t>12.80%</t>
  </si>
  <si>
    <t>Trinidad &amp; Tobago [Member]</t>
  </si>
  <si>
    <t>4.60%</t>
  </si>
  <si>
    <t>9.20%</t>
  </si>
  <si>
    <t>Segments and Geographic Area Analysis - Long-Lived Tangible Assets by Geographic Location (Detail) - USD ($) $ in Thousands</t>
  </si>
  <si>
    <t>Revenues from External Customers and Long-Lived Assets [Line Items]</t>
  </si>
  <si>
    <t>Europe/Africa [Member]</t>
  </si>
  <si>
    <t>Australia/Asia/Middle East [Member]</t>
  </si>
  <si>
    <t>International [Member]</t>
  </si>
  <si>
    <t>Segments and Geographic Area Analysis - Long-Lived Tangible Assets by Geographic Location (Parenthetical) (Detail) - USD ($) $ in Thousands</t>
  </si>
  <si>
    <t>Segments and Geographic Area Analysis - Countries Where Parent Company had Material Concentration of Operating Assets (Detail) - Geographic Concentration Risk [Member] - Long-lived Tangible Assets [Member]</t>
  </si>
  <si>
    <t>Entity Wide Disclosure On Geographic Areas Countries Where Parent Company Had Material Concentration Of Operating Assets [Line Items]</t>
  </si>
  <si>
    <t>Percentage of material concentration of long-lived tangible assets</t>
  </si>
  <si>
    <t>43.30%</t>
  </si>
  <si>
    <t>43.70%</t>
  </si>
  <si>
    <t>48.10%</t>
  </si>
  <si>
    <t>20.90%</t>
  </si>
  <si>
    <t>2.50%</t>
  </si>
  <si>
    <t>2.90%</t>
  </si>
  <si>
    <t>17.80%</t>
  </si>
  <si>
    <t>17.50%</t>
  </si>
  <si>
    <t>16.80%</t>
  </si>
  <si>
    <t>Singapore [Member]</t>
  </si>
  <si>
    <t>7.10%</t>
  </si>
  <si>
    <t>6.10%</t>
  </si>
  <si>
    <t>20.60%</t>
  </si>
  <si>
    <t>13.60%</t>
  </si>
  <si>
    <t>4.70%</t>
  </si>
  <si>
    <t>11.40%</t>
  </si>
  <si>
    <t>Segments and Geographic Area Analysis - Revenues from Major Customers that Contributed More than 10% of Total Revenues (Detail) - Revenues [Member] - Customer Concentration Risk [Member]</t>
  </si>
  <si>
    <t>Revenue, Major Customer [Line Items]</t>
  </si>
  <si>
    <t>Percentage of revenues from major customers</t>
  </si>
  <si>
    <t>Anadarko [Member]</t>
  </si>
  <si>
    <t>33.80%</t>
  </si>
  <si>
    <t>24.90%</t>
  </si>
  <si>
    <t>22.40%</t>
  </si>
  <si>
    <t>Hess Corporation [Member]</t>
  </si>
  <si>
    <t>25.00%</t>
  </si>
  <si>
    <t>16.00%</t>
  </si>
  <si>
    <t>7.70%</t>
  </si>
  <si>
    <t>Petrobras Brasileiro S.A. [Member]</t>
  </si>
  <si>
    <t>17.90%</t>
  </si>
  <si>
    <t>BP [Member]</t>
  </si>
  <si>
    <t>9.00%</t>
  </si>
  <si>
    <t>Unaudited Quarterly Financial Data - Unaudited Quarterly Financial Data (Detail) - USD ($) $ / shares in Units, $ in Thousands</t>
  </si>
  <si>
    <t>Selected Quarterly Financial Information [Abstract]</t>
  </si>
  <si>
    <t>Revenues</t>
  </si>
  <si>
    <t>Operating income (loss)</t>
  </si>
  <si>
    <t>(Loss) income before income tax expense</t>
  </si>
  <si>
    <t>Net income (loss)</t>
  </si>
  <si>
    <t>Net income (loss) per share, basic and diluted</t>
  </si>
  <si>
    <t>Unaudited Quarterly Financial Data - Unaudited Quarterly Financial Data (Parenthetical) (Detail) - USD ($) $ in Thousands</t>
  </si>
  <si>
    <t>Schedule Of Quarterly Financial Data [Line Items]</t>
  </si>
  <si>
    <t>Ocean Scept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490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37438353</v>
      </c>
    </row>
    <row r="21" spans="1:4">
      <c r="A21" s="4" t="s">
        <v>33</v>
      </c>
      <c r="D21" s="6" t="n">
        <v>1341545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5</v>
      </c>
      <c r="D2" s="2" t="s">
        <v>78</v>
      </c>
    </row>
    <row r="3" spans="1:4">
      <c r="A3" s="3" t="s">
        <v>1013</v>
      </c>
    </row>
    <row r="4" spans="1:4">
      <c r="A4" s="4" t="s">
        <v>1014</v>
      </c>
      <c r="B4" s="4" t="s">
        <v>925</v>
      </c>
      <c r="C4" s="4" t="s">
        <v>925</v>
      </c>
      <c r="D4" s="4" t="s">
        <v>925</v>
      </c>
    </row>
    <row r="5" spans="1:4">
      <c r="A5" s="4" t="s">
        <v>1015</v>
      </c>
    </row>
    <row r="6" spans="1:4">
      <c r="A6" s="3" t="s">
        <v>1013</v>
      </c>
    </row>
    <row r="7" spans="1:4">
      <c r="A7" s="4" t="s">
        <v>1014</v>
      </c>
      <c r="B7" s="4" t="s">
        <v>1016</v>
      </c>
      <c r="C7" s="4" t="s">
        <v>1017</v>
      </c>
      <c r="D7" s="4" t="s">
        <v>1018</v>
      </c>
    </row>
    <row r="8" spans="1:4">
      <c r="A8" s="4" t="s">
        <v>1019</v>
      </c>
    </row>
    <row r="9" spans="1:4">
      <c r="A9" s="3" t="s">
        <v>1013</v>
      </c>
    </row>
    <row r="10" spans="1:4">
      <c r="A10" s="4" t="s">
        <v>1014</v>
      </c>
      <c r="B10" s="4" t="s">
        <v>1020</v>
      </c>
      <c r="C10" s="4" t="s">
        <v>1021</v>
      </c>
      <c r="D10" s="4" t="s">
        <v>1022</v>
      </c>
    </row>
    <row r="11" spans="1:4">
      <c r="A11" s="4" t="s">
        <v>1023</v>
      </c>
    </row>
    <row r="12" spans="1:4">
      <c r="A12" s="3" t="s">
        <v>1013</v>
      </c>
    </row>
    <row r="13" spans="1:4">
      <c r="A13" s="4" t="s">
        <v>1014</v>
      </c>
      <c r="B13" s="4" t="s">
        <v>969</v>
      </c>
      <c r="C13" s="4" t="s">
        <v>970</v>
      </c>
      <c r="D13" s="4" t="s">
        <v>1024</v>
      </c>
    </row>
    <row r="14" spans="1:4">
      <c r="A14" s="4" t="s">
        <v>1025</v>
      </c>
    </row>
    <row r="15" spans="1:4">
      <c r="A15" s="3" t="s">
        <v>1013</v>
      </c>
    </row>
    <row r="16" spans="1:4">
      <c r="A16" s="4" t="s">
        <v>1014</v>
      </c>
      <c r="B16" s="4" t="s">
        <v>973</v>
      </c>
      <c r="C16" s="4" t="s">
        <v>969</v>
      </c>
      <c r="D16" s="4" t="s">
        <v>10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447</v>
      </c>
      <c r="J1" s="2" t="s">
        <v>1</v>
      </c>
    </row>
    <row r="2" spans="1:12">
      <c r="B2" s="2" t="s">
        <v>2</v>
      </c>
      <c r="C2" s="2" t="s">
        <v>448</v>
      </c>
      <c r="D2" s="2" t="s">
        <v>4</v>
      </c>
      <c r="E2" s="2" t="s">
        <v>449</v>
      </c>
      <c r="F2" s="2" t="s">
        <v>35</v>
      </c>
      <c r="G2" s="2" t="s">
        <v>450</v>
      </c>
      <c r="H2" s="2" t="s">
        <v>451</v>
      </c>
      <c r="I2" s="2" t="s">
        <v>452</v>
      </c>
      <c r="J2" s="2" t="s">
        <v>2</v>
      </c>
      <c r="K2" s="2" t="s">
        <v>35</v>
      </c>
      <c r="L2" s="2" t="s">
        <v>78</v>
      </c>
    </row>
    <row r="3" spans="1:12">
      <c r="A3" s="3" t="s">
        <v>1028</v>
      </c>
    </row>
    <row r="4" spans="1:12">
      <c r="A4" s="4" t="s">
        <v>1029</v>
      </c>
      <c r="B4" s="6" t="n">
        <v>232522</v>
      </c>
      <c r="C4" s="6" t="n">
        <v>286322</v>
      </c>
      <c r="D4" s="6" t="n">
        <v>268861</v>
      </c>
      <c r="E4" s="6" t="n">
        <v>295510</v>
      </c>
      <c r="F4" s="6" t="n">
        <v>346208</v>
      </c>
      <c r="G4" s="6" t="n">
        <v>366023</v>
      </c>
      <c r="H4" s="6" t="n">
        <v>399289</v>
      </c>
      <c r="I4" s="6" t="n">
        <v>374226</v>
      </c>
    </row>
    <row r="5" spans="1:12">
      <c r="A5" s="4" t="s">
        <v>1030</v>
      </c>
      <c r="B5" s="5" t="n">
        <v>-37277</v>
      </c>
      <c r="C5" s="5" t="n">
        <v>-23043</v>
      </c>
      <c r="D5" s="5" t="n">
        <v>-52375</v>
      </c>
      <c r="E5" s="5" t="n">
        <v>512</v>
      </c>
      <c r="F5" s="5" t="n">
        <v>-6385</v>
      </c>
      <c r="G5" s="5" t="n">
        <v>58581</v>
      </c>
      <c r="H5" s="5" t="n">
        <v>20824</v>
      </c>
      <c r="I5" s="5" t="n">
        <v>50859</v>
      </c>
      <c r="J5" s="6" t="n">
        <v>-112183</v>
      </c>
      <c r="K5" s="6" t="n">
        <v>123879</v>
      </c>
      <c r="L5" s="6" t="n">
        <v>-356884</v>
      </c>
    </row>
    <row r="6" spans="1:12">
      <c r="A6" s="4" t="s">
        <v>1031</v>
      </c>
      <c r="B6" s="5" t="n">
        <v>-66303</v>
      </c>
      <c r="C6" s="5" t="n">
        <v>-55894</v>
      </c>
      <c r="D6" s="5" t="n">
        <v>-79286</v>
      </c>
      <c r="E6" s="5" t="n">
        <v>-25142</v>
      </c>
      <c r="F6" s="5" t="n">
        <v>-35081</v>
      </c>
      <c r="G6" s="5" t="n">
        <v>-3801</v>
      </c>
      <c r="H6" s="5" t="n">
        <v>-7020</v>
      </c>
      <c r="I6" s="5" t="n">
        <v>24462</v>
      </c>
      <c r="J6" s="5" t="n">
        <v>-226625</v>
      </c>
      <c r="K6" s="5" t="n">
        <v>-21440</v>
      </c>
      <c r="L6" s="5" t="n">
        <v>-468299</v>
      </c>
    </row>
    <row r="7" spans="1:12">
      <c r="A7" s="4" t="s">
        <v>1032</v>
      </c>
      <c r="B7" s="6" t="n">
        <v>-79207</v>
      </c>
      <c r="C7" s="6" t="n">
        <v>-51112</v>
      </c>
      <c r="D7" s="6" t="n">
        <v>-69274</v>
      </c>
      <c r="E7" s="6" t="n">
        <v>19321</v>
      </c>
      <c r="F7" s="6" t="n">
        <v>-31941</v>
      </c>
      <c r="G7" s="6" t="n">
        <v>10799</v>
      </c>
      <c r="H7" s="6" t="n">
        <v>15949</v>
      </c>
      <c r="I7" s="6" t="n">
        <v>23539</v>
      </c>
      <c r="J7" s="6" t="n">
        <v>-180272</v>
      </c>
      <c r="K7" s="6" t="n">
        <v>18346</v>
      </c>
      <c r="L7" s="6" t="n">
        <v>-372503</v>
      </c>
    </row>
    <row r="8" spans="1:12">
      <c r="A8" s="4" t="s">
        <v>1033</v>
      </c>
      <c r="B8" s="7" t="n">
        <v>-0.58</v>
      </c>
      <c r="C8" s="7" t="n">
        <v>-0.37</v>
      </c>
      <c r="D8" s="7" t="n">
        <v>-0.5</v>
      </c>
      <c r="E8" s="7" t="n">
        <v>0.14</v>
      </c>
      <c r="F8" s="7" t="n">
        <v>-0.23</v>
      </c>
      <c r="G8" s="7" t="n">
        <v>0.08</v>
      </c>
      <c r="H8" s="7" t="n">
        <v>0.12</v>
      </c>
      <c r="I8" s="7" t="n">
        <v>0.17</v>
      </c>
      <c r="J8" s="7" t="n">
        <v>-1.3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34</v>
      </c>
      <c r="B1" s="2" t="s">
        <v>447</v>
      </c>
      <c r="E1" s="2" t="s">
        <v>1</v>
      </c>
    </row>
    <row r="2" spans="1:7">
      <c r="B2" s="2" t="s">
        <v>4</v>
      </c>
      <c r="C2" s="2" t="s">
        <v>35</v>
      </c>
      <c r="D2" s="2" t="s">
        <v>451</v>
      </c>
      <c r="E2" s="2" t="s">
        <v>2</v>
      </c>
      <c r="F2" s="2" t="s">
        <v>35</v>
      </c>
      <c r="G2" s="2" t="s">
        <v>78</v>
      </c>
    </row>
    <row r="3" spans="1:7">
      <c r="A3" s="3" t="s">
        <v>1035</v>
      </c>
    </row>
    <row r="4" spans="1:7">
      <c r="A4" s="4" t="s">
        <v>84</v>
      </c>
      <c r="C4" s="6" t="n">
        <v>28000</v>
      </c>
      <c r="D4" s="6" t="n">
        <v>71200</v>
      </c>
      <c r="E4" s="6" t="n">
        <v>27225</v>
      </c>
      <c r="F4" s="6" t="n">
        <v>99313</v>
      </c>
      <c r="G4" s="6" t="n">
        <v>678145</v>
      </c>
    </row>
    <row r="5" spans="1:7">
      <c r="A5" s="4" t="s">
        <v>1036</v>
      </c>
    </row>
    <row r="6" spans="1:7">
      <c r="A6" s="3" t="s">
        <v>1035</v>
      </c>
    </row>
    <row r="7" spans="1:7">
      <c r="A7" s="4" t="s">
        <v>84</v>
      </c>
      <c r="B7" s="6" t="n">
        <v>27200</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4073</v>
      </c>
      <c r="C3" s="6" t="n">
        <v>376037</v>
      </c>
    </row>
    <row r="4" spans="1:3">
      <c r="A4" s="4" t="s">
        <v>38</v>
      </c>
      <c r="B4" s="5" t="n">
        <v>299849</v>
      </c>
    </row>
    <row r="5" spans="1:3">
      <c r="A5" s="4" t="s">
        <v>39</v>
      </c>
      <c r="B5" s="5" t="n">
        <v>168620</v>
      </c>
      <c r="C5" s="5" t="n">
        <v>256730</v>
      </c>
    </row>
    <row r="6" spans="1:3">
      <c r="A6" s="4" t="s">
        <v>40</v>
      </c>
      <c r="B6" s="5" t="n">
        <v>163396</v>
      </c>
      <c r="C6" s="5" t="n">
        <v>157625</v>
      </c>
    </row>
    <row r="7" spans="1:3">
      <c r="A7" s="4" t="s">
        <v>41</v>
      </c>
      <c r="C7" s="5" t="n">
        <v>96261</v>
      </c>
    </row>
    <row r="8" spans="1:3">
      <c r="A8" s="4" t="s">
        <v>42</v>
      </c>
      <c r="B8" s="5" t="n">
        <v>785938</v>
      </c>
      <c r="C8" s="5" t="n">
        <v>886653</v>
      </c>
    </row>
    <row r="9" spans="1:3">
      <c r="A9" s="4" t="s">
        <v>43</v>
      </c>
      <c r="B9" s="5" t="n">
        <v>5184222</v>
      </c>
      <c r="C9" s="5" t="n">
        <v>5261641</v>
      </c>
    </row>
    <row r="10" spans="1:3">
      <c r="A10" s="4" t="s">
        <v>44</v>
      </c>
      <c r="B10" s="5" t="n">
        <v>65534</v>
      </c>
      <c r="C10" s="5" t="n">
        <v>102276</v>
      </c>
    </row>
    <row r="11" spans="1:3">
      <c r="A11" s="4" t="s">
        <v>45</v>
      </c>
      <c r="B11" s="5" t="n">
        <v>6035694</v>
      </c>
      <c r="C11" s="5" t="n">
        <v>6250570</v>
      </c>
    </row>
    <row r="12" spans="1:3">
      <c r="A12" s="3" t="s">
        <v>46</v>
      </c>
    </row>
    <row r="13" spans="1:3">
      <c r="A13" s="4" t="s">
        <v>47</v>
      </c>
      <c r="B13" s="5" t="n">
        <v>43933</v>
      </c>
      <c r="C13" s="5" t="n">
        <v>38755</v>
      </c>
    </row>
    <row r="14" spans="1:3">
      <c r="A14" s="4" t="s">
        <v>48</v>
      </c>
      <c r="B14" s="5" t="n">
        <v>172228</v>
      </c>
      <c r="C14" s="5" t="n">
        <v>154655</v>
      </c>
    </row>
    <row r="15" spans="1:3">
      <c r="A15" s="4" t="s">
        <v>49</v>
      </c>
      <c r="B15" s="5" t="n">
        <v>20685</v>
      </c>
      <c r="C15" s="5" t="n">
        <v>29878</v>
      </c>
    </row>
    <row r="16" spans="1:3">
      <c r="A16" s="4" t="s">
        <v>50</v>
      </c>
      <c r="B16" s="5" t="n">
        <v>236846</v>
      </c>
      <c r="C16" s="5" t="n">
        <v>223288</v>
      </c>
    </row>
    <row r="17" spans="1:3">
      <c r="A17" s="4" t="s">
        <v>51</v>
      </c>
      <c r="B17" s="5" t="n">
        <v>1973922</v>
      </c>
      <c r="C17" s="5" t="n">
        <v>1972225</v>
      </c>
    </row>
    <row r="18" spans="1:3">
      <c r="A18" s="4" t="s">
        <v>52</v>
      </c>
      <c r="B18" s="5" t="n">
        <v>104380</v>
      </c>
      <c r="C18" s="5" t="n">
        <v>167299</v>
      </c>
    </row>
    <row r="19" spans="1:3">
      <c r="A19" s="4" t="s">
        <v>53</v>
      </c>
      <c r="B19" s="5" t="n">
        <v>135893</v>
      </c>
      <c r="C19" s="5" t="n">
        <v>113497</v>
      </c>
    </row>
    <row r="20" spans="1:3">
      <c r="A20" s="4" t="s">
        <v>54</v>
      </c>
      <c r="B20" s="5" t="n">
        <v>2451041</v>
      </c>
      <c r="C20" s="5" t="n">
        <v>2476309</v>
      </c>
    </row>
    <row r="21" spans="1:3">
      <c r="A21" s="4" t="s">
        <v>55</v>
      </c>
      <c r="B21" s="4" t="s">
        <v>56</v>
      </c>
      <c r="C21" s="4" t="s">
        <v>56</v>
      </c>
    </row>
    <row r="22" spans="1:3">
      <c r="A22" s="3" t="s">
        <v>57</v>
      </c>
    </row>
    <row r="23" spans="1:3">
      <c r="A23" s="4" t="s">
        <v>58</v>
      </c>
      <c r="B23" s="4" t="s">
        <v>56</v>
      </c>
      <c r="C23" s="4" t="s">
        <v>56</v>
      </c>
    </row>
    <row r="24" spans="1:3">
      <c r="A24" s="4" t="s">
        <v>59</v>
      </c>
      <c r="B24" s="5" t="n">
        <v>1444</v>
      </c>
      <c r="C24" s="5" t="n">
        <v>1441</v>
      </c>
    </row>
    <row r="25" spans="1:3">
      <c r="A25" s="4" t="s">
        <v>60</v>
      </c>
      <c r="B25" s="5" t="n">
        <v>2018143</v>
      </c>
      <c r="C25" s="5" t="n">
        <v>2011397</v>
      </c>
    </row>
    <row r="26" spans="1:3">
      <c r="A26" s="4" t="s">
        <v>61</v>
      </c>
      <c r="B26" s="5" t="n">
        <v>1769415</v>
      </c>
      <c r="C26" s="5" t="n">
        <v>1964497</v>
      </c>
    </row>
    <row r="27" spans="1:3">
      <c r="A27" s="4" t="s">
        <v>62</v>
      </c>
      <c r="B27" s="5" t="n">
        <v>21</v>
      </c>
      <c r="C27" s="5" t="n">
        <v>-5</v>
      </c>
    </row>
    <row r="28" spans="1:3">
      <c r="A28" s="4" t="s">
        <v>63</v>
      </c>
      <c r="B28" s="5" t="n">
        <v>-204370</v>
      </c>
      <c r="C28" s="5" t="n">
        <v>-203069</v>
      </c>
    </row>
    <row r="29" spans="1:3">
      <c r="A29" s="4" t="s">
        <v>64</v>
      </c>
      <c r="B29" s="5" t="n">
        <v>3584653</v>
      </c>
      <c r="C29" s="5" t="n">
        <v>3774261</v>
      </c>
    </row>
    <row r="30" spans="1:3">
      <c r="A30" s="4" t="s">
        <v>65</v>
      </c>
      <c r="B30" s="6" t="n">
        <v>6035694</v>
      </c>
      <c r="C30" s="6" t="n">
        <v>6250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03</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24</v>
      </c>
      <c r="B17" s="4" t="s">
        <v>262</v>
      </c>
    </row>
    <row r="18" spans="1:2">
      <c r="A18" s="4" t="s">
        <v>263</v>
      </c>
      <c r="B18" s="4" t="s">
        <v>264</v>
      </c>
    </row>
    <row r="19" spans="1:2">
      <c r="A19" s="4" t="s">
        <v>265</v>
      </c>
      <c r="B19" s="4" t="s">
        <v>266</v>
      </c>
    </row>
    <row r="20" spans="1:2">
      <c r="A20" s="4" t="s">
        <v>267</v>
      </c>
      <c r="B20" s="4" t="s">
        <v>268</v>
      </c>
    </row>
    <row r="21" spans="1:2">
      <c r="A21" s="4" t="s">
        <v>182</v>
      </c>
      <c r="B21"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row>
    <row r="6" spans="1:2">
      <c r="A6" s="4" t="s">
        <v>271</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01</v>
      </c>
      <c r="C3" s="7" t="n">
        <v>0.01</v>
      </c>
    </row>
    <row r="4" spans="1:3">
      <c r="A4" s="4" t="s">
        <v>69</v>
      </c>
      <c r="B4" s="5" t="n">
        <v>25000000</v>
      </c>
      <c r="C4" s="5" t="n">
        <v>25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500000000</v>
      </c>
      <c r="C8" s="5" t="n">
        <v>500000000</v>
      </c>
    </row>
    <row r="9" spans="1:3">
      <c r="A9" s="4" t="s">
        <v>74</v>
      </c>
      <c r="B9" s="5" t="n">
        <v>144383662</v>
      </c>
      <c r="C9" s="5" t="n">
        <v>144085292</v>
      </c>
    </row>
    <row r="10" spans="1:3">
      <c r="A10" s="4" t="s">
        <v>75</v>
      </c>
      <c r="B10" s="5" t="n">
        <v>137438353</v>
      </c>
      <c r="C10" s="5" t="n">
        <v>137227782</v>
      </c>
    </row>
    <row r="11" spans="1:3">
      <c r="A11" s="4" t="s">
        <v>76</v>
      </c>
      <c r="B11" s="5" t="n">
        <v>6945309</v>
      </c>
      <c r="C11" s="5" t="n">
        <v>6857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row>
    <row r="6" spans="1:2">
      <c r="A6" s="4" t="s">
        <v>303</v>
      </c>
      <c r="B6" s="4" t="s">
        <v>304</v>
      </c>
    </row>
    <row r="7" spans="1:2">
      <c r="A7" s="4" t="s">
        <v>305</v>
      </c>
    </row>
    <row r="8" spans="1:2">
      <c r="A8" s="4" t="s">
        <v>303</v>
      </c>
      <c r="B8"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19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1083215</v>
      </c>
      <c r="C4" s="6" t="n">
        <v>1485746</v>
      </c>
      <c r="D4" s="6" t="n">
        <v>1600342</v>
      </c>
    </row>
    <row r="5" spans="1:4">
      <c r="A5" s="3" t="s">
        <v>81</v>
      </c>
    </row>
    <row r="6" spans="1:4">
      <c r="A6" s="4" t="s">
        <v>82</v>
      </c>
      <c r="B6" s="5" t="n">
        <v>331789</v>
      </c>
      <c r="C6" s="5" t="n">
        <v>348695</v>
      </c>
      <c r="D6" s="5" t="n">
        <v>381760</v>
      </c>
    </row>
    <row r="7" spans="1:4">
      <c r="A7" s="4" t="s">
        <v>83</v>
      </c>
      <c r="B7" s="5" t="n">
        <v>85351</v>
      </c>
      <c r="C7" s="5" t="n">
        <v>74505</v>
      </c>
      <c r="D7" s="5" t="n">
        <v>63560</v>
      </c>
    </row>
    <row r="8" spans="1:4">
      <c r="A8" s="4" t="s">
        <v>84</v>
      </c>
      <c r="B8" s="5" t="n">
        <v>27225</v>
      </c>
      <c r="C8" s="5" t="n">
        <v>99313</v>
      </c>
      <c r="D8" s="5" t="n">
        <v>678145</v>
      </c>
    </row>
    <row r="9" spans="1:4">
      <c r="A9" s="4" t="s">
        <v>85</v>
      </c>
      <c r="B9" s="4" t="s">
        <v>56</v>
      </c>
      <c r="C9" s="4" t="s">
        <v>56</v>
      </c>
      <c r="D9" s="5" t="n">
        <v>-265</v>
      </c>
    </row>
    <row r="10" spans="1:4">
      <c r="A10" s="4" t="s">
        <v>86</v>
      </c>
      <c r="B10" s="5" t="n">
        <v>5041</v>
      </c>
      <c r="C10" s="5" t="n">
        <v>14146</v>
      </c>
    </row>
    <row r="11" spans="1:4">
      <c r="A11" s="4" t="s">
        <v>87</v>
      </c>
      <c r="B11" s="5" t="n">
        <v>241</v>
      </c>
      <c r="C11" s="5" t="n">
        <v>-10500</v>
      </c>
      <c r="D11" s="5" t="n">
        <v>3795</v>
      </c>
    </row>
    <row r="12" spans="1:4">
      <c r="A12" s="4" t="s">
        <v>88</v>
      </c>
      <c r="B12" s="5" t="n">
        <v>1195398</v>
      </c>
      <c r="C12" s="5" t="n">
        <v>1361867</v>
      </c>
      <c r="D12" s="5" t="n">
        <v>1957226</v>
      </c>
    </row>
    <row r="13" spans="1:4">
      <c r="A13" s="4" t="s">
        <v>89</v>
      </c>
      <c r="B13" s="5" t="n">
        <v>-112183</v>
      </c>
      <c r="C13" s="5" t="n">
        <v>123879</v>
      </c>
      <c r="D13" s="5" t="n">
        <v>-356884</v>
      </c>
    </row>
    <row r="14" spans="1:4">
      <c r="A14" s="3" t="s">
        <v>90</v>
      </c>
    </row>
    <row r="15" spans="1:4">
      <c r="A15" s="4" t="s">
        <v>91</v>
      </c>
      <c r="B15" s="5" t="n">
        <v>8477</v>
      </c>
      <c r="C15" s="5" t="n">
        <v>2473</v>
      </c>
      <c r="D15" s="5" t="n">
        <v>768</v>
      </c>
    </row>
    <row r="16" spans="1:4">
      <c r="A16" s="4" t="s">
        <v>92</v>
      </c>
      <c r="B16" s="5" t="n">
        <v>-123240</v>
      </c>
      <c r="C16" s="5" t="n">
        <v>-113528</v>
      </c>
      <c r="D16" s="5" t="n">
        <v>-89934</v>
      </c>
    </row>
    <row r="17" spans="1:4">
      <c r="A17" s="4" t="s">
        <v>93</v>
      </c>
      <c r="C17" s="5" t="n">
        <v>-35366</v>
      </c>
    </row>
    <row r="18" spans="1:4">
      <c r="A18" s="4" t="s">
        <v>94</v>
      </c>
      <c r="B18" s="5" t="n">
        <v>-379</v>
      </c>
      <c r="C18" s="5" t="n">
        <v>-1128</v>
      </c>
      <c r="D18" s="5" t="n">
        <v>-11522</v>
      </c>
    </row>
    <row r="19" spans="1:4">
      <c r="A19" s="4" t="s">
        <v>95</v>
      </c>
      <c r="B19" s="5" t="n">
        <v>700</v>
      </c>
      <c r="C19" s="5" t="n">
        <v>2230</v>
      </c>
      <c r="D19" s="5" t="n">
        <v>-10727</v>
      </c>
    </row>
    <row r="20" spans="1:4">
      <c r="A20" s="4" t="s">
        <v>96</v>
      </c>
      <c r="B20" s="5" t="n">
        <v>-226625</v>
      </c>
      <c r="C20" s="5" t="n">
        <v>-21440</v>
      </c>
      <c r="D20" s="5" t="n">
        <v>-468299</v>
      </c>
    </row>
    <row r="21" spans="1:4">
      <c r="A21" s="4" t="s">
        <v>97</v>
      </c>
      <c r="B21" s="5" t="n">
        <v>46353</v>
      </c>
      <c r="C21" s="5" t="n">
        <v>39786</v>
      </c>
      <c r="D21" s="5" t="n">
        <v>95796</v>
      </c>
    </row>
    <row r="22" spans="1:4">
      <c r="A22" s="4" t="s">
        <v>98</v>
      </c>
      <c r="B22" s="6" t="n">
        <v>-180272</v>
      </c>
      <c r="C22" s="6" t="n">
        <v>18346</v>
      </c>
      <c r="D22" s="6" t="n">
        <v>-372503</v>
      </c>
    </row>
    <row r="23" spans="1:4">
      <c r="A23" s="3" t="s">
        <v>99</v>
      </c>
    </row>
    <row r="24" spans="1:4">
      <c r="A24" s="4" t="s">
        <v>100</v>
      </c>
      <c r="B24" s="7" t="n">
        <v>-1.31</v>
      </c>
      <c r="C24" s="7" t="n">
        <v>0.13</v>
      </c>
      <c r="D24" s="7" t="n">
        <v>-2.72</v>
      </c>
    </row>
    <row r="25" spans="1:4">
      <c r="A25" s="4" t="s">
        <v>101</v>
      </c>
      <c r="B25" s="7" t="n">
        <v>-1.31</v>
      </c>
      <c r="C25" s="7" t="n">
        <v>0.13</v>
      </c>
      <c r="D25" s="7" t="n">
        <v>-2.72</v>
      </c>
    </row>
    <row r="26" spans="1:4">
      <c r="A26" s="3" t="s">
        <v>102</v>
      </c>
    </row>
    <row r="27" spans="1:4">
      <c r="A27" s="4" t="s">
        <v>103</v>
      </c>
      <c r="B27" s="5" t="n">
        <v>137399</v>
      </c>
      <c r="C27" s="5" t="n">
        <v>137213</v>
      </c>
      <c r="D27" s="5" t="n">
        <v>137168</v>
      </c>
    </row>
    <row r="28" spans="1:4">
      <c r="A28" s="4" t="s">
        <v>104</v>
      </c>
      <c r="C28" s="5" t="n">
        <v>52</v>
      </c>
    </row>
    <row r="29" spans="1:4">
      <c r="A29" s="4" t="s">
        <v>105</v>
      </c>
      <c r="B29" s="5" t="n">
        <v>137399</v>
      </c>
      <c r="C29" s="5" t="n">
        <v>137265</v>
      </c>
      <c r="D29" s="5" t="n">
        <v>137168</v>
      </c>
    </row>
    <row r="30" spans="1:4">
      <c r="A30" s="4" t="s">
        <v>106</v>
      </c>
    </row>
    <row r="31" spans="1:4">
      <c r="A31" s="3" t="s">
        <v>79</v>
      </c>
    </row>
    <row r="32" spans="1:4">
      <c r="A32" s="4" t="s">
        <v>80</v>
      </c>
      <c r="B32" s="6" t="n">
        <v>1059973</v>
      </c>
      <c r="C32" s="6" t="n">
        <v>1451219</v>
      </c>
      <c r="D32" s="6" t="n">
        <v>1525214</v>
      </c>
    </row>
    <row r="33" spans="1:4">
      <c r="A33" s="3" t="s">
        <v>81</v>
      </c>
    </row>
    <row r="34" spans="1:4">
      <c r="A34" s="4" t="s">
        <v>107</v>
      </c>
      <c r="B34" s="5" t="n">
        <v>722834</v>
      </c>
      <c r="C34" s="5" t="n">
        <v>801964</v>
      </c>
      <c r="D34" s="5" t="n">
        <v>772173</v>
      </c>
    </row>
    <row r="35" spans="1:4">
      <c r="A35" s="4" t="s">
        <v>108</v>
      </c>
    </row>
    <row r="36" spans="1:4">
      <c r="A36" s="3" t="s">
        <v>79</v>
      </c>
    </row>
    <row r="37" spans="1:4">
      <c r="A37" s="4" t="s">
        <v>80</v>
      </c>
      <c r="B37" s="5" t="n">
        <v>23242</v>
      </c>
      <c r="C37" s="5" t="n">
        <v>34527</v>
      </c>
      <c r="D37" s="5" t="n">
        <v>75128</v>
      </c>
    </row>
    <row r="38" spans="1:4">
      <c r="A38" s="3" t="s">
        <v>81</v>
      </c>
    </row>
    <row r="39" spans="1:4">
      <c r="A39" s="4" t="s">
        <v>107</v>
      </c>
      <c r="B39" s="6" t="n">
        <v>22917</v>
      </c>
      <c r="C39" s="6" t="n">
        <v>33744</v>
      </c>
      <c r="D39" s="6" t="n">
        <v>58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4</v>
      </c>
    </row>
    <row r="4" spans="1:2">
      <c r="A4" s="4" t="s">
        <v>233</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14"/>
  </cols>
  <sheetData>
    <row r="1" spans="1:5">
      <c r="A1" s="1" t="s">
        <v>359</v>
      </c>
      <c r="B1" s="2" t="s">
        <v>1</v>
      </c>
    </row>
    <row r="2" spans="1:5">
      <c r="B2" s="2" t="s">
        <v>360</v>
      </c>
      <c r="C2" s="2" t="s">
        <v>361</v>
      </c>
      <c r="D2" s="2" t="s">
        <v>362</v>
      </c>
      <c r="E2" s="2" t="s">
        <v>3</v>
      </c>
    </row>
    <row r="3" spans="1:5">
      <c r="A3" s="3" t="s">
        <v>363</v>
      </c>
    </row>
    <row r="4" spans="1:5">
      <c r="A4" s="4" t="s">
        <v>364</v>
      </c>
      <c r="B4" s="5" t="n">
        <v>17</v>
      </c>
    </row>
    <row r="5" spans="1:5">
      <c r="A5" s="4" t="s">
        <v>365</v>
      </c>
      <c r="B5" s="4" t="s">
        <v>366</v>
      </c>
    </row>
    <row r="6" spans="1:5">
      <c r="A6" s="4" t="s">
        <v>41</v>
      </c>
      <c r="C6" s="6" t="n">
        <v>96261000</v>
      </c>
    </row>
    <row r="7" spans="1:5">
      <c r="A7" s="4" t="s">
        <v>367</v>
      </c>
      <c r="B7" s="6" t="n">
        <v>243600000</v>
      </c>
      <c r="C7" s="5" t="n">
        <v>69400000</v>
      </c>
    </row>
    <row r="8" spans="1:5">
      <c r="A8" s="4" t="s">
        <v>174</v>
      </c>
      <c r="B8" s="5" t="n">
        <v>5651000</v>
      </c>
      <c r="C8" s="5" t="n">
        <v>7263000</v>
      </c>
      <c r="D8" s="6" t="n">
        <v>215000</v>
      </c>
    </row>
    <row r="9" spans="1:5">
      <c r="A9" s="4" t="s">
        <v>368</v>
      </c>
      <c r="B9" s="5" t="n">
        <v>1301000</v>
      </c>
      <c r="C9" s="6" t="n">
        <v>483000</v>
      </c>
      <c r="D9" s="6" t="n">
        <v>181000</v>
      </c>
    </row>
    <row r="10" spans="1:5">
      <c r="A10" s="4" t="s">
        <v>369</v>
      </c>
    </row>
    <row r="11" spans="1:5">
      <c r="A11" s="3" t="s">
        <v>363</v>
      </c>
    </row>
    <row r="12" spans="1:5">
      <c r="A12" s="4" t="s">
        <v>370</v>
      </c>
      <c r="B12" s="6" t="n">
        <v>120000000</v>
      </c>
    </row>
    <row r="13" spans="1:5">
      <c r="A13" s="4" t="s">
        <v>371</v>
      </c>
      <c r="B13" s="4" t="s">
        <v>372</v>
      </c>
    </row>
    <row r="14" spans="1:5">
      <c r="A14" s="4" t="s">
        <v>373</v>
      </c>
    </row>
    <row r="15" spans="1:5">
      <c r="A15" s="3" t="s">
        <v>363</v>
      </c>
    </row>
    <row r="16" spans="1:5">
      <c r="A16" s="4" t="s">
        <v>370</v>
      </c>
      <c r="B16" s="6" t="n">
        <v>130000000</v>
      </c>
    </row>
    <row r="17" spans="1:5">
      <c r="A17" s="4" t="s">
        <v>371</v>
      </c>
      <c r="B17" s="4" t="s">
        <v>374</v>
      </c>
    </row>
    <row r="18" spans="1:5">
      <c r="A18" s="4" t="s">
        <v>375</v>
      </c>
    </row>
    <row r="19" spans="1:5">
      <c r="A19" s="3" t="s">
        <v>363</v>
      </c>
    </row>
    <row r="20" spans="1:5">
      <c r="A20" s="4" t="s">
        <v>376</v>
      </c>
      <c r="B20" s="5" t="n">
        <v>87799</v>
      </c>
      <c r="C20" s="5" t="n">
        <v>29416</v>
      </c>
    </row>
    <row r="21" spans="1:5">
      <c r="A21" s="4" t="s">
        <v>368</v>
      </c>
      <c r="B21" s="6" t="n">
        <v>1300000</v>
      </c>
      <c r="C21" s="6" t="n">
        <v>500000</v>
      </c>
    </row>
    <row r="22" spans="1:5">
      <c r="A22" s="4" t="s">
        <v>377</v>
      </c>
    </row>
    <row r="23" spans="1:5">
      <c r="A23" s="3" t="s">
        <v>363</v>
      </c>
    </row>
    <row r="24" spans="1:5">
      <c r="A24" s="4" t="s">
        <v>378</v>
      </c>
      <c r="B24" s="6" t="n">
        <v>17400000</v>
      </c>
    </row>
    <row r="25" spans="1:5">
      <c r="A25" s="4" t="s">
        <v>379</v>
      </c>
    </row>
    <row r="26" spans="1:5">
      <c r="A26" s="3" t="s">
        <v>363</v>
      </c>
    </row>
    <row r="27" spans="1:5">
      <c r="A27" s="4" t="s">
        <v>380</v>
      </c>
      <c r="E27" s="4" t="s">
        <v>381</v>
      </c>
    </row>
    <row r="28" spans="1:5">
      <c r="A28" s="4" t="s">
        <v>382</v>
      </c>
    </row>
    <row r="29" spans="1:5">
      <c r="A29" s="3" t="s">
        <v>363</v>
      </c>
    </row>
    <row r="30" spans="1:5">
      <c r="A30" s="4" t="s">
        <v>364</v>
      </c>
      <c r="B30" s="5" t="n">
        <v>4</v>
      </c>
    </row>
    <row r="31" spans="1:5">
      <c r="A31" s="4" t="s">
        <v>383</v>
      </c>
    </row>
    <row r="32" spans="1:5">
      <c r="A32" s="3" t="s">
        <v>363</v>
      </c>
    </row>
    <row r="33" spans="1:5">
      <c r="A33" s="4" t="s">
        <v>364</v>
      </c>
      <c r="B33" s="5" t="n">
        <v>13</v>
      </c>
    </row>
    <row r="34" spans="1:5">
      <c r="A34" s="4" t="s">
        <v>384</v>
      </c>
    </row>
    <row r="35" spans="1:5">
      <c r="A35" s="3" t="s">
        <v>363</v>
      </c>
    </row>
    <row r="36" spans="1:5">
      <c r="A36" s="4" t="s">
        <v>41</v>
      </c>
      <c r="C36" s="6" t="n">
        <v>12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86</v>
      </c>
      <c r="D1" s="2" t="s">
        <v>35</v>
      </c>
      <c r="E1" s="2" t="s">
        <v>387</v>
      </c>
    </row>
    <row r="2" spans="1:5">
      <c r="A2" s="3" t="s">
        <v>388</v>
      </c>
    </row>
    <row r="3" spans="1:5">
      <c r="A3" s="4" t="s">
        <v>61</v>
      </c>
      <c r="B3" s="6" t="n">
        <v>1769415</v>
      </c>
      <c r="C3" s="6" t="n">
        <v>1949685</v>
      </c>
      <c r="D3" s="6" t="n">
        <v>1964497</v>
      </c>
      <c r="E3" s="6" t="n">
        <v>1946131</v>
      </c>
    </row>
    <row r="4" spans="1:5">
      <c r="A4" s="4" t="s">
        <v>40</v>
      </c>
      <c r="B4" s="5" t="n">
        <v>163396</v>
      </c>
      <c r="C4" s="5" t="n">
        <v>158235</v>
      </c>
      <c r="D4" s="5" t="n">
        <v>157625</v>
      </c>
    </row>
    <row r="5" spans="1:5">
      <c r="A5" s="4" t="s">
        <v>44</v>
      </c>
      <c r="B5" s="5" t="n">
        <v>65534</v>
      </c>
      <c r="C5" s="5" t="n">
        <v>104383</v>
      </c>
      <c r="D5" s="5" t="n">
        <v>102276</v>
      </c>
    </row>
    <row r="6" spans="1:5">
      <c r="A6" s="4" t="s">
        <v>52</v>
      </c>
      <c r="B6" s="6" t="n">
        <v>104380</v>
      </c>
      <c r="C6" s="5" t="n">
        <v>184828</v>
      </c>
      <c r="D6" s="6" t="n">
        <v>167299</v>
      </c>
    </row>
    <row r="7" spans="1:5">
      <c r="A7" s="4" t="s">
        <v>389</v>
      </c>
    </row>
    <row r="8" spans="1:5">
      <c r="A8" s="3" t="s">
        <v>388</v>
      </c>
    </row>
    <row r="9" spans="1:5">
      <c r="A9" s="4" t="s">
        <v>61</v>
      </c>
      <c r="C9" s="5" t="n">
        <v>1964497</v>
      </c>
      <c r="E9" s="5" t="n">
        <v>1946765</v>
      </c>
    </row>
    <row r="10" spans="1:5">
      <c r="A10" s="4" t="s">
        <v>40</v>
      </c>
      <c r="C10" s="5" t="n">
        <v>157625</v>
      </c>
    </row>
    <row r="11" spans="1:5">
      <c r="A11" s="4" t="s">
        <v>44</v>
      </c>
      <c r="C11" s="5" t="n">
        <v>102276</v>
      </c>
    </row>
    <row r="12" spans="1:5">
      <c r="A12" s="4" t="s">
        <v>52</v>
      </c>
      <c r="C12" s="5" t="n">
        <v>167299</v>
      </c>
    </row>
    <row r="13" spans="1:5">
      <c r="A13" s="4" t="s">
        <v>390</v>
      </c>
    </row>
    <row r="14" spans="1:5">
      <c r="A14" s="3" t="s">
        <v>388</v>
      </c>
    </row>
    <row r="15" spans="1:5">
      <c r="A15" s="4" t="s">
        <v>61</v>
      </c>
      <c r="E15" s="6" t="n">
        <v>-634</v>
      </c>
    </row>
    <row r="16" spans="1:5">
      <c r="A16" s="4" t="s">
        <v>391</v>
      </c>
    </row>
    <row r="17" spans="1:5">
      <c r="A17" s="3" t="s">
        <v>388</v>
      </c>
    </row>
    <row r="18" spans="1:5">
      <c r="A18" s="4" t="s">
        <v>61</v>
      </c>
      <c r="C18" s="5" t="n">
        <v>2589</v>
      </c>
    </row>
    <row r="19" spans="1:5">
      <c r="A19" s="4" t="s">
        <v>40</v>
      </c>
      <c r="C19" s="5" t="n">
        <v>610</v>
      </c>
    </row>
    <row r="20" spans="1:5">
      <c r="A20" s="4" t="s">
        <v>44</v>
      </c>
      <c r="C20" s="5" t="n">
        <v>2107</v>
      </c>
    </row>
    <row r="21" spans="1:5">
      <c r="A21" s="4" t="s">
        <v>52</v>
      </c>
      <c r="C21" s="5" t="n">
        <v>128</v>
      </c>
    </row>
    <row r="22" spans="1:5">
      <c r="A22" s="4" t="s">
        <v>392</v>
      </c>
    </row>
    <row r="23" spans="1:5">
      <c r="A23" s="3" t="s">
        <v>388</v>
      </c>
    </row>
    <row r="24" spans="1:5">
      <c r="A24" s="4" t="s">
        <v>61</v>
      </c>
      <c r="C24" s="5" t="n">
        <v>-17401</v>
      </c>
    </row>
    <row r="25" spans="1:5">
      <c r="A25" s="4" t="s">
        <v>52</v>
      </c>
      <c r="C25" s="6" t="n">
        <v>17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5</v>
      </c>
      <c r="D2" s="2" t="s">
        <v>78</v>
      </c>
    </row>
    <row r="3" spans="1:4">
      <c r="A3" s="3" t="s">
        <v>394</v>
      </c>
    </row>
    <row r="4" spans="1:4">
      <c r="A4" s="4" t="s">
        <v>395</v>
      </c>
      <c r="B4" s="6" t="n">
        <v>123816</v>
      </c>
      <c r="C4" s="6" t="n">
        <v>113618</v>
      </c>
      <c r="D4" s="6" t="n">
        <v>110748</v>
      </c>
    </row>
    <row r="5" spans="1:4">
      <c r="A5" s="4" t="s">
        <v>396</v>
      </c>
      <c r="B5" s="5" t="n">
        <v>-576</v>
      </c>
      <c r="C5" s="5" t="n">
        <v>-90</v>
      </c>
      <c r="D5" s="5" t="n">
        <v>-20814</v>
      </c>
    </row>
    <row r="6" spans="1:4">
      <c r="A6" s="4" t="s">
        <v>397</v>
      </c>
      <c r="B6" s="6" t="n">
        <v>123240</v>
      </c>
      <c r="C6" s="6" t="n">
        <v>113528</v>
      </c>
      <c r="D6" s="6" t="n">
        <v>899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5</v>
      </c>
    </row>
    <row r="3" spans="1:3">
      <c r="A3" s="3" t="s">
        <v>399</v>
      </c>
    </row>
    <row r="4" spans="1:3">
      <c r="A4" s="4" t="s">
        <v>400</v>
      </c>
      <c r="B4" s="4" t="s">
        <v>401</v>
      </c>
    </row>
    <row r="5" spans="1:3">
      <c r="A5" s="4" t="s">
        <v>402</v>
      </c>
      <c r="B5" s="6" t="n">
        <v>70021000</v>
      </c>
      <c r="C5" s="6" t="n">
        <v>51297000</v>
      </c>
    </row>
    <row r="6" spans="1:3">
      <c r="A6" s="4" t="s">
        <v>403</v>
      </c>
      <c r="B6" s="5" t="n">
        <v>67700000</v>
      </c>
    </row>
    <row r="7" spans="1:3">
      <c r="A7" s="4" t="s">
        <v>404</v>
      </c>
      <c r="B7" s="5" t="n">
        <v>0</v>
      </c>
    </row>
    <row r="8" spans="1:3">
      <c r="A8" s="4" t="s">
        <v>405</v>
      </c>
    </row>
    <row r="9" spans="1:3">
      <c r="A9" s="3" t="s">
        <v>399</v>
      </c>
    </row>
    <row r="10" spans="1:3">
      <c r="A10" s="4" t="s">
        <v>402</v>
      </c>
      <c r="B10" s="5" t="n">
        <v>70000000</v>
      </c>
    </row>
    <row r="11" spans="1:3">
      <c r="A11" s="4" t="s">
        <v>406</v>
      </c>
    </row>
    <row r="12" spans="1:3">
      <c r="A12" s="3" t="s">
        <v>399</v>
      </c>
    </row>
    <row r="13" spans="1:3">
      <c r="A13" s="4" t="s">
        <v>402</v>
      </c>
      <c r="B13" s="6" t="n">
        <v>13100000</v>
      </c>
    </row>
    <row r="14" spans="1:3">
      <c r="A14" s="4" t="s">
        <v>369</v>
      </c>
    </row>
    <row r="15" spans="1:3">
      <c r="A15" s="3" t="s">
        <v>399</v>
      </c>
    </row>
    <row r="16" spans="1:3">
      <c r="A16" s="4" t="s">
        <v>407</v>
      </c>
      <c r="B16" s="4" t="s">
        <v>408</v>
      </c>
    </row>
    <row r="17" spans="1:3">
      <c r="A17" s="4" t="s">
        <v>373</v>
      </c>
    </row>
    <row r="18" spans="1:3">
      <c r="A18" s="3" t="s">
        <v>399</v>
      </c>
    </row>
    <row r="19" spans="1:3">
      <c r="A19" s="4" t="s">
        <v>407</v>
      </c>
      <c r="B19"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86</v>
      </c>
      <c r="D1" s="2" t="s">
        <v>35</v>
      </c>
    </row>
    <row r="2" spans="1:4">
      <c r="A2" s="3" t="s">
        <v>183</v>
      </c>
    </row>
    <row r="3" spans="1:4">
      <c r="A3" s="4" t="s">
        <v>411</v>
      </c>
      <c r="B3" s="6" t="n">
        <v>160478</v>
      </c>
      <c r="C3" s="6" t="n">
        <v>247453</v>
      </c>
      <c r="D3" s="6" t="n">
        <v>247453</v>
      </c>
    </row>
    <row r="4" spans="1:4">
      <c r="A4" s="4" t="s">
        <v>412</v>
      </c>
      <c r="B4" s="5" t="n">
        <v>6832</v>
      </c>
      <c r="C4" s="5" t="n">
        <v>611</v>
      </c>
    </row>
    <row r="5" spans="1:4">
      <c r="A5" s="4" t="s">
        <v>413</v>
      </c>
      <c r="B5" s="5" t="n">
        <v>2107</v>
      </c>
      <c r="C5" s="5" t="n">
        <v>2107</v>
      </c>
    </row>
    <row r="6" spans="1:4">
      <c r="A6" s="4" t="s">
        <v>414</v>
      </c>
      <c r="B6" s="5" t="n">
        <v>-2803</v>
      </c>
      <c r="C6" s="5" t="n">
        <v>-11371</v>
      </c>
      <c r="D6" s="6" t="n">
        <v>-11371</v>
      </c>
    </row>
    <row r="7" spans="1:4">
      <c r="A7" s="4" t="s">
        <v>415</v>
      </c>
      <c r="B7" s="6" t="n">
        <v>-17723</v>
      </c>
      <c r="C7" s="6" t="n">
        <v>-89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183</v>
      </c>
    </row>
    <row r="4" spans="1:2">
      <c r="A4" s="4" t="s">
        <v>418</v>
      </c>
      <c r="B4" s="6" t="n">
        <v>2718</v>
      </c>
    </row>
    <row r="5" spans="1:2">
      <c r="A5" s="4" t="s">
        <v>419</v>
      </c>
      <c r="B5" s="5" t="n">
        <v>-20343</v>
      </c>
    </row>
    <row r="6" spans="1:2">
      <c r="A6" s="4" t="s">
        <v>420</v>
      </c>
      <c r="B6" s="5" t="n">
        <v>-17625</v>
      </c>
    </row>
    <row r="7" spans="1:2">
      <c r="A7" s="4" t="s">
        <v>421</v>
      </c>
      <c r="B7" s="5" t="n">
        <v>19026</v>
      </c>
    </row>
    <row r="8" spans="1:2">
      <c r="A8" s="4" t="s">
        <v>422</v>
      </c>
      <c r="B8" s="5" t="n">
        <v>-19353</v>
      </c>
    </row>
    <row r="9" spans="1:2">
      <c r="A9" s="4" t="s">
        <v>423</v>
      </c>
      <c r="B9" s="5" t="n">
        <v>7114</v>
      </c>
    </row>
    <row r="10" spans="1:2">
      <c r="A10" s="4" t="s">
        <v>424</v>
      </c>
      <c r="B10" s="5" t="n">
        <v>-893</v>
      </c>
    </row>
    <row r="11" spans="1:2">
      <c r="A11" s="4" t="s">
        <v>425</v>
      </c>
      <c r="B11" s="5" t="n">
        <v>144</v>
      </c>
    </row>
    <row r="12" spans="1:2">
      <c r="A12" s="4" t="s">
        <v>426</v>
      </c>
      <c r="B12" s="5" t="n">
        <v>-11587</v>
      </c>
    </row>
    <row r="13" spans="1:2">
      <c r="A13" s="4" t="s">
        <v>427</v>
      </c>
      <c r="B13" s="5" t="n">
        <v>8939</v>
      </c>
    </row>
    <row r="14" spans="1:2">
      <c r="A14" s="4" t="s">
        <v>428</v>
      </c>
      <c r="B14" s="6" t="n">
        <v>-205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17</v>
      </c>
    </row>
    <row r="2" spans="1:2">
      <c r="A2" s="3" t="s">
        <v>399</v>
      </c>
    </row>
    <row r="3" spans="1:2">
      <c r="A3" s="4" t="s">
        <v>430</v>
      </c>
      <c r="B3" s="6" t="n">
        <v>39247</v>
      </c>
    </row>
    <row r="4" spans="1:2">
      <c r="A4" s="4" t="s">
        <v>431</v>
      </c>
    </row>
    <row r="5" spans="1:2">
      <c r="A5" s="3" t="s">
        <v>399</v>
      </c>
    </row>
    <row r="6" spans="1:2">
      <c r="A6" s="4" t="s">
        <v>430</v>
      </c>
      <c r="B6" s="5" t="n">
        <v>6656</v>
      </c>
    </row>
    <row r="7" spans="1:2">
      <c r="A7" s="4" t="s">
        <v>432</v>
      </c>
    </row>
    <row r="8" spans="1:2">
      <c r="A8" s="3" t="s">
        <v>399</v>
      </c>
    </row>
    <row r="9" spans="1:2">
      <c r="A9" s="4" t="s">
        <v>430</v>
      </c>
      <c r="B9" s="5" t="n">
        <v>15166</v>
      </c>
    </row>
    <row r="10" spans="1:2">
      <c r="A10" s="4" t="s">
        <v>433</v>
      </c>
    </row>
    <row r="11" spans="1:2">
      <c r="A11" s="3" t="s">
        <v>399</v>
      </c>
    </row>
    <row r="12" spans="1:2">
      <c r="A12" s="4" t="s">
        <v>430</v>
      </c>
      <c r="B12" s="5" t="n">
        <v>17425</v>
      </c>
    </row>
    <row r="13" spans="1:2">
      <c r="A13" s="4" t="s">
        <v>434</v>
      </c>
    </row>
    <row r="14" spans="1:2">
      <c r="A14" s="3" t="s">
        <v>399</v>
      </c>
    </row>
    <row r="15" spans="1:2">
      <c r="A15" s="4" t="s">
        <v>430</v>
      </c>
      <c r="B15" s="5" t="n">
        <v>16112</v>
      </c>
    </row>
    <row r="16" spans="1:2">
      <c r="A16" s="4" t="s">
        <v>435</v>
      </c>
    </row>
    <row r="17" spans="1:2">
      <c r="A17" s="3" t="s">
        <v>399</v>
      </c>
    </row>
    <row r="18" spans="1:2">
      <c r="A18" s="4" t="s">
        <v>430</v>
      </c>
      <c r="B18" s="5" t="n">
        <v>5671</v>
      </c>
    </row>
    <row r="19" spans="1:2">
      <c r="A19" s="4" t="s">
        <v>436</v>
      </c>
    </row>
    <row r="20" spans="1:2">
      <c r="A20" s="3" t="s">
        <v>399</v>
      </c>
    </row>
    <row r="21" spans="1:2">
      <c r="A21" s="4" t="s">
        <v>430</v>
      </c>
      <c r="B21" s="5" t="n">
        <v>10441</v>
      </c>
    </row>
    <row r="22" spans="1:2">
      <c r="A22" s="4" t="s">
        <v>437</v>
      </c>
    </row>
    <row r="23" spans="1:2">
      <c r="A23" s="3" t="s">
        <v>399</v>
      </c>
    </row>
    <row r="24" spans="1:2">
      <c r="A24" s="4" t="s">
        <v>430</v>
      </c>
      <c r="B24" s="5" t="n">
        <v>12742</v>
      </c>
    </row>
    <row r="25" spans="1:2">
      <c r="A25" s="4" t="s">
        <v>438</v>
      </c>
    </row>
    <row r="26" spans="1:2">
      <c r="A26" s="3" t="s">
        <v>399</v>
      </c>
    </row>
    <row r="27" spans="1:2">
      <c r="A27" s="4" t="s">
        <v>430</v>
      </c>
      <c r="B27" s="5" t="n">
        <v>391</v>
      </c>
    </row>
    <row r="28" spans="1:2">
      <c r="A28" s="4" t="s">
        <v>439</v>
      </c>
    </row>
    <row r="29" spans="1:2">
      <c r="A29" s="3" t="s">
        <v>399</v>
      </c>
    </row>
    <row r="30" spans="1:2">
      <c r="A30" s="4" t="s">
        <v>430</v>
      </c>
      <c r="B30" s="5" t="n">
        <v>4725</v>
      </c>
    </row>
    <row r="31" spans="1:2">
      <c r="A31" s="4" t="s">
        <v>440</v>
      </c>
    </row>
    <row r="32" spans="1:2">
      <c r="A32" s="3" t="s">
        <v>399</v>
      </c>
    </row>
    <row r="33" spans="1:2">
      <c r="A33" s="4" t="s">
        <v>430</v>
      </c>
      <c r="B33" s="5" t="n">
        <v>7626</v>
      </c>
    </row>
    <row r="34" spans="1:2">
      <c r="A34" s="4" t="s">
        <v>441</v>
      </c>
    </row>
    <row r="35" spans="1:2">
      <c r="A35" s="3" t="s">
        <v>399</v>
      </c>
    </row>
    <row r="36" spans="1:2">
      <c r="A36" s="4" t="s">
        <v>430</v>
      </c>
      <c r="B36" s="5" t="n">
        <v>10310</v>
      </c>
    </row>
    <row r="37" spans="1:2">
      <c r="A37" s="4" t="s">
        <v>442</v>
      </c>
    </row>
    <row r="38" spans="1:2">
      <c r="A38" s="3" t="s">
        <v>399</v>
      </c>
    </row>
    <row r="39" spans="1:2">
      <c r="A39" s="4" t="s">
        <v>430</v>
      </c>
      <c r="B39" s="5" t="n">
        <v>511</v>
      </c>
    </row>
    <row r="40" spans="1:2">
      <c r="A40" s="4" t="s">
        <v>443</v>
      </c>
    </row>
    <row r="41" spans="1:2">
      <c r="A41" s="3" t="s">
        <v>399</v>
      </c>
    </row>
    <row r="42" spans="1:2">
      <c r="A42" s="4" t="s">
        <v>430</v>
      </c>
      <c r="B42" s="5" t="n">
        <v>9799</v>
      </c>
    </row>
    <row r="43" spans="1:2">
      <c r="A43" s="4" t="s">
        <v>444</v>
      </c>
    </row>
    <row r="44" spans="1:2">
      <c r="A44" s="3" t="s">
        <v>399</v>
      </c>
    </row>
    <row r="45" spans="1:2">
      <c r="A45" s="4" t="s">
        <v>430</v>
      </c>
      <c r="B45" s="5" t="n">
        <v>83</v>
      </c>
    </row>
    <row r="46" spans="1:2">
      <c r="A46" s="4" t="s">
        <v>445</v>
      </c>
    </row>
    <row r="47" spans="1:2">
      <c r="A47" s="3" t="s">
        <v>399</v>
      </c>
    </row>
    <row r="48" spans="1:2">
      <c r="A48" s="4" t="s">
        <v>430</v>
      </c>
      <c r="B48" s="6" t="n">
        <v>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47</v>
      </c>
      <c r="J1" s="2" t="s">
        <v>1</v>
      </c>
    </row>
    <row r="2" spans="1:12">
      <c r="B2" s="2" t="s">
        <v>2</v>
      </c>
      <c r="C2" s="2" t="s">
        <v>448</v>
      </c>
      <c r="D2" s="2" t="s">
        <v>4</v>
      </c>
      <c r="E2" s="2" t="s">
        <v>449</v>
      </c>
      <c r="F2" s="2" t="s">
        <v>35</v>
      </c>
      <c r="G2" s="2" t="s">
        <v>450</v>
      </c>
      <c r="H2" s="2" t="s">
        <v>451</v>
      </c>
      <c r="I2" s="2" t="s">
        <v>452</v>
      </c>
      <c r="J2" s="2" t="s">
        <v>2</v>
      </c>
      <c r="K2" s="2" t="s">
        <v>35</v>
      </c>
      <c r="L2" s="2" t="s">
        <v>78</v>
      </c>
    </row>
    <row r="3" spans="1:12">
      <c r="A3" s="3" t="s">
        <v>453</v>
      </c>
    </row>
    <row r="4" spans="1:12">
      <c r="A4" s="4" t="s">
        <v>454</v>
      </c>
      <c r="J4" s="6" t="n">
        <v>1083215</v>
      </c>
      <c r="K4" s="6" t="n">
        <v>1485746</v>
      </c>
      <c r="L4" s="6" t="n">
        <v>1600342</v>
      </c>
    </row>
    <row r="5" spans="1:12">
      <c r="A5" s="4" t="s">
        <v>97</v>
      </c>
      <c r="J5" s="6" t="n">
        <v>46353</v>
      </c>
      <c r="K5" s="5" t="n">
        <v>39786</v>
      </c>
      <c r="L5" s="5" t="n">
        <v>95796</v>
      </c>
    </row>
    <row r="6" spans="1:12">
      <c r="A6" s="4" t="s">
        <v>455</v>
      </c>
      <c r="B6" s="7" t="n">
        <v>-0.58</v>
      </c>
      <c r="C6" s="7" t="n">
        <v>-0.37</v>
      </c>
      <c r="D6" s="7" t="n">
        <v>-0.5</v>
      </c>
      <c r="E6" s="7" t="n">
        <v>0.14</v>
      </c>
      <c r="F6" s="7" t="n">
        <v>-0.23</v>
      </c>
      <c r="G6" s="7" t="n">
        <v>0.08</v>
      </c>
      <c r="H6" s="7" t="n">
        <v>0.12</v>
      </c>
      <c r="I6" s="7" t="n">
        <v>0.17</v>
      </c>
      <c r="J6" s="7" t="n">
        <v>-1.31</v>
      </c>
    </row>
    <row r="7" spans="1:12">
      <c r="A7" s="3" t="s">
        <v>456</v>
      </c>
    </row>
    <row r="8" spans="1:12">
      <c r="A8" s="4" t="s">
        <v>457</v>
      </c>
      <c r="B8" s="6" t="n">
        <v>-79207</v>
      </c>
      <c r="C8" s="6" t="n">
        <v>-51112</v>
      </c>
      <c r="D8" s="6" t="n">
        <v>-69274</v>
      </c>
      <c r="E8" s="6" t="n">
        <v>19321</v>
      </c>
      <c r="F8" s="6" t="n">
        <v>-31941</v>
      </c>
      <c r="G8" s="6" t="n">
        <v>10799</v>
      </c>
      <c r="H8" s="6" t="n">
        <v>15949</v>
      </c>
      <c r="I8" s="6" t="n">
        <v>23539</v>
      </c>
      <c r="J8" s="6" t="n">
        <v>-180272</v>
      </c>
      <c r="K8" s="5" t="n">
        <v>18346</v>
      </c>
      <c r="L8" s="5" t="n">
        <v>-372503</v>
      </c>
    </row>
    <row r="9" spans="1:12">
      <c r="A9" s="3" t="s">
        <v>458</v>
      </c>
    </row>
    <row r="10" spans="1:12">
      <c r="A10" s="4" t="s">
        <v>151</v>
      </c>
      <c r="J10" s="5" t="n">
        <v>-75993</v>
      </c>
      <c r="K10" s="5" t="n">
        <v>-72127</v>
      </c>
      <c r="L10" s="5" t="n">
        <v>-106263</v>
      </c>
    </row>
    <row r="11" spans="1:12">
      <c r="A11" s="4" t="s">
        <v>154</v>
      </c>
      <c r="J11" s="5" t="n">
        <v>-6221</v>
      </c>
    </row>
    <row r="12" spans="1:12">
      <c r="A12" s="4" t="s">
        <v>106</v>
      </c>
    </row>
    <row r="13" spans="1:12">
      <c r="A13" s="3" t="s">
        <v>453</v>
      </c>
    </row>
    <row r="14" spans="1:12">
      <c r="A14" s="4" t="s">
        <v>454</v>
      </c>
      <c r="J14" s="5" t="n">
        <v>1059973</v>
      </c>
      <c r="K14" s="6" t="n">
        <v>1451219</v>
      </c>
      <c r="L14" s="6" t="n">
        <v>1525214</v>
      </c>
    </row>
    <row r="15" spans="1:12">
      <c r="A15" s="4" t="s">
        <v>459</v>
      </c>
    </row>
    <row r="16" spans="1:12">
      <c r="A16" s="3" t="s">
        <v>453</v>
      </c>
    </row>
    <row r="17" spans="1:12">
      <c r="A17" s="4" t="s">
        <v>97</v>
      </c>
      <c r="J17" s="6" t="n">
        <v>666</v>
      </c>
    </row>
    <row r="18" spans="1:12">
      <c r="A18" s="4" t="s">
        <v>455</v>
      </c>
      <c r="J18" s="7" t="n">
        <v>-0.02</v>
      </c>
    </row>
    <row r="19" spans="1:12">
      <c r="A19" s="3" t="s">
        <v>456</v>
      </c>
    </row>
    <row r="20" spans="1:12">
      <c r="A20" s="4" t="s">
        <v>457</v>
      </c>
      <c r="J20" s="6" t="n">
        <v>-2508</v>
      </c>
    </row>
    <row r="21" spans="1:12">
      <c r="A21" s="3" t="s">
        <v>458</v>
      </c>
    </row>
    <row r="22" spans="1:12">
      <c r="A22" s="4" t="s">
        <v>151</v>
      </c>
      <c r="J22" s="5" t="n">
        <v>-666</v>
      </c>
    </row>
    <row r="23" spans="1:12">
      <c r="A23" s="4" t="s">
        <v>154</v>
      </c>
      <c r="J23" s="5" t="n">
        <v>3174</v>
      </c>
    </row>
    <row r="24" spans="1:12">
      <c r="A24" s="4" t="s">
        <v>460</v>
      </c>
    </row>
    <row r="25" spans="1:12">
      <c r="A25" s="3" t="s">
        <v>453</v>
      </c>
    </row>
    <row r="26" spans="1:12">
      <c r="A26" s="4" t="s">
        <v>454</v>
      </c>
      <c r="J26" s="5" t="n">
        <v>-3174</v>
      </c>
    </row>
    <row r="27" spans="1:12">
      <c r="A27" s="4" t="s">
        <v>461</v>
      </c>
    </row>
    <row r="28" spans="1:12">
      <c r="A28" s="3" t="s">
        <v>453</v>
      </c>
    </row>
    <row r="29" spans="1:12">
      <c r="A29" s="4" t="s">
        <v>97</v>
      </c>
      <c r="J29" s="6" t="n">
        <v>47019</v>
      </c>
    </row>
    <row r="30" spans="1:12">
      <c r="A30" s="4" t="s">
        <v>455</v>
      </c>
      <c r="J30" s="7" t="n">
        <v>-1.33</v>
      </c>
    </row>
    <row r="31" spans="1:12">
      <c r="A31" s="3" t="s">
        <v>456</v>
      </c>
    </row>
    <row r="32" spans="1:12">
      <c r="A32" s="4" t="s">
        <v>457</v>
      </c>
      <c r="J32" s="6" t="n">
        <v>-182780</v>
      </c>
    </row>
    <row r="33" spans="1:12">
      <c r="A33" s="3" t="s">
        <v>458</v>
      </c>
    </row>
    <row r="34" spans="1:12">
      <c r="A34" s="4" t="s">
        <v>151</v>
      </c>
      <c r="J34" s="5" t="n">
        <v>-76659</v>
      </c>
    </row>
    <row r="35" spans="1:12">
      <c r="A35" s="4" t="s">
        <v>154</v>
      </c>
      <c r="J35" s="5" t="n">
        <v>-3047</v>
      </c>
    </row>
    <row r="36" spans="1:12">
      <c r="A36" s="4" t="s">
        <v>462</v>
      </c>
    </row>
    <row r="37" spans="1:12">
      <c r="A37" s="3" t="s">
        <v>453</v>
      </c>
    </row>
    <row r="38" spans="1:12">
      <c r="A38" s="4" t="s">
        <v>454</v>
      </c>
      <c r="J38" s="6" t="n">
        <v>105679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386</v>
      </c>
      <c r="D1" s="2" t="s">
        <v>35</v>
      </c>
      <c r="E1" s="2" t="s">
        <v>387</v>
      </c>
    </row>
    <row r="2" spans="1:5">
      <c r="A2" s="3" t="s">
        <v>464</v>
      </c>
    </row>
    <row r="3" spans="1:5">
      <c r="A3" s="4" t="s">
        <v>465</v>
      </c>
      <c r="B3" s="6" t="n">
        <v>163396</v>
      </c>
      <c r="C3" s="6" t="n">
        <v>158235</v>
      </c>
      <c r="D3" s="6" t="n">
        <v>157625</v>
      </c>
    </row>
    <row r="4" spans="1:5">
      <c r="A4" s="4" t="s">
        <v>44</v>
      </c>
      <c r="B4" s="5" t="n">
        <v>65534</v>
      </c>
      <c r="C4" s="5" t="n">
        <v>104383</v>
      </c>
      <c r="D4" s="5" t="n">
        <v>102276</v>
      </c>
    </row>
    <row r="5" spans="1:5">
      <c r="A5" s="4" t="s">
        <v>52</v>
      </c>
      <c r="B5" s="5" t="n">
        <v>104380</v>
      </c>
      <c r="C5" s="5" t="n">
        <v>184828</v>
      </c>
      <c r="D5" s="5" t="n">
        <v>167299</v>
      </c>
    </row>
    <row r="6" spans="1:5">
      <c r="A6" s="4" t="s">
        <v>61</v>
      </c>
      <c r="B6" s="5" t="n">
        <v>1769415</v>
      </c>
      <c r="C6" s="6" t="n">
        <v>1949685</v>
      </c>
      <c r="D6" s="6" t="n">
        <v>1964497</v>
      </c>
      <c r="E6" s="6" t="n">
        <v>1946131</v>
      </c>
    </row>
    <row r="7" spans="1:5">
      <c r="A7" s="4" t="s">
        <v>459</v>
      </c>
    </row>
    <row r="8" spans="1:5">
      <c r="A8" s="3" t="s">
        <v>464</v>
      </c>
    </row>
    <row r="9" spans="1:5">
      <c r="A9" s="4" t="s">
        <v>465</v>
      </c>
      <c r="B9" s="5" t="n">
        <v>-3785</v>
      </c>
    </row>
    <row r="10" spans="1:5">
      <c r="A10" s="4" t="s">
        <v>44</v>
      </c>
      <c r="B10" s="5" t="n">
        <v>-2107</v>
      </c>
    </row>
    <row r="11" spans="1:5">
      <c r="A11" s="4" t="s">
        <v>52</v>
      </c>
      <c r="B11" s="5" t="n">
        <v>-795</v>
      </c>
    </row>
    <row r="12" spans="1:5">
      <c r="A12" s="4" t="s">
        <v>61</v>
      </c>
      <c r="B12" s="5" t="n">
        <v>-5097</v>
      </c>
    </row>
    <row r="13" spans="1:5">
      <c r="A13" s="4" t="s">
        <v>461</v>
      </c>
    </row>
    <row r="14" spans="1:5">
      <c r="A14" s="3" t="s">
        <v>464</v>
      </c>
    </row>
    <row r="15" spans="1:5">
      <c r="A15" s="4" t="s">
        <v>465</v>
      </c>
      <c r="B15" s="5" t="n">
        <v>159611</v>
      </c>
    </row>
    <row r="16" spans="1:5">
      <c r="A16" s="4" t="s">
        <v>44</v>
      </c>
      <c r="B16" s="5" t="n">
        <v>63427</v>
      </c>
    </row>
    <row r="17" spans="1:5">
      <c r="A17" s="4" t="s">
        <v>52</v>
      </c>
      <c r="B17" s="5" t="n">
        <v>103585</v>
      </c>
    </row>
    <row r="18" spans="1:5">
      <c r="A18" s="4" t="s">
        <v>61</v>
      </c>
      <c r="B18" s="6" t="n">
        <v>17643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78</v>
      </c>
    </row>
    <row r="3" spans="1:4">
      <c r="A3" s="3" t="s">
        <v>110</v>
      </c>
    </row>
    <row r="4" spans="1:4">
      <c r="A4" s="4" t="s">
        <v>98</v>
      </c>
      <c r="B4" s="6" t="n">
        <v>-180272</v>
      </c>
      <c r="C4" s="6" t="n">
        <v>18346</v>
      </c>
      <c r="D4" s="6" t="n">
        <v>-372503</v>
      </c>
    </row>
    <row r="5" spans="1:4">
      <c r="A5" s="3" t="s">
        <v>111</v>
      </c>
    </row>
    <row r="6" spans="1:4">
      <c r="A6" s="4" t="s">
        <v>112</v>
      </c>
      <c r="B6" s="5" t="n">
        <v>-6</v>
      </c>
      <c r="C6" s="5" t="n">
        <v>-6</v>
      </c>
      <c r="D6" s="5" t="n">
        <v>-5</v>
      </c>
    </row>
    <row r="7" spans="1:4">
      <c r="A7" s="3" t="s">
        <v>113</v>
      </c>
    </row>
    <row r="8" spans="1:4">
      <c r="A8" s="4" t="s">
        <v>114</v>
      </c>
      <c r="B8" s="5" t="n">
        <v>69</v>
      </c>
      <c r="D8" s="5" t="n">
        <v>-6559</v>
      </c>
    </row>
    <row r="9" spans="1:4">
      <c r="A9" s="4" t="s">
        <v>115</v>
      </c>
      <c r="B9" s="5" t="n">
        <v>-37</v>
      </c>
      <c r="D9" s="5" t="n">
        <v>11600</v>
      </c>
    </row>
    <row r="10" spans="1:4">
      <c r="A10" s="4" t="s">
        <v>116</v>
      </c>
      <c r="B10" s="5" t="n">
        <v>26</v>
      </c>
      <c r="C10" s="5" t="n">
        <v>-6</v>
      </c>
      <c r="D10" s="5" t="n">
        <v>5036</v>
      </c>
    </row>
    <row r="11" spans="1:4">
      <c r="A11" s="4" t="s">
        <v>117</v>
      </c>
      <c r="B11" s="6" t="n">
        <v>-180246</v>
      </c>
      <c r="C11" s="6" t="n">
        <v>18340</v>
      </c>
      <c r="D11" s="6" t="n">
        <v>-367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80"/>
    <col customWidth="1" max="6" min="6" width="25"/>
    <col customWidth="1" max="7" min="7" width="80"/>
  </cols>
  <sheetData>
    <row r="1" spans="1:7">
      <c r="A1" s="1" t="s">
        <v>466</v>
      </c>
      <c r="B1" s="2" t="s">
        <v>467</v>
      </c>
      <c r="C1" s="2" t="s">
        <v>468</v>
      </c>
      <c r="D1" s="2" t="s">
        <v>469</v>
      </c>
      <c r="E1" s="2" t="s">
        <v>467</v>
      </c>
      <c r="F1" s="2" t="s">
        <v>470</v>
      </c>
      <c r="G1" s="2" t="s">
        <v>471</v>
      </c>
    </row>
    <row r="2" spans="1:7">
      <c r="A2" s="3" t="s">
        <v>472</v>
      </c>
    </row>
    <row r="3" spans="1:7">
      <c r="A3" s="4" t="s">
        <v>473</v>
      </c>
      <c r="C3" s="6" t="n">
        <v>28000000</v>
      </c>
      <c r="D3" s="6" t="n">
        <v>71200000</v>
      </c>
      <c r="E3" s="6" t="n">
        <v>27225000</v>
      </c>
      <c r="F3" s="6" t="n">
        <v>99313000</v>
      </c>
      <c r="G3" s="6" t="n">
        <v>678145000</v>
      </c>
    </row>
    <row r="4" spans="1:7">
      <c r="A4" s="4" t="s">
        <v>474</v>
      </c>
      <c r="B4" s="5" t="n">
        <v>12</v>
      </c>
      <c r="E4" s="5" t="n">
        <v>12</v>
      </c>
    </row>
    <row r="5" spans="1:7">
      <c r="A5" s="4" t="s">
        <v>475</v>
      </c>
    </row>
    <row r="6" spans="1:7">
      <c r="A6" s="3" t="s">
        <v>472</v>
      </c>
    </row>
    <row r="7" spans="1:7">
      <c r="A7" s="4" t="s">
        <v>473</v>
      </c>
      <c r="B7" s="6" t="n">
        <v>0</v>
      </c>
      <c r="E7" s="6" t="n">
        <v>27200000</v>
      </c>
      <c r="F7" s="5" t="n">
        <v>99300000</v>
      </c>
    </row>
    <row r="8" spans="1:7">
      <c r="A8" s="4" t="s">
        <v>476</v>
      </c>
      <c r="E8" s="4" t="s">
        <v>477</v>
      </c>
    </row>
    <row r="9" spans="1:7">
      <c r="A9" s="4" t="s">
        <v>478</v>
      </c>
      <c r="E9" s="5" t="n">
        <v>1</v>
      </c>
    </row>
    <row r="10" spans="1:7">
      <c r="A10" s="4" t="s">
        <v>479</v>
      </c>
    </row>
    <row r="11" spans="1:7">
      <c r="A11" s="3" t="s">
        <v>472</v>
      </c>
    </row>
    <row r="12" spans="1:7">
      <c r="A12" s="4" t="s">
        <v>473</v>
      </c>
      <c r="F12" s="6" t="n">
        <v>99300000</v>
      </c>
    </row>
    <row r="13" spans="1:7">
      <c r="A13" s="4" t="s">
        <v>478</v>
      </c>
      <c r="F13" s="5" t="n">
        <v>10</v>
      </c>
    </row>
    <row r="14" spans="1:7">
      <c r="A14" s="4" t="s">
        <v>480</v>
      </c>
      <c r="F14" s="5" t="n">
        <v>3</v>
      </c>
    </row>
    <row r="15" spans="1:7">
      <c r="A15" s="4" t="s">
        <v>481</v>
      </c>
      <c r="F15" s="5" t="n">
        <v>2</v>
      </c>
    </row>
    <row r="16" spans="1:7">
      <c r="A16" s="4" t="s">
        <v>482</v>
      </c>
    </row>
    <row r="17" spans="1:7">
      <c r="A17" s="3" t="s">
        <v>472</v>
      </c>
    </row>
    <row r="18" spans="1:7">
      <c r="A18" s="4" t="s">
        <v>473</v>
      </c>
      <c r="G18" s="6" t="n">
        <v>670000000</v>
      </c>
    </row>
    <row r="19" spans="1:7">
      <c r="A19" s="4" t="s">
        <v>476</v>
      </c>
      <c r="G19" s="4" t="s">
        <v>483</v>
      </c>
    </row>
    <row r="20" spans="1:7">
      <c r="A20" s="4" t="s">
        <v>478</v>
      </c>
      <c r="G20" s="5" t="n">
        <v>15</v>
      </c>
    </row>
    <row r="21" spans="1:7">
      <c r="A21" s="4" t="s">
        <v>480</v>
      </c>
      <c r="G21" s="5"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2</v>
      </c>
      <c r="C1" s="2" t="s">
        <v>386</v>
      </c>
      <c r="D1" s="2" t="s">
        <v>35</v>
      </c>
      <c r="E1" s="2" t="s">
        <v>78</v>
      </c>
      <c r="F1" s="2" t="s">
        <v>485</v>
      </c>
    </row>
    <row r="2" spans="1:6">
      <c r="A2" s="3" t="s">
        <v>486</v>
      </c>
    </row>
    <row r="3" spans="1:6">
      <c r="A3" s="4" t="s">
        <v>411</v>
      </c>
      <c r="B3" s="6" t="n">
        <v>160478</v>
      </c>
      <c r="C3" s="6" t="n">
        <v>247453</v>
      </c>
      <c r="D3" s="6" t="n">
        <v>247453</v>
      </c>
    </row>
    <row r="4" spans="1:6">
      <c r="A4" s="4" t="s">
        <v>487</v>
      </c>
      <c r="B4" s="5" t="n">
        <v>13237</v>
      </c>
      <c r="D4" s="5" t="n">
        <v>14067</v>
      </c>
    </row>
    <row r="5" spans="1:6">
      <c r="A5" s="4" t="s">
        <v>488</v>
      </c>
      <c r="B5" s="5" t="n">
        <v>174</v>
      </c>
      <c r="D5" s="5" t="n">
        <v>205</v>
      </c>
    </row>
    <row r="6" spans="1:6">
      <c r="A6" s="4" t="s">
        <v>158</v>
      </c>
      <c r="B6" s="5" t="n">
        <v>190</v>
      </c>
      <c r="D6" s="5" t="n">
        <v>464</v>
      </c>
    </row>
    <row r="7" spans="1:6">
      <c r="A7" s="4" t="s">
        <v>489</v>
      </c>
      <c r="B7" s="5" t="n">
        <v>174079</v>
      </c>
      <c r="D7" s="5" t="n">
        <v>262189</v>
      </c>
    </row>
    <row r="8" spans="1:6">
      <c r="A8" s="4" t="s">
        <v>490</v>
      </c>
      <c r="B8" s="5" t="n">
        <v>-5459</v>
      </c>
      <c r="D8" s="5" t="n">
        <v>-5459</v>
      </c>
      <c r="E8" s="6" t="n">
        <v>-5459</v>
      </c>
      <c r="F8" s="6" t="n">
        <v>-5724</v>
      </c>
    </row>
    <row r="9" spans="1:6">
      <c r="A9" s="4" t="s">
        <v>119</v>
      </c>
      <c r="B9" s="6" t="n">
        <v>168620</v>
      </c>
      <c r="D9" s="6" t="n">
        <v>2567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78</v>
      </c>
    </row>
    <row r="3" spans="1:4">
      <c r="A3" s="3" t="s">
        <v>486</v>
      </c>
    </row>
    <row r="4" spans="1:4">
      <c r="A4" s="4" t="s">
        <v>492</v>
      </c>
      <c r="B4" s="6" t="n">
        <v>5459</v>
      </c>
      <c r="C4" s="6" t="n">
        <v>5459</v>
      </c>
      <c r="D4" s="6" t="n">
        <v>5724</v>
      </c>
    </row>
    <row r="5" spans="1:4">
      <c r="A5" s="4" t="s">
        <v>85</v>
      </c>
      <c r="B5" s="4" t="s">
        <v>56</v>
      </c>
      <c r="C5" s="4" t="s">
        <v>56</v>
      </c>
      <c r="D5" s="5" t="n">
        <v>-265</v>
      </c>
    </row>
    <row r="6" spans="1:4">
      <c r="A6" s="4" t="s">
        <v>493</v>
      </c>
      <c r="B6" s="6" t="n">
        <v>5459</v>
      </c>
      <c r="C6" s="6" t="n">
        <v>5459</v>
      </c>
      <c r="D6" s="6" t="n">
        <v>54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86</v>
      </c>
      <c r="D1" s="2" t="s">
        <v>35</v>
      </c>
    </row>
    <row r="2" spans="1:4">
      <c r="A2" s="3" t="s">
        <v>495</v>
      </c>
    </row>
    <row r="3" spans="1:4">
      <c r="A3" s="4" t="s">
        <v>402</v>
      </c>
      <c r="B3" s="6" t="n">
        <v>70021</v>
      </c>
      <c r="D3" s="6" t="n">
        <v>51297</v>
      </c>
    </row>
    <row r="4" spans="1:4">
      <c r="A4" s="4" t="s">
        <v>496</v>
      </c>
      <c r="B4" s="5" t="n">
        <v>54412</v>
      </c>
      <c r="D4" s="5" t="n">
        <v>67212</v>
      </c>
    </row>
    <row r="5" spans="1:4">
      <c r="A5" s="4" t="s">
        <v>497</v>
      </c>
      <c r="B5" s="5" t="n">
        <v>20256</v>
      </c>
      <c r="D5" s="5" t="n">
        <v>28383</v>
      </c>
    </row>
    <row r="6" spans="1:4">
      <c r="A6" s="4" t="s">
        <v>412</v>
      </c>
      <c r="B6" s="5" t="n">
        <v>6832</v>
      </c>
      <c r="C6" s="6" t="n">
        <v>611</v>
      </c>
    </row>
    <row r="7" spans="1:4">
      <c r="A7" s="4" t="s">
        <v>498</v>
      </c>
      <c r="B7" s="5" t="n">
        <v>3873</v>
      </c>
      <c r="D7" s="5" t="n">
        <v>3873</v>
      </c>
    </row>
    <row r="8" spans="1:4">
      <c r="A8" s="4" t="s">
        <v>499</v>
      </c>
      <c r="B8" s="5" t="n">
        <v>2742</v>
      </c>
      <c r="D8" s="5" t="n">
        <v>3091</v>
      </c>
    </row>
    <row r="9" spans="1:4">
      <c r="A9" s="4" t="s">
        <v>158</v>
      </c>
      <c r="B9" s="5" t="n">
        <v>5260</v>
      </c>
      <c r="D9" s="5" t="n">
        <v>3769</v>
      </c>
    </row>
    <row r="10" spans="1:4">
      <c r="A10" s="4" t="s">
        <v>119</v>
      </c>
      <c r="B10" s="6" t="n">
        <v>163396</v>
      </c>
      <c r="C10" s="6" t="n">
        <v>158235</v>
      </c>
      <c r="D10" s="6" t="n">
        <v>157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86</v>
      </c>
      <c r="D1" s="2" t="s">
        <v>35</v>
      </c>
    </row>
    <row r="2" spans="1:4">
      <c r="A2" s="3" t="s">
        <v>501</v>
      </c>
    </row>
    <row r="3" spans="1:4">
      <c r="A3" s="4" t="s">
        <v>502</v>
      </c>
      <c r="B3" s="6" t="n">
        <v>47564</v>
      </c>
      <c r="D3" s="6" t="n">
        <v>46560</v>
      </c>
    </row>
    <row r="4" spans="1:4">
      <c r="A4" s="4" t="s">
        <v>503</v>
      </c>
      <c r="B4" s="5" t="n">
        <v>42323</v>
      </c>
      <c r="D4" s="5" t="n">
        <v>48894</v>
      </c>
    </row>
    <row r="5" spans="1:4">
      <c r="A5" s="4" t="s">
        <v>504</v>
      </c>
      <c r="B5" s="5" t="n">
        <v>37379</v>
      </c>
      <c r="D5" s="5" t="n">
        <v>3698</v>
      </c>
    </row>
    <row r="6" spans="1:4">
      <c r="A6" s="4" t="s">
        <v>505</v>
      </c>
      <c r="B6" s="5" t="n">
        <v>28234</v>
      </c>
      <c r="D6" s="5" t="n">
        <v>28234</v>
      </c>
    </row>
    <row r="7" spans="1:4">
      <c r="A7" s="4" t="s">
        <v>506</v>
      </c>
      <c r="B7" s="5" t="n">
        <v>5544</v>
      </c>
      <c r="D7" s="5" t="n">
        <v>5699</v>
      </c>
    </row>
    <row r="8" spans="1:4">
      <c r="A8" s="4" t="s">
        <v>507</v>
      </c>
      <c r="B8" s="5" t="n">
        <v>2803</v>
      </c>
      <c r="C8" s="6" t="n">
        <v>11371</v>
      </c>
      <c r="D8" s="5" t="n">
        <v>11371</v>
      </c>
    </row>
    <row r="9" spans="1:4">
      <c r="A9" s="4" t="s">
        <v>158</v>
      </c>
      <c r="B9" s="5" t="n">
        <v>8381</v>
      </c>
      <c r="D9" s="5" t="n">
        <v>10199</v>
      </c>
    </row>
    <row r="10" spans="1:4">
      <c r="A10" s="4" t="s">
        <v>119</v>
      </c>
      <c r="B10" s="6" t="n">
        <v>172228</v>
      </c>
      <c r="D10" s="6" t="n">
        <v>1546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78</v>
      </c>
    </row>
    <row r="3" spans="1:4">
      <c r="A3" s="3" t="s">
        <v>509</v>
      </c>
    </row>
    <row r="4" spans="1:4">
      <c r="A4" s="4" t="s">
        <v>510</v>
      </c>
      <c r="B4" s="6" t="n">
        <v>37234</v>
      </c>
      <c r="C4" s="6" t="n">
        <v>3698</v>
      </c>
      <c r="D4" s="6" t="n">
        <v>60308</v>
      </c>
    </row>
    <row r="5" spans="1:4">
      <c r="A5" s="4" t="s">
        <v>511</v>
      </c>
      <c r="B5" s="5" t="n">
        <v>1301</v>
      </c>
      <c r="C5" s="5" t="n">
        <v>483</v>
      </c>
      <c r="D5" s="5" t="n">
        <v>181</v>
      </c>
    </row>
    <row r="6" spans="1:4">
      <c r="A6" s="4" t="s">
        <v>512</v>
      </c>
      <c r="B6" s="5" t="n">
        <v>113063</v>
      </c>
      <c r="C6" s="5" t="n">
        <v>97096</v>
      </c>
      <c r="D6" s="5" t="n">
        <v>105987</v>
      </c>
    </row>
    <row r="7" spans="1:4">
      <c r="A7" s="4" t="s">
        <v>513</v>
      </c>
    </row>
    <row r="8" spans="1:4">
      <c r="A8" s="3" t="s">
        <v>514</v>
      </c>
    </row>
    <row r="9" spans="1:4">
      <c r="A9" s="4" t="s">
        <v>515</v>
      </c>
      <c r="B9" s="5" t="n">
        <v>-7389</v>
      </c>
      <c r="D9" s="5" t="n">
        <v>-31151</v>
      </c>
    </row>
    <row r="10" spans="1:4">
      <c r="A10" s="4" t="s">
        <v>516</v>
      </c>
    </row>
    <row r="11" spans="1:4">
      <c r="A11" s="3" t="s">
        <v>514</v>
      </c>
    </row>
    <row r="12" spans="1:4">
      <c r="A12" s="4" t="s">
        <v>515</v>
      </c>
      <c r="B12" s="5" t="n">
        <v>9286</v>
      </c>
      <c r="C12" s="5" t="n">
        <v>43999</v>
      </c>
      <c r="D12" s="5" t="n">
        <v>48931</v>
      </c>
    </row>
    <row r="13" spans="1:4">
      <c r="A13" s="4" t="s">
        <v>517</v>
      </c>
    </row>
    <row r="14" spans="1:4">
      <c r="A14" s="3" t="s">
        <v>514</v>
      </c>
    </row>
    <row r="15" spans="1:4">
      <c r="A15" s="4" t="s">
        <v>515</v>
      </c>
      <c r="B15" s="6" t="n">
        <v>2</v>
      </c>
      <c r="C15" s="6" t="n">
        <v>94</v>
      </c>
      <c r="D15"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78</v>
      </c>
    </row>
    <row r="3" spans="1:4">
      <c r="A3" s="3" t="s">
        <v>509</v>
      </c>
    </row>
    <row r="4" spans="1:4">
      <c r="A4" s="4" t="s">
        <v>519</v>
      </c>
      <c r="B4" s="8" t="n">
        <v>112.5</v>
      </c>
      <c r="C4" s="6" t="n">
        <v>97</v>
      </c>
      <c r="D4" s="8" t="n">
        <v>86.09999999999999</v>
      </c>
    </row>
    <row r="5" spans="1:4">
      <c r="A5" s="4" t="s">
        <v>520</v>
      </c>
    </row>
    <row r="6" spans="1:4">
      <c r="A6" s="3" t="s">
        <v>509</v>
      </c>
    </row>
    <row r="7" spans="1:4">
      <c r="A7" s="4" t="s">
        <v>521</v>
      </c>
      <c r="B7" s="5" t="n">
        <v>87799</v>
      </c>
      <c r="C7" s="5" t="n">
        <v>29416</v>
      </c>
      <c r="D7" s="5" t="n">
        <v>79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78</v>
      </c>
    </row>
    <row r="3" spans="1:4">
      <c r="A3" s="4" t="s">
        <v>523</v>
      </c>
    </row>
    <row r="4" spans="1:4">
      <c r="A4" s="3" t="s">
        <v>524</v>
      </c>
    </row>
    <row r="5" spans="1:4">
      <c r="A5" s="4" t="s">
        <v>525</v>
      </c>
      <c r="B5" s="4" t="s">
        <v>526</v>
      </c>
    </row>
    <row r="6" spans="1:4">
      <c r="A6" s="4" t="s">
        <v>527</v>
      </c>
      <c r="B6" s="7" t="n">
        <v>7.11</v>
      </c>
      <c r="C6" s="7" t="n">
        <v>5.61</v>
      </c>
      <c r="D6" s="7" t="n">
        <v>9.32</v>
      </c>
    </row>
    <row r="7" spans="1:4">
      <c r="A7" s="4" t="s">
        <v>528</v>
      </c>
      <c r="B7" s="6" t="n">
        <v>100000</v>
      </c>
      <c r="C7" s="6" t="n">
        <v>0</v>
      </c>
      <c r="D7" s="6" t="n">
        <v>0</v>
      </c>
    </row>
    <row r="8" spans="1:4">
      <c r="A8" s="4" t="s">
        <v>529</v>
      </c>
      <c r="B8" s="5" t="n">
        <v>700000</v>
      </c>
      <c r="C8" s="5" t="n">
        <v>1200000</v>
      </c>
      <c r="D8" s="6" t="n">
        <v>2200000</v>
      </c>
    </row>
    <row r="9" spans="1:4">
      <c r="A9" s="4" t="s">
        <v>302</v>
      </c>
    </row>
    <row r="10" spans="1:4">
      <c r="A10" s="3" t="s">
        <v>524</v>
      </c>
    </row>
    <row r="11" spans="1:4">
      <c r="A11" s="4" t="s">
        <v>529</v>
      </c>
      <c r="B11" s="6" t="n">
        <v>1900000</v>
      </c>
      <c r="C11" s="6" t="n">
        <v>1100000</v>
      </c>
    </row>
    <row r="12" spans="1:4">
      <c r="A12" s="4" t="s">
        <v>530</v>
      </c>
      <c r="B12" s="5" t="n">
        <v>135759</v>
      </c>
      <c r="C12" s="5" t="n">
        <v>276085</v>
      </c>
      <c r="D12" s="5" t="n">
        <v>183076</v>
      </c>
    </row>
    <row r="13" spans="1:4">
      <c r="A13" s="4" t="s">
        <v>531</v>
      </c>
      <c r="B13" s="5" t="n">
        <v>131418</v>
      </c>
      <c r="D13" s="5" t="n">
        <v>0</v>
      </c>
    </row>
    <row r="14" spans="1:4">
      <c r="A14" s="4" t="s">
        <v>532</v>
      </c>
    </row>
    <row r="15" spans="1:4">
      <c r="A15" s="3" t="s">
        <v>524</v>
      </c>
    </row>
    <row r="16" spans="1:4">
      <c r="A16" s="4" t="s">
        <v>533</v>
      </c>
      <c r="B16" s="4" t="s">
        <v>534</v>
      </c>
    </row>
    <row r="17" spans="1:4">
      <c r="A17" s="4" t="s">
        <v>535</v>
      </c>
    </row>
    <row r="18" spans="1:4">
      <c r="A18" s="3" t="s">
        <v>524</v>
      </c>
    </row>
    <row r="19" spans="1:4">
      <c r="A19" s="4" t="s">
        <v>533</v>
      </c>
      <c r="B19" s="4" t="s">
        <v>534</v>
      </c>
    </row>
    <row r="20" spans="1:4">
      <c r="A20" s="4" t="s">
        <v>305</v>
      </c>
    </row>
    <row r="21" spans="1:4">
      <c r="A21" s="3" t="s">
        <v>524</v>
      </c>
    </row>
    <row r="22" spans="1:4">
      <c r="A22" s="4" t="s">
        <v>529</v>
      </c>
      <c r="B22" s="6" t="n">
        <v>2500000</v>
      </c>
      <c r="C22" s="6" t="n">
        <v>300000</v>
      </c>
      <c r="D22" s="6" t="n">
        <v>400000</v>
      </c>
    </row>
    <row r="23" spans="1:4">
      <c r="A23" s="4" t="s">
        <v>530</v>
      </c>
      <c r="B23" s="5" t="n">
        <v>194563</v>
      </c>
      <c r="C23" s="5" t="n">
        <v>370616</v>
      </c>
      <c r="D23" s="5" t="n">
        <v>248188</v>
      </c>
    </row>
    <row r="24" spans="1:4">
      <c r="A24" s="4" t="s">
        <v>531</v>
      </c>
      <c r="B24" s="5" t="n">
        <v>164271</v>
      </c>
    </row>
    <row r="25" spans="1:4">
      <c r="A25" s="4" t="s">
        <v>275</v>
      </c>
    </row>
    <row r="26" spans="1:4">
      <c r="A26" s="3" t="s">
        <v>524</v>
      </c>
    </row>
    <row r="27" spans="1:4">
      <c r="A27" s="4" t="s">
        <v>378</v>
      </c>
      <c r="B27" s="6" t="n">
        <v>600000</v>
      </c>
    </row>
    <row r="28" spans="1:4">
      <c r="A28" s="4" t="s">
        <v>536</v>
      </c>
    </row>
    <row r="29" spans="1:4">
      <c r="A29" s="3" t="s">
        <v>524</v>
      </c>
    </row>
    <row r="30" spans="1:4">
      <c r="A30" s="4" t="s">
        <v>537</v>
      </c>
      <c r="B30" s="5" t="n">
        <v>6800000</v>
      </c>
      <c r="C30" s="6" t="n">
        <v>8700000</v>
      </c>
      <c r="D30" s="6" t="n">
        <v>7000000</v>
      </c>
    </row>
    <row r="31" spans="1:4">
      <c r="A31" s="4" t="s">
        <v>538</v>
      </c>
      <c r="B31" s="5" t="n">
        <v>800000</v>
      </c>
      <c r="C31" s="6" t="n">
        <v>2600000</v>
      </c>
      <c r="D31" s="6" t="n">
        <v>2400000</v>
      </c>
    </row>
    <row r="32" spans="1:4">
      <c r="A32" s="4" t="s">
        <v>539</v>
      </c>
      <c r="B32" s="6" t="n">
        <v>8000000</v>
      </c>
    </row>
    <row r="33" spans="1:4">
      <c r="A33" s="4" t="s">
        <v>540</v>
      </c>
      <c r="B33" s="4" t="s">
        <v>541</v>
      </c>
    </row>
    <row r="34" spans="1:4">
      <c r="A34" s="4" t="s">
        <v>542</v>
      </c>
    </row>
    <row r="35" spans="1:4">
      <c r="A35" s="3" t="s">
        <v>524</v>
      </c>
    </row>
    <row r="36" spans="1:4">
      <c r="A36" s="4" t="s">
        <v>543</v>
      </c>
      <c r="C36" s="5" t="n">
        <v>7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386</v>
      </c>
      <c r="D1" s="2" t="s">
        <v>35</v>
      </c>
      <c r="E1" s="2" t="s">
        <v>387</v>
      </c>
    </row>
    <row r="2" spans="1:5">
      <c r="A2" s="3" t="s">
        <v>524</v>
      </c>
    </row>
    <row r="3" spans="1:5">
      <c r="A3" s="4" t="s">
        <v>61</v>
      </c>
      <c r="B3" s="6" t="n">
        <v>1769415</v>
      </c>
      <c r="C3" s="6" t="n">
        <v>1949685</v>
      </c>
      <c r="D3" s="6" t="n">
        <v>1964497</v>
      </c>
      <c r="E3" s="6" t="n">
        <v>1946131</v>
      </c>
    </row>
    <row r="4" spans="1:5">
      <c r="A4" s="4" t="s">
        <v>60</v>
      </c>
      <c r="B4" s="6" t="n">
        <v>2018143</v>
      </c>
      <c r="D4" s="6" t="n">
        <v>2011397</v>
      </c>
      <c r="E4" s="5" t="n">
        <v>2005148</v>
      </c>
    </row>
    <row r="5" spans="1:5">
      <c r="A5" s="4" t="s">
        <v>389</v>
      </c>
    </row>
    <row r="6" spans="1:5">
      <c r="A6" s="3" t="s">
        <v>524</v>
      </c>
    </row>
    <row r="7" spans="1:5">
      <c r="A7" s="4" t="s">
        <v>61</v>
      </c>
      <c r="C7" s="6" t="n">
        <v>1964497</v>
      </c>
      <c r="E7" s="5" t="n">
        <v>1946765</v>
      </c>
    </row>
    <row r="8" spans="1:5">
      <c r="A8" s="4" t="s">
        <v>60</v>
      </c>
      <c r="E8" s="5" t="n">
        <v>2004514</v>
      </c>
    </row>
    <row r="9" spans="1:5">
      <c r="A9" s="4" t="s">
        <v>390</v>
      </c>
    </row>
    <row r="10" spans="1:5">
      <c r="A10" s="3" t="s">
        <v>524</v>
      </c>
    </row>
    <row r="11" spans="1:5">
      <c r="A11" s="4" t="s">
        <v>61</v>
      </c>
      <c r="E11" s="5" t="n">
        <v>-634</v>
      </c>
    </row>
    <row r="12" spans="1:5">
      <c r="A12" s="4" t="s">
        <v>60</v>
      </c>
      <c r="E12" s="6" t="n">
        <v>6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78</v>
      </c>
    </row>
    <row r="3" spans="1:4">
      <c r="A3" s="3" t="s">
        <v>524</v>
      </c>
    </row>
    <row r="4" spans="1:4">
      <c r="A4" s="4" t="s">
        <v>546</v>
      </c>
      <c r="B4" s="4" t="s">
        <v>547</v>
      </c>
      <c r="C4" s="4" t="s">
        <v>547</v>
      </c>
      <c r="D4" s="4" t="s">
        <v>547</v>
      </c>
    </row>
    <row r="5" spans="1:4">
      <c r="A5" s="4" t="s">
        <v>548</v>
      </c>
      <c r="B5" s="4" t="s">
        <v>549</v>
      </c>
      <c r="C5" s="4" t="s">
        <v>550</v>
      </c>
      <c r="D5" s="4" t="s">
        <v>551</v>
      </c>
    </row>
    <row r="6" spans="1:4">
      <c r="A6" s="4" t="s">
        <v>552</v>
      </c>
      <c r="D6" s="4" t="s">
        <v>553</v>
      </c>
    </row>
    <row r="7" spans="1:4">
      <c r="A7" s="4" t="s">
        <v>554</v>
      </c>
      <c r="B7" s="4" t="s">
        <v>555</v>
      </c>
      <c r="C7" s="4" t="s">
        <v>556</v>
      </c>
      <c r="D7" s="4" t="s">
        <v>5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6"/>
    <col customWidth="1" max="7" min="7" width="24"/>
  </cols>
  <sheetData>
    <row r="1" spans="1:7">
      <c r="A1" s="1" t="s">
        <v>118</v>
      </c>
      <c r="B1" s="2" t="s">
        <v>119</v>
      </c>
      <c r="C1" s="2" t="s">
        <v>120</v>
      </c>
      <c r="D1" s="2" t="s">
        <v>121</v>
      </c>
      <c r="E1" s="2" t="s">
        <v>122</v>
      </c>
      <c r="F1" s="2" t="s">
        <v>123</v>
      </c>
      <c r="G1" s="2" t="s">
        <v>124</v>
      </c>
    </row>
    <row r="2" spans="1:7">
      <c r="A2" s="4" t="s">
        <v>125</v>
      </c>
      <c r="B2" s="6" t="n">
        <v>4112770</v>
      </c>
      <c r="C2" s="6" t="n">
        <v>1440</v>
      </c>
      <c r="D2" s="6" t="n">
        <v>1999634</v>
      </c>
      <c r="E2" s="6" t="n">
        <v>2319136</v>
      </c>
      <c r="F2" s="6" t="n">
        <v>-5035</v>
      </c>
      <c r="G2" s="6" t="n">
        <v>-202405</v>
      </c>
    </row>
    <row r="3" spans="1:7">
      <c r="A3" s="4" t="s">
        <v>126</v>
      </c>
      <c r="C3" s="5" t="n">
        <v>143978877</v>
      </c>
      <c r="G3" s="5" t="n">
        <v>6820171</v>
      </c>
    </row>
    <row r="4" spans="1:7">
      <c r="A4" s="4" t="s">
        <v>98</v>
      </c>
      <c r="B4" s="5" t="n">
        <v>-372503</v>
      </c>
      <c r="E4" s="5" t="n">
        <v>-372503</v>
      </c>
    </row>
    <row r="5" spans="1:7">
      <c r="A5" s="4" t="s">
        <v>127</v>
      </c>
      <c r="B5" s="5" t="n">
        <v>132</v>
      </c>
      <c r="E5" s="5" t="n">
        <v>132</v>
      </c>
    </row>
    <row r="6" spans="1:7">
      <c r="A6" s="4" t="s">
        <v>128</v>
      </c>
      <c r="D6" s="5" t="n">
        <v>4880</v>
      </c>
    </row>
    <row r="7" spans="1:7">
      <c r="A7" s="4" t="s">
        <v>129</v>
      </c>
      <c r="C7" s="5" t="n">
        <v>18880</v>
      </c>
      <c r="G7" s="5" t="n">
        <v>7923</v>
      </c>
    </row>
    <row r="8" spans="1:7">
      <c r="A8" s="4" t="s">
        <v>130</v>
      </c>
      <c r="B8" s="5" t="n">
        <v>-181</v>
      </c>
      <c r="G8" s="6" t="n">
        <v>-181</v>
      </c>
    </row>
    <row r="9" spans="1:7">
      <c r="A9" s="4" t="s">
        <v>131</v>
      </c>
      <c r="B9" s="5" t="n">
        <v>4699</v>
      </c>
    </row>
    <row r="10" spans="1:7">
      <c r="A10" s="4" t="s">
        <v>132</v>
      </c>
      <c r="B10" s="5" t="n">
        <v>-5</v>
      </c>
      <c r="F10" s="5" t="n">
        <v>-5</v>
      </c>
    </row>
    <row r="11" spans="1:7">
      <c r="A11" s="4" t="s">
        <v>133</v>
      </c>
      <c r="B11" s="5" t="n">
        <v>5041</v>
      </c>
      <c r="F11" s="5" t="n">
        <v>5041</v>
      </c>
    </row>
    <row r="12" spans="1:7">
      <c r="A12" s="4" t="s">
        <v>134</v>
      </c>
      <c r="B12" s="5" t="n">
        <v>3750134</v>
      </c>
      <c r="C12" s="6" t="n">
        <v>1440</v>
      </c>
      <c r="D12" s="5" t="n">
        <v>2004514</v>
      </c>
      <c r="E12" s="5" t="n">
        <v>1946765</v>
      </c>
      <c r="F12" s="5" t="n">
        <v>1</v>
      </c>
      <c r="G12" s="6" t="n">
        <v>-202586</v>
      </c>
    </row>
    <row r="13" spans="1:7">
      <c r="A13" s="4" t="s">
        <v>135</v>
      </c>
      <c r="C13" s="5" t="n">
        <v>143997757</v>
      </c>
      <c r="G13" s="5" t="n">
        <v>6828094</v>
      </c>
    </row>
    <row r="14" spans="1:7">
      <c r="A14" s="4" t="s">
        <v>136</v>
      </c>
      <c r="D14" s="5" t="n">
        <v>634</v>
      </c>
      <c r="E14" s="5" t="n">
        <v>-634</v>
      </c>
    </row>
    <row r="15" spans="1:7">
      <c r="A15" s="4" t="s">
        <v>137</v>
      </c>
      <c r="B15" s="5" t="n">
        <v>3750134</v>
      </c>
      <c r="C15" s="6" t="n">
        <v>1440</v>
      </c>
      <c r="D15" s="5" t="n">
        <v>2005148</v>
      </c>
      <c r="E15" s="5" t="n">
        <v>1946131</v>
      </c>
      <c r="F15" s="5" t="n">
        <v>1</v>
      </c>
      <c r="G15" s="6" t="n">
        <v>-202586</v>
      </c>
    </row>
    <row r="16" spans="1:7">
      <c r="A16" s="4" t="s">
        <v>138</v>
      </c>
      <c r="C16" s="5" t="n">
        <v>143997757</v>
      </c>
      <c r="G16" s="5" t="n">
        <v>6828094</v>
      </c>
    </row>
    <row r="17" spans="1:7">
      <c r="A17" s="4" t="s">
        <v>98</v>
      </c>
      <c r="B17" s="5" t="n">
        <v>18346</v>
      </c>
      <c r="E17" s="5" t="n">
        <v>18346</v>
      </c>
    </row>
    <row r="18" spans="1:7">
      <c r="A18" s="4" t="s">
        <v>127</v>
      </c>
      <c r="B18" s="5" t="n">
        <v>20</v>
      </c>
      <c r="E18" s="5" t="n">
        <v>20</v>
      </c>
    </row>
    <row r="19" spans="1:7">
      <c r="A19" s="4" t="s">
        <v>128</v>
      </c>
      <c r="C19" s="6" t="n">
        <v>1</v>
      </c>
      <c r="D19" s="5" t="n">
        <v>6249</v>
      </c>
    </row>
    <row r="20" spans="1:7">
      <c r="A20" s="4" t="s">
        <v>129</v>
      </c>
      <c r="C20" s="5" t="n">
        <v>87535</v>
      </c>
      <c r="G20" s="5" t="n">
        <v>29416</v>
      </c>
    </row>
    <row r="21" spans="1:7">
      <c r="A21" s="4" t="s">
        <v>130</v>
      </c>
      <c r="B21" s="5" t="n">
        <v>-483</v>
      </c>
      <c r="G21" s="6" t="n">
        <v>-483</v>
      </c>
    </row>
    <row r="22" spans="1:7">
      <c r="A22" s="4" t="s">
        <v>131</v>
      </c>
      <c r="B22" s="5" t="n">
        <v>5767</v>
      </c>
    </row>
    <row r="23" spans="1:7">
      <c r="A23" s="4" t="s">
        <v>132</v>
      </c>
      <c r="B23" s="5" t="n">
        <v>-6</v>
      </c>
      <c r="F23" s="5" t="n">
        <v>-6</v>
      </c>
    </row>
    <row r="24" spans="1:7">
      <c r="A24" s="4" t="s">
        <v>139</v>
      </c>
      <c r="B24" s="5" t="n">
        <v>3774261</v>
      </c>
      <c r="C24" s="6" t="n">
        <v>1441</v>
      </c>
      <c r="D24" s="5" t="n">
        <v>2011397</v>
      </c>
      <c r="E24" s="5" t="n">
        <v>1964497</v>
      </c>
      <c r="F24" s="5" t="n">
        <v>-5</v>
      </c>
      <c r="G24" s="6" t="n">
        <v>-203069</v>
      </c>
    </row>
    <row r="25" spans="1:7">
      <c r="A25" s="4" t="s">
        <v>140</v>
      </c>
      <c r="C25" s="5" t="n">
        <v>144085292</v>
      </c>
      <c r="G25" s="5" t="n">
        <v>6857510</v>
      </c>
    </row>
    <row r="26" spans="1:7">
      <c r="A26" s="4" t="s">
        <v>136</v>
      </c>
      <c r="B26" s="5" t="n">
        <v>-14812</v>
      </c>
      <c r="E26" s="5" t="n">
        <v>-14812</v>
      </c>
    </row>
    <row r="27" spans="1:7">
      <c r="A27" s="4" t="s">
        <v>137</v>
      </c>
      <c r="B27" s="5" t="n">
        <v>3759449</v>
      </c>
      <c r="C27" s="6" t="n">
        <v>1441</v>
      </c>
      <c r="D27" s="5" t="n">
        <v>2011397</v>
      </c>
      <c r="E27" s="5" t="n">
        <v>1949685</v>
      </c>
      <c r="F27" s="5" t="n">
        <v>-5</v>
      </c>
      <c r="G27" s="6" t="n">
        <v>-203069</v>
      </c>
    </row>
    <row r="28" spans="1:7">
      <c r="A28" s="4" t="s">
        <v>141</v>
      </c>
      <c r="C28" s="5" t="n">
        <v>144085292</v>
      </c>
      <c r="G28" s="5" t="n">
        <v>6857510</v>
      </c>
    </row>
    <row r="29" spans="1:7">
      <c r="A29" s="4" t="s">
        <v>98</v>
      </c>
      <c r="B29" s="5" t="n">
        <v>-180272</v>
      </c>
      <c r="E29" s="5" t="n">
        <v>-180272</v>
      </c>
    </row>
    <row r="30" spans="1:7">
      <c r="A30" s="4" t="s">
        <v>127</v>
      </c>
      <c r="B30" s="5" t="n">
        <v>2</v>
      </c>
      <c r="E30" s="5" t="n">
        <v>2</v>
      </c>
    </row>
    <row r="31" spans="1:7">
      <c r="A31" s="4" t="s">
        <v>142</v>
      </c>
      <c r="B31" s="5" t="n">
        <v>0</v>
      </c>
      <c r="C31" s="6" t="n">
        <v>0</v>
      </c>
      <c r="D31" s="5" t="n">
        <v>0</v>
      </c>
      <c r="E31" s="5" t="n">
        <v>0</v>
      </c>
      <c r="F31" s="5" t="n">
        <v>0</v>
      </c>
      <c r="G31" s="6" t="n">
        <v>0</v>
      </c>
    </row>
    <row r="32" spans="1:7">
      <c r="A32" s="4" t="s">
        <v>143</v>
      </c>
      <c r="C32" s="5" t="n">
        <v>3773</v>
      </c>
    </row>
    <row r="33" spans="1:7">
      <c r="A33" s="4" t="s">
        <v>128</v>
      </c>
      <c r="C33" s="6" t="n">
        <v>3</v>
      </c>
      <c r="D33" s="5" t="n">
        <v>6746</v>
      </c>
    </row>
    <row r="34" spans="1:7">
      <c r="A34" s="4" t="s">
        <v>129</v>
      </c>
      <c r="C34" s="5" t="n">
        <v>294597</v>
      </c>
      <c r="G34" s="5" t="n">
        <v>87799</v>
      </c>
    </row>
    <row r="35" spans="1:7">
      <c r="A35" s="4" t="s">
        <v>130</v>
      </c>
      <c r="B35" s="5" t="n">
        <v>-1301</v>
      </c>
      <c r="G35" s="6" t="n">
        <v>-1301</v>
      </c>
    </row>
    <row r="36" spans="1:7">
      <c r="A36" s="4" t="s">
        <v>131</v>
      </c>
      <c r="B36" s="5" t="n">
        <v>5448</v>
      </c>
    </row>
    <row r="37" spans="1:7">
      <c r="A37" s="4" t="s">
        <v>132</v>
      </c>
      <c r="B37" s="5" t="n">
        <v>-6</v>
      </c>
      <c r="F37" s="5" t="n">
        <v>-6</v>
      </c>
    </row>
    <row r="38" spans="1:7">
      <c r="A38" s="4" t="s">
        <v>133</v>
      </c>
      <c r="B38" s="5" t="n">
        <v>32</v>
      </c>
      <c r="F38" s="5" t="n">
        <v>32</v>
      </c>
    </row>
    <row r="39" spans="1:7">
      <c r="A39" s="4" t="s">
        <v>144</v>
      </c>
      <c r="B39" s="6" t="n">
        <v>3584653</v>
      </c>
      <c r="C39" s="6" t="n">
        <v>1444</v>
      </c>
      <c r="D39" s="6" t="n">
        <v>2018143</v>
      </c>
      <c r="E39" s="6" t="n">
        <v>1769415</v>
      </c>
      <c r="F39" s="6" t="n">
        <v>21</v>
      </c>
      <c r="G39" s="6" t="n">
        <v>-204370</v>
      </c>
    </row>
    <row r="40" spans="1:7">
      <c r="A40" s="4" t="s">
        <v>145</v>
      </c>
      <c r="C40" s="5" t="n">
        <v>144383662</v>
      </c>
      <c r="G40" s="5" t="n">
        <v>69453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58</v>
      </c>
      <c r="B1" s="2" t="s">
        <v>1</v>
      </c>
    </row>
    <row r="2" spans="1:2">
      <c r="B2" s="2" t="s">
        <v>559</v>
      </c>
    </row>
    <row r="3" spans="1:2">
      <c r="A3" s="3" t="s">
        <v>524</v>
      </c>
    </row>
    <row r="4" spans="1:2">
      <c r="A4" s="4" t="s">
        <v>560</v>
      </c>
      <c r="B4" s="5" t="n">
        <v>1262114</v>
      </c>
    </row>
    <row r="5" spans="1:2">
      <c r="A5" s="4" t="s">
        <v>561</v>
      </c>
      <c r="B5" s="5" t="n">
        <v>40500</v>
      </c>
    </row>
    <row r="6" spans="1:2">
      <c r="A6" s="4" t="s">
        <v>562</v>
      </c>
      <c r="B6" s="5" t="n">
        <v>-23000</v>
      </c>
    </row>
    <row r="7" spans="1:2">
      <c r="A7" s="4" t="s">
        <v>563</v>
      </c>
      <c r="B7" s="5" t="n">
        <v>-1100</v>
      </c>
    </row>
    <row r="8" spans="1:2">
      <c r="A8" s="4" t="s">
        <v>564</v>
      </c>
      <c r="B8" s="5" t="n">
        <v>-249432</v>
      </c>
    </row>
    <row r="9" spans="1:2">
      <c r="A9" s="4" t="s">
        <v>565</v>
      </c>
      <c r="B9" s="5" t="n">
        <v>1029082</v>
      </c>
    </row>
    <row r="10" spans="1:2">
      <c r="A10" s="4" t="s">
        <v>566</v>
      </c>
      <c r="B10" s="5" t="n">
        <v>1029082</v>
      </c>
    </row>
    <row r="11" spans="1:2">
      <c r="A11" s="4" t="s">
        <v>567</v>
      </c>
      <c r="B11" s="7" t="n">
        <v>60.16</v>
      </c>
    </row>
    <row r="12" spans="1:2">
      <c r="A12" s="4" t="s">
        <v>568</v>
      </c>
      <c r="B12" s="9" t="n">
        <v>18.22</v>
      </c>
    </row>
    <row r="13" spans="1:2">
      <c r="A13" s="4" t="s">
        <v>569</v>
      </c>
      <c r="B13" s="9" t="n">
        <v>15.89</v>
      </c>
    </row>
    <row r="14" spans="1:2">
      <c r="A14" s="4" t="s">
        <v>570</v>
      </c>
      <c r="B14" s="9" t="n">
        <v>42.41</v>
      </c>
    </row>
    <row r="15" spans="1:2">
      <c r="A15" s="4" t="s">
        <v>571</v>
      </c>
      <c r="B15" s="9" t="n">
        <v>82.65000000000001</v>
      </c>
    </row>
    <row r="16" spans="1:2">
      <c r="A16" s="4" t="s">
        <v>572</v>
      </c>
      <c r="B16" s="9" t="n">
        <v>54.07</v>
      </c>
    </row>
    <row r="17" spans="1:2">
      <c r="A17" s="4" t="s">
        <v>573</v>
      </c>
      <c r="B17" s="7" t="n">
        <v>54.07</v>
      </c>
    </row>
    <row r="18" spans="1:2">
      <c r="A18" s="4" t="s">
        <v>574</v>
      </c>
      <c r="B18" s="4" t="s">
        <v>575</v>
      </c>
    </row>
    <row r="19" spans="1:2">
      <c r="A19" s="4" t="s">
        <v>576</v>
      </c>
      <c r="B19" s="4" t="s">
        <v>575</v>
      </c>
    </row>
    <row r="20" spans="1:2">
      <c r="A20" s="4" t="s">
        <v>577</v>
      </c>
      <c r="B20" s="6" t="n">
        <v>0</v>
      </c>
    </row>
    <row r="21" spans="1:2">
      <c r="A21" s="4" t="s">
        <v>578</v>
      </c>
      <c r="B21"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78</v>
      </c>
    </row>
    <row r="3" spans="1:4">
      <c r="A3" s="4" t="s">
        <v>302</v>
      </c>
    </row>
    <row r="4" spans="1:4">
      <c r="A4" s="3" t="s">
        <v>524</v>
      </c>
    </row>
    <row r="5" spans="1:4">
      <c r="A5" s="4" t="s">
        <v>580</v>
      </c>
      <c r="B5" s="5" t="n">
        <v>471289</v>
      </c>
    </row>
    <row r="6" spans="1:4">
      <c r="A6" s="4" t="s">
        <v>581</v>
      </c>
      <c r="B6" s="5" t="n">
        <v>135759</v>
      </c>
      <c r="C6" s="5" t="n">
        <v>276085</v>
      </c>
      <c r="D6" s="5" t="n">
        <v>183076</v>
      </c>
    </row>
    <row r="7" spans="1:4">
      <c r="A7" s="4" t="s">
        <v>531</v>
      </c>
      <c r="B7" s="5" t="n">
        <v>-131418</v>
      </c>
      <c r="D7" s="5" t="n">
        <v>0</v>
      </c>
    </row>
    <row r="8" spans="1:4">
      <c r="A8" s="4" t="s">
        <v>582</v>
      </c>
      <c r="B8" s="5" t="n">
        <v>-53571</v>
      </c>
    </row>
    <row r="9" spans="1:4">
      <c r="A9" s="4" t="s">
        <v>583</v>
      </c>
      <c r="B9" s="5" t="n">
        <v>422059</v>
      </c>
      <c r="C9" s="5" t="n">
        <v>471289</v>
      </c>
    </row>
    <row r="10" spans="1:4">
      <c r="A10" s="4" t="s">
        <v>584</v>
      </c>
      <c r="B10" s="7" t="n">
        <v>19.15</v>
      </c>
    </row>
    <row r="11" spans="1:4">
      <c r="A11" s="4" t="s">
        <v>585</v>
      </c>
      <c r="B11" s="9" t="n">
        <v>14.58</v>
      </c>
    </row>
    <row r="12" spans="1:4">
      <c r="A12" s="4" t="s">
        <v>586</v>
      </c>
      <c r="B12" s="5" t="n">
        <v>23</v>
      </c>
    </row>
    <row r="13" spans="1:4">
      <c r="A13" s="4" t="s">
        <v>587</v>
      </c>
      <c r="B13" s="9" t="n">
        <v>18.55</v>
      </c>
    </row>
    <row r="14" spans="1:4">
      <c r="A14" s="4" t="s">
        <v>588</v>
      </c>
      <c r="B14" s="7" t="n">
        <v>16.57</v>
      </c>
      <c r="C14" s="7" t="n">
        <v>19.15</v>
      </c>
    </row>
    <row r="15" spans="1:4">
      <c r="A15" s="4" t="s">
        <v>305</v>
      </c>
    </row>
    <row r="16" spans="1:4">
      <c r="A16" s="3" t="s">
        <v>524</v>
      </c>
    </row>
    <row r="17" spans="1:4">
      <c r="A17" s="4" t="s">
        <v>580</v>
      </c>
      <c r="B17" s="5" t="n">
        <v>727856</v>
      </c>
    </row>
    <row r="18" spans="1:4">
      <c r="A18" s="4" t="s">
        <v>581</v>
      </c>
      <c r="B18" s="5" t="n">
        <v>194563</v>
      </c>
      <c r="C18" s="5" t="n">
        <v>370616</v>
      </c>
      <c r="D18" s="5" t="n">
        <v>248188</v>
      </c>
    </row>
    <row r="19" spans="1:4">
      <c r="A19" s="4" t="s">
        <v>531</v>
      </c>
      <c r="B19" s="5" t="n">
        <v>-164271</v>
      </c>
    </row>
    <row r="20" spans="1:4">
      <c r="A20" s="4" t="s">
        <v>582</v>
      </c>
      <c r="B20" s="5" t="n">
        <v>-16175</v>
      </c>
    </row>
    <row r="21" spans="1:4">
      <c r="A21" s="4" t="s">
        <v>583</v>
      </c>
      <c r="B21" s="5" t="n">
        <v>741973</v>
      </c>
      <c r="C21" s="5" t="n">
        <v>727856</v>
      </c>
    </row>
    <row r="22" spans="1:4">
      <c r="A22" s="4" t="s">
        <v>584</v>
      </c>
      <c r="B22" s="7" t="n">
        <v>20.28</v>
      </c>
    </row>
    <row r="23" spans="1:4">
      <c r="A23" s="4" t="s">
        <v>585</v>
      </c>
      <c r="B23" s="9" t="n">
        <v>14.58</v>
      </c>
    </row>
    <row r="24" spans="1:4">
      <c r="A24" s="4" t="s">
        <v>586</v>
      </c>
      <c r="B24" s="9" t="n">
        <v>26.21</v>
      </c>
    </row>
    <row r="25" spans="1:4">
      <c r="A25" s="4" t="s">
        <v>587</v>
      </c>
      <c r="B25" s="9" t="n">
        <v>17.78</v>
      </c>
    </row>
    <row r="26" spans="1:4">
      <c r="A26" s="4" t="s">
        <v>588</v>
      </c>
      <c r="B26" s="7" t="n">
        <v>17.53</v>
      </c>
      <c r="C26" s="7" t="n">
        <v>20.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47</v>
      </c>
      <c r="J1" s="2" t="s">
        <v>1</v>
      </c>
    </row>
    <row r="2" spans="1:12">
      <c r="B2" s="2" t="s">
        <v>2</v>
      </c>
      <c r="C2" s="2" t="s">
        <v>448</v>
      </c>
      <c r="D2" s="2" t="s">
        <v>4</v>
      </c>
      <c r="E2" s="2" t="s">
        <v>449</v>
      </c>
      <c r="F2" s="2" t="s">
        <v>35</v>
      </c>
      <c r="G2" s="2" t="s">
        <v>450</v>
      </c>
      <c r="H2" s="2" t="s">
        <v>451</v>
      </c>
      <c r="I2" s="2" t="s">
        <v>452</v>
      </c>
      <c r="J2" s="2" t="s">
        <v>2</v>
      </c>
      <c r="K2" s="2" t="s">
        <v>35</v>
      </c>
      <c r="L2" s="2" t="s">
        <v>78</v>
      </c>
    </row>
    <row r="3" spans="1:12">
      <c r="A3" s="3" t="s">
        <v>195</v>
      </c>
    </row>
    <row r="4" spans="1:12">
      <c r="A4" s="4" t="s">
        <v>590</v>
      </c>
      <c r="B4" s="6" t="n">
        <v>-79207</v>
      </c>
      <c r="C4" s="6" t="n">
        <v>-51112</v>
      </c>
      <c r="D4" s="6" t="n">
        <v>-69274</v>
      </c>
      <c r="E4" s="6" t="n">
        <v>19321</v>
      </c>
      <c r="F4" s="6" t="n">
        <v>-31941</v>
      </c>
      <c r="G4" s="6" t="n">
        <v>10799</v>
      </c>
      <c r="H4" s="6" t="n">
        <v>15949</v>
      </c>
      <c r="I4" s="6" t="n">
        <v>23539</v>
      </c>
      <c r="J4" s="6" t="n">
        <v>-180272</v>
      </c>
      <c r="K4" s="6" t="n">
        <v>18346</v>
      </c>
      <c r="L4" s="6" t="n">
        <v>-372503</v>
      </c>
    </row>
    <row r="5" spans="1:12">
      <c r="A5" s="4" t="s">
        <v>591</v>
      </c>
      <c r="J5" s="5" t="n">
        <v>137399</v>
      </c>
      <c r="K5" s="5" t="n">
        <v>137213</v>
      </c>
      <c r="L5" s="5" t="n">
        <v>137168</v>
      </c>
    </row>
    <row r="6" spans="1:12">
      <c r="A6" s="4" t="s">
        <v>592</v>
      </c>
      <c r="K6" s="5" t="n">
        <v>52</v>
      </c>
    </row>
    <row r="7" spans="1:12">
      <c r="A7" s="4" t="s">
        <v>593</v>
      </c>
      <c r="J7" s="5" t="n">
        <v>137399</v>
      </c>
      <c r="K7" s="5" t="n">
        <v>137265</v>
      </c>
      <c r="L7" s="5" t="n">
        <v>137168</v>
      </c>
    </row>
    <row r="8" spans="1:12">
      <c r="A8" s="3" t="s">
        <v>99</v>
      </c>
    </row>
    <row r="9" spans="1:12">
      <c r="A9" s="4" t="s">
        <v>100</v>
      </c>
      <c r="J9" s="7" t="n">
        <v>-1.31</v>
      </c>
      <c r="K9" s="7" t="n">
        <v>0.13</v>
      </c>
      <c r="L9" s="7" t="n">
        <v>-2.72</v>
      </c>
    </row>
    <row r="10" spans="1:12">
      <c r="A10" s="4" t="s">
        <v>101</v>
      </c>
      <c r="J10" s="7" t="n">
        <v>-1.31</v>
      </c>
      <c r="K10" s="7" t="n">
        <v>0.13</v>
      </c>
      <c r="L10" s="7" t="n">
        <v>-2.7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78</v>
      </c>
    </row>
    <row r="3" spans="1:4">
      <c r="A3" s="4" t="s">
        <v>595</v>
      </c>
    </row>
    <row r="4" spans="1:4">
      <c r="A4" s="3" t="s">
        <v>596</v>
      </c>
    </row>
    <row r="5" spans="1:4">
      <c r="A5" s="4" t="s">
        <v>597</v>
      </c>
      <c r="D5" s="5" t="n">
        <v>7</v>
      </c>
    </row>
    <row r="6" spans="1:4">
      <c r="A6" s="4" t="s">
        <v>375</v>
      </c>
    </row>
    <row r="7" spans="1:4">
      <c r="A7" s="3" t="s">
        <v>596</v>
      </c>
    </row>
    <row r="8" spans="1:4">
      <c r="A8" s="4" t="s">
        <v>597</v>
      </c>
      <c r="B8" s="5" t="n">
        <v>1153</v>
      </c>
      <c r="C8" s="5" t="n">
        <v>757</v>
      </c>
      <c r="D8" s="5" t="n">
        <v>704</v>
      </c>
    </row>
    <row r="9" spans="1:4">
      <c r="A9" s="4" t="s">
        <v>523</v>
      </c>
    </row>
    <row r="10" spans="1:4">
      <c r="A10" s="3" t="s">
        <v>596</v>
      </c>
    </row>
    <row r="11" spans="1:4">
      <c r="A11" s="4" t="s">
        <v>597</v>
      </c>
      <c r="B11" s="5" t="n">
        <v>1133</v>
      </c>
      <c r="C11" s="5" t="n">
        <v>1315</v>
      </c>
      <c r="D11" s="5" t="n">
        <v>15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17</v>
      </c>
    </row>
    <row r="3" spans="1:2">
      <c r="A3" s="3" t="s">
        <v>599</v>
      </c>
    </row>
    <row r="4" spans="1:2">
      <c r="A4" s="4" t="s">
        <v>600</v>
      </c>
      <c r="B4" s="6" t="n">
        <v>299849</v>
      </c>
    </row>
    <row r="5" spans="1:2">
      <c r="A5" s="4" t="s">
        <v>601</v>
      </c>
    </row>
    <row r="6" spans="1:2">
      <c r="A6" s="3" t="s">
        <v>599</v>
      </c>
    </row>
    <row r="7" spans="1:2">
      <c r="A7" s="4" t="s">
        <v>602</v>
      </c>
      <c r="B7" s="5" t="n">
        <v>299813</v>
      </c>
    </row>
    <row r="8" spans="1:2">
      <c r="A8" s="4" t="s">
        <v>603</v>
      </c>
      <c r="B8" s="5" t="n">
        <v>36</v>
      </c>
    </row>
    <row r="9" spans="1:2">
      <c r="A9" s="4" t="s">
        <v>600</v>
      </c>
      <c r="B9" s="6" t="n">
        <v>2998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4</v>
      </c>
      <c r="B1" s="2" t="s">
        <v>1</v>
      </c>
    </row>
    <row r="2" spans="1:4">
      <c r="B2" s="2" t="s">
        <v>2</v>
      </c>
      <c r="C2" s="2" t="s">
        <v>35</v>
      </c>
      <c r="D2" s="2" t="s">
        <v>78</v>
      </c>
    </row>
    <row r="3" spans="1:4">
      <c r="A3" s="3" t="s">
        <v>599</v>
      </c>
    </row>
    <row r="4" spans="1:4">
      <c r="A4" s="4" t="s">
        <v>166</v>
      </c>
      <c r="B4" s="6" t="n">
        <v>1600000000</v>
      </c>
      <c r="C4" s="6" t="n">
        <v>35000</v>
      </c>
      <c r="D4" s="6" t="n">
        <v>4614000</v>
      </c>
    </row>
    <row r="5" spans="1:4">
      <c r="A5" s="4" t="s">
        <v>601</v>
      </c>
    </row>
    <row r="6" spans="1:4">
      <c r="A6" s="3" t="s">
        <v>599</v>
      </c>
    </row>
    <row r="7" spans="1:4">
      <c r="A7" s="4" t="s">
        <v>605</v>
      </c>
      <c r="B7"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5</v>
      </c>
    </row>
    <row r="3" spans="1:3">
      <c r="A3" s="3" t="s">
        <v>607</v>
      </c>
    </row>
    <row r="4" spans="1:3">
      <c r="A4" s="4" t="s">
        <v>608</v>
      </c>
      <c r="B4" s="4" t="s">
        <v>609</v>
      </c>
    </row>
    <row r="5" spans="1:3">
      <c r="A5" s="4" t="s">
        <v>610</v>
      </c>
    </row>
    <row r="6" spans="1:3">
      <c r="A6" s="3" t="s">
        <v>607</v>
      </c>
    </row>
    <row r="7" spans="1:3">
      <c r="A7" s="4" t="s">
        <v>611</v>
      </c>
      <c r="B7" s="8" t="n">
        <v>135.8</v>
      </c>
      <c r="C7" s="8" t="n">
        <v>337.1</v>
      </c>
    </row>
    <row r="8" spans="1:3">
      <c r="A8" s="4" t="s">
        <v>612</v>
      </c>
    </row>
    <row r="9" spans="1:3">
      <c r="A9" s="3" t="s">
        <v>607</v>
      </c>
    </row>
    <row r="10" spans="1:3">
      <c r="A10" s="4" t="s">
        <v>611</v>
      </c>
      <c r="C10" s="8" t="n">
        <v>20.9</v>
      </c>
    </row>
    <row r="11" spans="1:3">
      <c r="A11" s="4" t="s">
        <v>613</v>
      </c>
    </row>
    <row r="12" spans="1:3">
      <c r="A12" s="3" t="s">
        <v>607</v>
      </c>
    </row>
    <row r="13" spans="1:3">
      <c r="A13" s="4" t="s">
        <v>611</v>
      </c>
      <c r="B13" s="8" t="n">
        <v>29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4</v>
      </c>
      <c r="B1" s="2" t="s">
        <v>447</v>
      </c>
      <c r="D1" s="2" t="s">
        <v>1</v>
      </c>
    </row>
    <row r="2" spans="1:6">
      <c r="B2" s="2" t="s">
        <v>35</v>
      </c>
      <c r="C2" s="2" t="s">
        <v>451</v>
      </c>
      <c r="D2" s="2" t="s">
        <v>2</v>
      </c>
      <c r="E2" s="2" t="s">
        <v>35</v>
      </c>
      <c r="F2" s="2" t="s">
        <v>78</v>
      </c>
    </row>
    <row r="3" spans="1:6">
      <c r="A3" s="3" t="s">
        <v>615</v>
      </c>
    </row>
    <row r="4" spans="1:6">
      <c r="A4" s="4" t="s">
        <v>616</v>
      </c>
      <c r="B4" s="6" t="n">
        <v>28000</v>
      </c>
      <c r="C4" s="6" t="n">
        <v>71200</v>
      </c>
      <c r="D4" s="6" t="n">
        <v>27225</v>
      </c>
      <c r="E4" s="6" t="n">
        <v>99313</v>
      </c>
      <c r="F4" s="6" t="n">
        <v>678145</v>
      </c>
    </row>
    <row r="5" spans="1:6">
      <c r="A5" s="4" t="s">
        <v>617</v>
      </c>
      <c r="B5" s="5" t="n">
        <v>1000</v>
      </c>
      <c r="E5" s="5" t="n">
        <v>1000</v>
      </c>
    </row>
    <row r="6" spans="1:6">
      <c r="A6" s="4" t="s">
        <v>618</v>
      </c>
    </row>
    <row r="7" spans="1:6">
      <c r="A7" s="3" t="s">
        <v>615</v>
      </c>
    </row>
    <row r="8" spans="1:6">
      <c r="A8" s="4" t="s">
        <v>616</v>
      </c>
      <c r="D8" s="5" t="n">
        <v>27225</v>
      </c>
      <c r="E8" s="5" t="n">
        <v>99313</v>
      </c>
    </row>
    <row r="9" spans="1:6">
      <c r="A9" s="4" t="s">
        <v>617</v>
      </c>
      <c r="B9" s="5" t="n">
        <v>97261</v>
      </c>
      <c r="E9" s="5" t="n">
        <v>97261</v>
      </c>
    </row>
    <row r="10" spans="1:6">
      <c r="A10" s="4" t="s">
        <v>619</v>
      </c>
    </row>
    <row r="11" spans="1:6">
      <c r="A11" s="3" t="s">
        <v>615</v>
      </c>
    </row>
    <row r="12" spans="1:6">
      <c r="A12" s="4" t="s">
        <v>617</v>
      </c>
      <c r="B12" s="5" t="n">
        <v>97261</v>
      </c>
      <c r="E12" s="5" t="n">
        <v>97261</v>
      </c>
    </row>
    <row r="13" spans="1:6">
      <c r="A13" s="4" t="s">
        <v>620</v>
      </c>
    </row>
    <row r="14" spans="1:6">
      <c r="A14" s="3" t="s">
        <v>615</v>
      </c>
    </row>
    <row r="15" spans="1:6">
      <c r="A15" s="4" t="s">
        <v>621</v>
      </c>
      <c r="B15" s="5" t="n">
        <v>358019</v>
      </c>
      <c r="D15" s="5" t="n">
        <v>435671</v>
      </c>
      <c r="E15" s="5" t="n">
        <v>358019</v>
      </c>
    </row>
    <row r="16" spans="1:6">
      <c r="A16" s="4" t="s">
        <v>622</v>
      </c>
    </row>
    <row r="17" spans="1:6">
      <c r="A17" s="3" t="s">
        <v>615</v>
      </c>
    </row>
    <row r="18" spans="1:6">
      <c r="A18" s="4" t="s">
        <v>621</v>
      </c>
      <c r="B18" s="6" t="n">
        <v>358019</v>
      </c>
      <c r="D18" s="6" t="n">
        <v>435671</v>
      </c>
      <c r="E18" s="6" t="n">
        <v>358019</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623</v>
      </c>
      <c r="B1" s="2" t="s">
        <v>417</v>
      </c>
      <c r="C1" s="2" t="s">
        <v>468</v>
      </c>
      <c r="D1" s="2" t="s">
        <v>469</v>
      </c>
      <c r="E1" s="2" t="s">
        <v>417</v>
      </c>
      <c r="F1" s="2" t="s">
        <v>470</v>
      </c>
      <c r="G1" s="2" t="s">
        <v>362</v>
      </c>
    </row>
    <row r="2" spans="1:7">
      <c r="A2" s="3" t="s">
        <v>607</v>
      </c>
    </row>
    <row r="3" spans="1:7">
      <c r="A3" s="4" t="s">
        <v>149</v>
      </c>
      <c r="C3" s="6" t="n">
        <v>28000000</v>
      </c>
      <c r="D3" s="6" t="n">
        <v>71200000</v>
      </c>
      <c r="E3" s="6" t="n">
        <v>27225000</v>
      </c>
      <c r="F3" s="6" t="n">
        <v>99313000</v>
      </c>
      <c r="G3" s="6" t="n">
        <v>678145000</v>
      </c>
    </row>
    <row r="4" spans="1:7">
      <c r="A4" s="4" t="s">
        <v>617</v>
      </c>
      <c r="C4" s="5" t="n">
        <v>1000000</v>
      </c>
      <c r="F4" s="5" t="n">
        <v>1000000</v>
      </c>
    </row>
    <row r="5" spans="1:7">
      <c r="A5" s="4" t="s">
        <v>624</v>
      </c>
    </row>
    <row r="6" spans="1:7">
      <c r="A6" s="3" t="s">
        <v>607</v>
      </c>
    </row>
    <row r="7" spans="1:7">
      <c r="A7" s="4" t="s">
        <v>617</v>
      </c>
      <c r="C7" s="6" t="n">
        <v>96300000</v>
      </c>
      <c r="F7" s="6" t="n">
        <v>96300000</v>
      </c>
    </row>
    <row r="8" spans="1:7">
      <c r="A8" s="4" t="s">
        <v>625</v>
      </c>
    </row>
    <row r="9" spans="1:7">
      <c r="A9" s="3" t="s">
        <v>607</v>
      </c>
    </row>
    <row r="10" spans="1:7">
      <c r="A10" s="4" t="s">
        <v>626</v>
      </c>
      <c r="F10" s="5" t="n">
        <v>3</v>
      </c>
    </row>
    <row r="11" spans="1:7">
      <c r="A11" s="4" t="s">
        <v>475</v>
      </c>
    </row>
    <row r="12" spans="1:7">
      <c r="A12" s="3" t="s">
        <v>607</v>
      </c>
    </row>
    <row r="13" spans="1:7">
      <c r="A13" s="4" t="s">
        <v>149</v>
      </c>
      <c r="B13" s="6" t="n">
        <v>0</v>
      </c>
      <c r="E13" s="6" t="n">
        <v>27200000</v>
      </c>
      <c r="F13" s="6" t="n">
        <v>99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4" t="s">
        <v>628</v>
      </c>
    </row>
    <row r="3" spans="1:3">
      <c r="A3" s="3" t="s">
        <v>629</v>
      </c>
    </row>
    <row r="4" spans="1:3">
      <c r="A4" s="4" t="s">
        <v>630</v>
      </c>
      <c r="B4" s="6" t="n">
        <v>185</v>
      </c>
      <c r="C4" s="8" t="n">
        <v>223.1</v>
      </c>
    </row>
    <row r="5" spans="1:3">
      <c r="A5" s="4" t="s">
        <v>631</v>
      </c>
      <c r="B5" s="10" t="n">
        <v>249.5</v>
      </c>
      <c r="C5" s="10" t="n">
        <v>249.4</v>
      </c>
    </row>
    <row r="6" spans="1:3">
      <c r="A6" s="4" t="s">
        <v>632</v>
      </c>
    </row>
    <row r="7" spans="1:3">
      <c r="A7" s="3" t="s">
        <v>629</v>
      </c>
    </row>
    <row r="8" spans="1:3">
      <c r="A8" s="4" t="s">
        <v>630</v>
      </c>
      <c r="B8" s="5" t="n">
        <v>415</v>
      </c>
      <c r="C8" s="10" t="n">
        <v>523.1</v>
      </c>
    </row>
    <row r="9" spans="1:3">
      <c r="A9" s="4" t="s">
        <v>631</v>
      </c>
      <c r="B9" s="10" t="n">
        <v>496.8</v>
      </c>
      <c r="C9" s="10" t="n">
        <v>496.5</v>
      </c>
    </row>
    <row r="10" spans="1:3">
      <c r="A10" s="4" t="s">
        <v>633</v>
      </c>
    </row>
    <row r="11" spans="1:3">
      <c r="A11" s="3" t="s">
        <v>629</v>
      </c>
    </row>
    <row r="12" spans="1:3">
      <c r="A12" s="4" t="s">
        <v>630</v>
      </c>
      <c r="B12" s="5" t="n">
        <v>305</v>
      </c>
      <c r="C12" s="5" t="n">
        <v>405</v>
      </c>
    </row>
    <row r="13" spans="1:3">
      <c r="A13" s="4" t="s">
        <v>631</v>
      </c>
      <c r="B13" s="10" t="n">
        <v>497.2</v>
      </c>
      <c r="C13" s="10" t="n">
        <v>497.2</v>
      </c>
    </row>
    <row r="14" spans="1:3">
      <c r="A14" s="4" t="s">
        <v>634</v>
      </c>
    </row>
    <row r="15" spans="1:3">
      <c r="A15" s="3" t="s">
        <v>629</v>
      </c>
    </row>
    <row r="16" spans="1:3">
      <c r="A16" s="4" t="s">
        <v>630</v>
      </c>
      <c r="B16" s="10" t="n">
        <v>416.3</v>
      </c>
      <c r="C16" s="10" t="n">
        <v>547.5</v>
      </c>
    </row>
    <row r="17" spans="1:3">
      <c r="A17" s="4" t="s">
        <v>631</v>
      </c>
      <c r="B17" s="8" t="n">
        <v>748.9</v>
      </c>
      <c r="C17" s="8" t="n">
        <v>7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78</v>
      </c>
    </row>
    <row r="3" spans="1:4">
      <c r="A3" s="3" t="s">
        <v>147</v>
      </c>
    </row>
    <row r="4" spans="1:4">
      <c r="A4" s="4" t="s">
        <v>98</v>
      </c>
      <c r="B4" s="6" t="n">
        <v>-180272</v>
      </c>
      <c r="C4" s="6" t="n">
        <v>18346</v>
      </c>
      <c r="D4" s="6" t="n">
        <v>-372503</v>
      </c>
    </row>
    <row r="5" spans="1:4">
      <c r="A5" s="3" t="s">
        <v>148</v>
      </c>
    </row>
    <row r="6" spans="1:4">
      <c r="A6" s="4" t="s">
        <v>82</v>
      </c>
      <c r="B6" s="5" t="n">
        <v>331789</v>
      </c>
      <c r="C6" s="5" t="n">
        <v>348695</v>
      </c>
      <c r="D6" s="5" t="n">
        <v>381760</v>
      </c>
    </row>
    <row r="7" spans="1:4">
      <c r="A7" s="4" t="s">
        <v>149</v>
      </c>
      <c r="B7" s="5" t="n">
        <v>27225</v>
      </c>
      <c r="C7" s="5" t="n">
        <v>99313</v>
      </c>
      <c r="D7" s="5" t="n">
        <v>678145</v>
      </c>
    </row>
    <row r="8" spans="1:4">
      <c r="A8" s="4" t="s">
        <v>93</v>
      </c>
      <c r="C8" s="5" t="n">
        <v>35366</v>
      </c>
    </row>
    <row r="9" spans="1:4">
      <c r="A9" s="4" t="s">
        <v>86</v>
      </c>
      <c r="B9" s="5" t="n">
        <v>1478</v>
      </c>
      <c r="C9" s="5" t="n">
        <v>14146</v>
      </c>
    </row>
    <row r="10" spans="1:4">
      <c r="A10" s="4" t="s">
        <v>87</v>
      </c>
      <c r="B10" s="5" t="n">
        <v>241</v>
      </c>
      <c r="C10" s="5" t="n">
        <v>-10500</v>
      </c>
      <c r="D10" s="5" t="n">
        <v>3795</v>
      </c>
    </row>
    <row r="11" spans="1:4">
      <c r="A11" s="4" t="s">
        <v>150</v>
      </c>
      <c r="D11" s="5" t="n">
        <v>12146</v>
      </c>
    </row>
    <row r="12" spans="1:4">
      <c r="A12" s="4" t="s">
        <v>151</v>
      </c>
      <c r="B12" s="5" t="n">
        <v>-75993</v>
      </c>
      <c r="C12" s="5" t="n">
        <v>-72127</v>
      </c>
      <c r="D12" s="5" t="n">
        <v>-106263</v>
      </c>
    </row>
    <row r="13" spans="1:4">
      <c r="A13" s="4" t="s">
        <v>152</v>
      </c>
      <c r="B13" s="5" t="n">
        <v>6749</v>
      </c>
      <c r="C13" s="5" t="n">
        <v>6250</v>
      </c>
      <c r="D13" s="5" t="n">
        <v>4880</v>
      </c>
    </row>
    <row r="14" spans="1:4">
      <c r="A14" s="4" t="s">
        <v>153</v>
      </c>
      <c r="B14" s="5" t="n">
        <v>183</v>
      </c>
      <c r="C14" s="5" t="n">
        <v>8676</v>
      </c>
      <c r="D14" s="5" t="n">
        <v>-29108</v>
      </c>
    </row>
    <row r="15" spans="1:4">
      <c r="A15" s="4" t="s">
        <v>154</v>
      </c>
      <c r="B15" s="5" t="n">
        <v>-6221</v>
      </c>
    </row>
    <row r="16" spans="1:4">
      <c r="A16" s="4" t="s">
        <v>155</v>
      </c>
      <c r="B16" s="5" t="n">
        <v>22765</v>
      </c>
      <c r="C16" s="5" t="n">
        <v>46337</v>
      </c>
      <c r="D16" s="5" t="n">
        <v>-20155</v>
      </c>
    </row>
    <row r="17" spans="1:4">
      <c r="A17" s="4" t="s">
        <v>156</v>
      </c>
      <c r="B17" s="5" t="n">
        <v>-1307</v>
      </c>
      <c r="C17" s="5" t="n">
        <v>-326</v>
      </c>
      <c r="D17" s="5" t="n">
        <v>-4914</v>
      </c>
    </row>
    <row r="18" spans="1:4">
      <c r="A18" s="4" t="s">
        <v>157</v>
      </c>
      <c r="B18" s="5" t="n">
        <v>-3217</v>
      </c>
      <c r="C18" s="5" t="n">
        <v>-963</v>
      </c>
      <c r="D18" s="5" t="n">
        <v>-31</v>
      </c>
    </row>
    <row r="19" spans="1:4">
      <c r="A19" s="4" t="s">
        <v>158</v>
      </c>
      <c r="B19" s="5" t="n">
        <v>1560</v>
      </c>
      <c r="C19" s="5" t="n">
        <v>7708</v>
      </c>
      <c r="D19" s="5" t="n">
        <v>5691</v>
      </c>
    </row>
    <row r="20" spans="1:4">
      <c r="A20" s="3" t="s">
        <v>159</v>
      </c>
    </row>
    <row r="21" spans="1:4">
      <c r="A21" s="4" t="s">
        <v>160</v>
      </c>
      <c r="B21" s="5" t="n">
        <v>87970</v>
      </c>
      <c r="C21" s="5" t="n">
        <v>-11049</v>
      </c>
      <c r="D21" s="5" t="n">
        <v>159098</v>
      </c>
    </row>
    <row r="22" spans="1:4">
      <c r="A22" s="4" t="s">
        <v>40</v>
      </c>
      <c r="B22" s="5" t="n">
        <v>6211</v>
      </c>
      <c r="C22" s="5" t="n">
        <v>-1291</v>
      </c>
      <c r="D22" s="5" t="n">
        <v>6187</v>
      </c>
    </row>
    <row r="23" spans="1:4">
      <c r="A23" s="4" t="s">
        <v>161</v>
      </c>
      <c r="B23" s="5" t="n">
        <v>-7587</v>
      </c>
      <c r="C23" s="5" t="n">
        <v>19803</v>
      </c>
      <c r="D23" s="5" t="n">
        <v>-71085</v>
      </c>
    </row>
    <row r="24" spans="1:4">
      <c r="A24" s="4" t="s">
        <v>49</v>
      </c>
      <c r="B24" s="5" t="n">
        <v>20484</v>
      </c>
      <c r="C24" s="5" t="n">
        <v>-14576</v>
      </c>
      <c r="D24" s="5" t="n">
        <v>-1089</v>
      </c>
    </row>
    <row r="25" spans="1:4">
      <c r="A25" s="4" t="s">
        <v>162</v>
      </c>
      <c r="B25" s="5" t="n">
        <v>232058</v>
      </c>
      <c r="C25" s="5" t="n">
        <v>493808</v>
      </c>
      <c r="D25" s="5" t="n">
        <v>646554</v>
      </c>
    </row>
    <row r="26" spans="1:4">
      <c r="A26" s="3" t="s">
        <v>163</v>
      </c>
    </row>
    <row r="27" spans="1:4">
      <c r="A27" s="4" t="s">
        <v>164</v>
      </c>
      <c r="B27" s="5" t="n">
        <v>-222406</v>
      </c>
      <c r="C27" s="5" t="n">
        <v>-139581</v>
      </c>
      <c r="D27" s="5" t="n">
        <v>-652673</v>
      </c>
    </row>
    <row r="28" spans="1:4">
      <c r="A28" s="4" t="s">
        <v>165</v>
      </c>
      <c r="B28" s="5" t="n">
        <v>70067</v>
      </c>
      <c r="C28" s="5" t="n">
        <v>15196</v>
      </c>
      <c r="D28" s="5" t="n">
        <v>221722</v>
      </c>
    </row>
    <row r="29" spans="1:4">
      <c r="A29" s="4" t="s">
        <v>166</v>
      </c>
      <c r="B29" s="5" t="n">
        <v>1600000</v>
      </c>
      <c r="C29" s="5" t="n">
        <v>35</v>
      </c>
      <c r="D29" s="5" t="n">
        <v>4614</v>
      </c>
    </row>
    <row r="30" spans="1:4">
      <c r="A30" s="4" t="s">
        <v>167</v>
      </c>
      <c r="B30" s="5" t="n">
        <v>-1895997</v>
      </c>
    </row>
    <row r="31" spans="1:4">
      <c r="A31" s="4" t="s">
        <v>168</v>
      </c>
      <c r="B31" s="5" t="n">
        <v>-448336</v>
      </c>
      <c r="C31" s="5" t="n">
        <v>-124350</v>
      </c>
      <c r="D31" s="5" t="n">
        <v>-426337</v>
      </c>
    </row>
    <row r="32" spans="1:4">
      <c r="A32" s="3" t="s">
        <v>169</v>
      </c>
    </row>
    <row r="33" spans="1:4">
      <c r="A33" s="4" t="s">
        <v>170</v>
      </c>
      <c r="C33" s="5" t="n">
        <v>-500000</v>
      </c>
    </row>
    <row r="34" spans="1:4">
      <c r="A34" s="4" t="s">
        <v>171</v>
      </c>
      <c r="C34" s="5" t="n">
        <v>-34395</v>
      </c>
    </row>
    <row r="35" spans="1:4">
      <c r="A35" s="4" t="s">
        <v>172</v>
      </c>
      <c r="C35" s="5" t="n">
        <v>496360</v>
      </c>
    </row>
    <row r="36" spans="1:4">
      <c r="A36" s="4" t="s">
        <v>173</v>
      </c>
      <c r="C36" s="5" t="n">
        <v>-104200</v>
      </c>
      <c r="D36" s="5" t="n">
        <v>-182389</v>
      </c>
    </row>
    <row r="37" spans="1:4">
      <c r="A37" s="4" t="s">
        <v>174</v>
      </c>
      <c r="B37" s="5" t="n">
        <v>-5651</v>
      </c>
      <c r="C37" s="5" t="n">
        <v>-7263</v>
      </c>
      <c r="D37" s="5" t="n">
        <v>-215</v>
      </c>
    </row>
    <row r="38" spans="1:4">
      <c r="A38" s="4" t="s">
        <v>158</v>
      </c>
      <c r="B38" s="5" t="n">
        <v>-35</v>
      </c>
      <c r="C38" s="5" t="n">
        <v>-156</v>
      </c>
      <c r="D38" s="5" t="n">
        <v>-408</v>
      </c>
    </row>
    <row r="39" spans="1:4">
      <c r="A39" s="4" t="s">
        <v>175</v>
      </c>
      <c r="B39" s="5" t="n">
        <v>-5686</v>
      </c>
      <c r="C39" s="5" t="n">
        <v>-149654</v>
      </c>
      <c r="D39" s="5" t="n">
        <v>-183012</v>
      </c>
    </row>
    <row r="40" spans="1:4">
      <c r="A40" s="4" t="s">
        <v>176</v>
      </c>
      <c r="B40" s="5" t="n">
        <v>-221964</v>
      </c>
      <c r="C40" s="5" t="n">
        <v>219804</v>
      </c>
      <c r="D40" s="5" t="n">
        <v>37205</v>
      </c>
    </row>
    <row r="41" spans="1:4">
      <c r="A41" s="4" t="s">
        <v>177</v>
      </c>
      <c r="B41" s="5" t="n">
        <v>376037</v>
      </c>
      <c r="C41" s="5" t="n">
        <v>156233</v>
      </c>
      <c r="D41" s="5" t="n">
        <v>119028</v>
      </c>
    </row>
    <row r="42" spans="1:4">
      <c r="A42" s="4" t="s">
        <v>178</v>
      </c>
      <c r="B42" s="6" t="n">
        <v>154073</v>
      </c>
      <c r="C42" s="6" t="n">
        <v>376037</v>
      </c>
      <c r="D42" s="6" t="n">
        <v>156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4" t="s">
        <v>628</v>
      </c>
    </row>
    <row r="3" spans="1:3">
      <c r="A3" s="3" t="s">
        <v>629</v>
      </c>
    </row>
    <row r="4" spans="1:3">
      <c r="A4" s="4" t="s">
        <v>636</v>
      </c>
      <c r="B4" s="4" t="s">
        <v>637</v>
      </c>
      <c r="C4" s="4" t="s">
        <v>637</v>
      </c>
    </row>
    <row r="5" spans="1:3">
      <c r="A5" s="4" t="s">
        <v>632</v>
      </c>
    </row>
    <row r="6" spans="1:3">
      <c r="A6" s="3" t="s">
        <v>629</v>
      </c>
    </row>
    <row r="7" spans="1:3">
      <c r="A7" s="4" t="s">
        <v>636</v>
      </c>
      <c r="B7" s="4" t="s">
        <v>638</v>
      </c>
      <c r="C7" s="4" t="s">
        <v>638</v>
      </c>
    </row>
    <row r="8" spans="1:3">
      <c r="A8" s="4" t="s">
        <v>633</v>
      </c>
    </row>
    <row r="9" spans="1:3">
      <c r="A9" s="3" t="s">
        <v>629</v>
      </c>
    </row>
    <row r="10" spans="1:3">
      <c r="A10" s="4" t="s">
        <v>636</v>
      </c>
      <c r="B10" s="4" t="s">
        <v>639</v>
      </c>
      <c r="C10" s="4" t="s">
        <v>639</v>
      </c>
    </row>
    <row r="11" spans="1:3">
      <c r="A11" s="4" t="s">
        <v>634</v>
      </c>
    </row>
    <row r="12" spans="1:3">
      <c r="A12" s="3" t="s">
        <v>629</v>
      </c>
    </row>
    <row r="13" spans="1:3">
      <c r="A13" s="4" t="s">
        <v>636</v>
      </c>
      <c r="B13" s="4" t="s">
        <v>640</v>
      </c>
      <c r="C13" s="4" t="s">
        <v>6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5</v>
      </c>
      <c r="D1" s="2" t="s">
        <v>78</v>
      </c>
    </row>
    <row r="2" spans="1:4">
      <c r="A2" s="3" t="s">
        <v>363</v>
      </c>
    </row>
    <row r="3" spans="1:4">
      <c r="A3" s="4" t="s">
        <v>642</v>
      </c>
      <c r="B3" s="6" t="n">
        <v>8366400</v>
      </c>
      <c r="C3" s="6" t="n">
        <v>8117406</v>
      </c>
    </row>
    <row r="4" spans="1:4">
      <c r="A4" s="4" t="s">
        <v>643</v>
      </c>
      <c r="B4" s="5" t="n">
        <v>-3182178</v>
      </c>
      <c r="C4" s="5" t="n">
        <v>-2855765</v>
      </c>
    </row>
    <row r="5" spans="1:4">
      <c r="A5" s="4" t="s">
        <v>644</v>
      </c>
      <c r="B5" s="5" t="n">
        <v>5184222</v>
      </c>
      <c r="C5" s="5" t="n">
        <v>5261641</v>
      </c>
      <c r="D5" s="6" t="n">
        <v>5726935</v>
      </c>
    </row>
    <row r="6" spans="1:4">
      <c r="A6" s="4" t="s">
        <v>645</v>
      </c>
    </row>
    <row r="7" spans="1:4">
      <c r="A7" s="3" t="s">
        <v>363</v>
      </c>
    </row>
    <row r="8" spans="1:4">
      <c r="A8" s="4" t="s">
        <v>642</v>
      </c>
      <c r="B8" s="5" t="n">
        <v>8210824</v>
      </c>
      <c r="C8" s="5" t="n">
        <v>7971406</v>
      </c>
    </row>
    <row r="9" spans="1:4">
      <c r="A9" s="4" t="s">
        <v>646</v>
      </c>
    </row>
    <row r="10" spans="1:4">
      <c r="A10" s="3" t="s">
        <v>363</v>
      </c>
    </row>
    <row r="11" spans="1:4">
      <c r="A11" s="4" t="s">
        <v>642</v>
      </c>
      <c r="B11" s="5" t="n">
        <v>63757</v>
      </c>
      <c r="C11" s="5" t="n">
        <v>63309</v>
      </c>
    </row>
    <row r="12" spans="1:4">
      <c r="A12" s="4" t="s">
        <v>647</v>
      </c>
    </row>
    <row r="13" spans="1:4">
      <c r="A13" s="3" t="s">
        <v>363</v>
      </c>
    </row>
    <row r="14" spans="1:4">
      <c r="A14" s="4" t="s">
        <v>642</v>
      </c>
      <c r="B14" s="6" t="n">
        <v>91819</v>
      </c>
      <c r="C14" s="6" t="n">
        <v>826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8</v>
      </c>
      <c r="B1" s="2" t="s">
        <v>447</v>
      </c>
      <c r="D1" s="2" t="s">
        <v>1</v>
      </c>
    </row>
    <row r="2" spans="1:6">
      <c r="B2" s="2" t="s">
        <v>35</v>
      </c>
      <c r="C2" s="2" t="s">
        <v>451</v>
      </c>
      <c r="D2" s="2" t="s">
        <v>2</v>
      </c>
      <c r="E2" s="2" t="s">
        <v>35</v>
      </c>
      <c r="F2" s="2" t="s">
        <v>78</v>
      </c>
    </row>
    <row r="3" spans="1:6">
      <c r="A3" s="3" t="s">
        <v>204</v>
      </c>
    </row>
    <row r="4" spans="1:6">
      <c r="A4" s="4" t="s">
        <v>149</v>
      </c>
      <c r="B4" s="6" t="n">
        <v>28000</v>
      </c>
      <c r="C4" s="6" t="n">
        <v>71200</v>
      </c>
      <c r="D4" s="6" t="n">
        <v>27225</v>
      </c>
      <c r="E4" s="6" t="n">
        <v>99313</v>
      </c>
      <c r="F4" s="6" t="n">
        <v>678145</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649</v>
      </c>
      <c r="B1" s="2" t="s">
        <v>650</v>
      </c>
      <c r="C1" s="2" t="s">
        <v>651</v>
      </c>
      <c r="D1" s="2" t="s">
        <v>2</v>
      </c>
      <c r="E1" s="2" t="s">
        <v>652</v>
      </c>
    </row>
    <row r="2" spans="1:5">
      <c r="A2" s="3" t="s">
        <v>653</v>
      </c>
    </row>
    <row r="3" spans="1:5">
      <c r="A3" s="4" t="s">
        <v>654</v>
      </c>
      <c r="D3" s="6" t="n">
        <v>0</v>
      </c>
    </row>
    <row r="4" spans="1:5">
      <c r="A4" s="4" t="s">
        <v>655</v>
      </c>
    </row>
    <row r="5" spans="1:5">
      <c r="A5" s="3" t="s">
        <v>653</v>
      </c>
    </row>
    <row r="6" spans="1:5">
      <c r="A6" s="4" t="s">
        <v>656</v>
      </c>
      <c r="B6" s="6" t="n">
        <v>950000000</v>
      </c>
    </row>
    <row r="7" spans="1:5">
      <c r="A7" s="4" t="s">
        <v>657</v>
      </c>
      <c r="B7" s="4" t="s">
        <v>658</v>
      </c>
    </row>
    <row r="8" spans="1:5">
      <c r="A8" s="4" t="s">
        <v>659</v>
      </c>
      <c r="B8" s="4" t="s">
        <v>660</v>
      </c>
    </row>
    <row r="9" spans="1:5">
      <c r="A9" s="4" t="s">
        <v>661</v>
      </c>
      <c r="B9" s="5" t="n">
        <v>3</v>
      </c>
    </row>
    <row r="10" spans="1:5">
      <c r="A10" s="4" t="s">
        <v>662</v>
      </c>
      <c r="B10" s="6" t="n">
        <v>100000000</v>
      </c>
    </row>
    <row r="11" spans="1:5">
      <c r="A11" s="4" t="s">
        <v>663</v>
      </c>
    </row>
    <row r="12" spans="1:5">
      <c r="A12" s="3" t="s">
        <v>653</v>
      </c>
    </row>
    <row r="13" spans="1:5">
      <c r="A13" s="4" t="s">
        <v>664</v>
      </c>
      <c r="B13" s="4" t="s">
        <v>665</v>
      </c>
    </row>
    <row r="14" spans="1:5">
      <c r="A14" s="4" t="s">
        <v>666</v>
      </c>
    </row>
    <row r="15" spans="1:5">
      <c r="A15" s="3" t="s">
        <v>653</v>
      </c>
    </row>
    <row r="16" spans="1:5">
      <c r="A16" s="4" t="s">
        <v>667</v>
      </c>
      <c r="B16" s="6" t="n">
        <v>500000000</v>
      </c>
    </row>
    <row r="17" spans="1:5">
      <c r="A17" s="4" t="s">
        <v>668</v>
      </c>
      <c r="B17" s="4" t="s">
        <v>669</v>
      </c>
    </row>
    <row r="18" spans="1:5">
      <c r="A18" s="4" t="s">
        <v>670</v>
      </c>
    </row>
    <row r="19" spans="1:5">
      <c r="A19" s="3" t="s">
        <v>653</v>
      </c>
    </row>
    <row r="20" spans="1:5">
      <c r="A20" s="4" t="s">
        <v>671</v>
      </c>
      <c r="B20" s="4" t="s">
        <v>672</v>
      </c>
    </row>
    <row r="21" spans="1:5">
      <c r="A21" s="4" t="s">
        <v>673</v>
      </c>
    </row>
    <row r="22" spans="1:5">
      <c r="A22" s="3" t="s">
        <v>653</v>
      </c>
    </row>
    <row r="23" spans="1:5">
      <c r="A23" s="4" t="s">
        <v>656</v>
      </c>
      <c r="B23" s="6" t="n">
        <v>100000000</v>
      </c>
    </row>
    <row r="24" spans="1:5">
      <c r="A24" s="4" t="s">
        <v>674</v>
      </c>
    </row>
    <row r="25" spans="1:5">
      <c r="A25" s="3" t="s">
        <v>653</v>
      </c>
    </row>
    <row r="26" spans="1:5">
      <c r="A26" s="4" t="s">
        <v>656</v>
      </c>
      <c r="B26" s="5" t="n">
        <v>250000000</v>
      </c>
    </row>
    <row r="27" spans="1:5">
      <c r="A27" s="4" t="s">
        <v>675</v>
      </c>
    </row>
    <row r="28" spans="1:5">
      <c r="A28" s="3" t="s">
        <v>653</v>
      </c>
    </row>
    <row r="29" spans="1:5">
      <c r="A29" s="4" t="s">
        <v>656</v>
      </c>
      <c r="B29" s="5" t="n">
        <v>325000000</v>
      </c>
      <c r="E29" s="6" t="n">
        <v>1500000000</v>
      </c>
    </row>
    <row r="30" spans="1:5">
      <c r="A30" s="4" t="s">
        <v>676</v>
      </c>
    </row>
    <row r="31" spans="1:5">
      <c r="A31" s="3" t="s">
        <v>653</v>
      </c>
    </row>
    <row r="32" spans="1:5">
      <c r="A32" s="4" t="s">
        <v>656</v>
      </c>
      <c r="B32" s="6" t="n">
        <v>40000000</v>
      </c>
    </row>
    <row r="33" spans="1:5">
      <c r="A33" s="4" t="s">
        <v>657</v>
      </c>
      <c r="B33" s="4" t="s">
        <v>677</v>
      </c>
    </row>
    <row r="34" spans="1:5">
      <c r="A34" s="4" t="s">
        <v>678</v>
      </c>
    </row>
    <row r="35" spans="1:5">
      <c r="A35" s="3" t="s">
        <v>653</v>
      </c>
    </row>
    <row r="36" spans="1:5">
      <c r="A36" s="4" t="s">
        <v>656</v>
      </c>
      <c r="B36" s="6" t="n">
        <v>60000000</v>
      </c>
    </row>
    <row r="37" spans="1:5">
      <c r="A37" s="4" t="s">
        <v>657</v>
      </c>
      <c r="B37" s="4" t="s">
        <v>679</v>
      </c>
    </row>
    <row r="38" spans="1:5">
      <c r="A38" s="4" t="s">
        <v>680</v>
      </c>
    </row>
    <row r="39" spans="1:5">
      <c r="A39" s="3" t="s">
        <v>653</v>
      </c>
    </row>
    <row r="40" spans="1:5">
      <c r="A40" s="4" t="s">
        <v>656</v>
      </c>
      <c r="B40" s="6" t="n">
        <v>225000000</v>
      </c>
    </row>
    <row r="41" spans="1:5">
      <c r="A41" s="4" t="s">
        <v>657</v>
      </c>
      <c r="B41" s="4" t="s">
        <v>681</v>
      </c>
    </row>
    <row r="42" spans="1:5">
      <c r="A42" s="4" t="s">
        <v>682</v>
      </c>
    </row>
    <row r="43" spans="1:5">
      <c r="A43" s="3" t="s">
        <v>653</v>
      </c>
    </row>
    <row r="44" spans="1:5">
      <c r="A44" s="4" t="s">
        <v>664</v>
      </c>
      <c r="B44" s="4" t="s">
        <v>665</v>
      </c>
    </row>
    <row r="45" spans="1:5">
      <c r="A45" s="4" t="s">
        <v>379</v>
      </c>
    </row>
    <row r="46" spans="1:5">
      <c r="A46" s="3" t="s">
        <v>653</v>
      </c>
    </row>
    <row r="47" spans="1:5">
      <c r="A47" s="4" t="s">
        <v>654</v>
      </c>
      <c r="C47" s="6" t="n">
        <v>0</v>
      </c>
    </row>
    <row r="48" spans="1:5">
      <c r="A48" s="4" t="s">
        <v>683</v>
      </c>
      <c r="C48" s="6" t="n">
        <v>127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684</v>
      </c>
      <c r="B1" s="2" t="s">
        <v>1</v>
      </c>
    </row>
    <row r="2" spans="1:2">
      <c r="B2" s="2" t="s">
        <v>2</v>
      </c>
    </row>
    <row r="3" spans="1:2">
      <c r="A3" s="4" t="s">
        <v>675</v>
      </c>
    </row>
    <row r="4" spans="1:2">
      <c r="A4" s="3" t="s">
        <v>685</v>
      </c>
    </row>
    <row r="5" spans="1:2">
      <c r="A5" s="4" t="s">
        <v>686</v>
      </c>
      <c r="B5" s="4" t="s">
        <v>687</v>
      </c>
    </row>
    <row r="6" spans="1:2">
      <c r="A6" s="4" t="s">
        <v>688</v>
      </c>
    </row>
    <row r="7" spans="1:2">
      <c r="A7" s="3" t="s">
        <v>685</v>
      </c>
    </row>
    <row r="8" spans="1:2">
      <c r="A8" s="4" t="s">
        <v>689</v>
      </c>
      <c r="B8" s="4" t="s">
        <v>690</v>
      </c>
    </row>
    <row r="9" spans="1:2">
      <c r="A9" s="4" t="s">
        <v>691</v>
      </c>
      <c r="B9" s="4" t="s">
        <v>692</v>
      </c>
    </row>
    <row r="10" spans="1:2">
      <c r="A10" s="4" t="s">
        <v>693</v>
      </c>
    </row>
    <row r="11" spans="1:2">
      <c r="A11" s="3" t="s">
        <v>685</v>
      </c>
    </row>
    <row r="12" spans="1:2">
      <c r="A12" s="4" t="s">
        <v>689</v>
      </c>
      <c r="B12" s="4" t="s">
        <v>694</v>
      </c>
    </row>
    <row r="13" spans="1:2">
      <c r="A13" s="4" t="s">
        <v>691</v>
      </c>
      <c r="B13" s="4" t="s">
        <v>695</v>
      </c>
    </row>
    <row r="14" spans="1:2">
      <c r="A14" s="4" t="s">
        <v>696</v>
      </c>
    </row>
    <row r="15" spans="1:2">
      <c r="A15" s="3" t="s">
        <v>685</v>
      </c>
    </row>
    <row r="16" spans="1:2">
      <c r="A16" s="4" t="s">
        <v>689</v>
      </c>
      <c r="B16" s="4" t="s">
        <v>697</v>
      </c>
    </row>
    <row r="17" spans="1:2">
      <c r="A17" s="4" t="s">
        <v>698</v>
      </c>
    </row>
    <row r="18" spans="1:2">
      <c r="A18" s="3" t="s">
        <v>685</v>
      </c>
    </row>
    <row r="19" spans="1:2">
      <c r="A19" s="4" t="s">
        <v>699</v>
      </c>
      <c r="B19" s="4" t="s">
        <v>700</v>
      </c>
    </row>
    <row r="20" spans="1:2">
      <c r="A20" s="4" t="s">
        <v>701</v>
      </c>
    </row>
    <row r="21" spans="1:2">
      <c r="A21" s="3" t="s">
        <v>685</v>
      </c>
    </row>
    <row r="22" spans="1:2">
      <c r="A22" s="4" t="s">
        <v>699</v>
      </c>
      <c r="B22" s="4" t="s">
        <v>702</v>
      </c>
    </row>
    <row r="23" spans="1:2">
      <c r="A23" s="4" t="s">
        <v>655</v>
      </c>
    </row>
    <row r="24" spans="1:2">
      <c r="A24" s="3" t="s">
        <v>685</v>
      </c>
    </row>
    <row r="25" spans="1:2">
      <c r="A25" s="4" t="s">
        <v>686</v>
      </c>
      <c r="B25" s="4" t="s">
        <v>703</v>
      </c>
    </row>
    <row r="26" spans="1:2">
      <c r="A26" s="4" t="s">
        <v>704</v>
      </c>
    </row>
    <row r="27" spans="1:2">
      <c r="A27" s="3" t="s">
        <v>685</v>
      </c>
    </row>
    <row r="28" spans="1:2">
      <c r="A28" s="4" t="s">
        <v>689</v>
      </c>
      <c r="B28" s="4" t="s">
        <v>705</v>
      </c>
    </row>
    <row r="29" spans="1:2">
      <c r="A29" s="4" t="s">
        <v>691</v>
      </c>
      <c r="B29" s="4" t="s">
        <v>706</v>
      </c>
    </row>
    <row r="30" spans="1:2">
      <c r="A30" s="4" t="s">
        <v>707</v>
      </c>
    </row>
    <row r="31" spans="1:2">
      <c r="A31" s="3" t="s">
        <v>685</v>
      </c>
    </row>
    <row r="32" spans="1:2">
      <c r="A32" s="4" t="s">
        <v>689</v>
      </c>
      <c r="B32" s="4" t="s">
        <v>708</v>
      </c>
    </row>
    <row r="33" spans="1:2">
      <c r="A33" s="4" t="s">
        <v>691</v>
      </c>
      <c r="B33" s="4" t="s">
        <v>709</v>
      </c>
    </row>
    <row r="34" spans="1:2">
      <c r="A34" s="4" t="s">
        <v>710</v>
      </c>
    </row>
    <row r="35" spans="1:2">
      <c r="A35" s="3" t="s">
        <v>685</v>
      </c>
    </row>
    <row r="36" spans="1:2">
      <c r="A36" s="4" t="s">
        <v>689</v>
      </c>
      <c r="B36" s="4" t="s">
        <v>711</v>
      </c>
    </row>
    <row r="37" spans="1:2">
      <c r="A37" s="4" t="s">
        <v>712</v>
      </c>
    </row>
    <row r="38" spans="1:2">
      <c r="A38" s="3" t="s">
        <v>685</v>
      </c>
    </row>
    <row r="39" spans="1:2">
      <c r="A39" s="4" t="s">
        <v>699</v>
      </c>
      <c r="B39" s="4" t="s">
        <v>700</v>
      </c>
    </row>
    <row r="40" spans="1:2">
      <c r="A40" s="4" t="s">
        <v>713</v>
      </c>
    </row>
    <row r="41" spans="1:2">
      <c r="A41" s="3" t="s">
        <v>685</v>
      </c>
    </row>
    <row r="42" spans="1:2">
      <c r="A42" s="4" t="s">
        <v>714</v>
      </c>
      <c r="B42" s="4" t="s">
        <v>715</v>
      </c>
    </row>
    <row r="43" spans="1:2">
      <c r="A43" s="4" t="s">
        <v>716</v>
      </c>
    </row>
    <row r="44" spans="1:2">
      <c r="A44" s="3" t="s">
        <v>685</v>
      </c>
    </row>
    <row r="45" spans="1:2">
      <c r="A45" s="4" t="s">
        <v>714</v>
      </c>
      <c r="B45" s="4" t="s">
        <v>709</v>
      </c>
    </row>
    <row r="46" spans="1:2">
      <c r="A46" s="4" t="s">
        <v>717</v>
      </c>
    </row>
    <row r="47" spans="1:2">
      <c r="A47" s="3" t="s">
        <v>685</v>
      </c>
    </row>
    <row r="48" spans="1:2">
      <c r="A48" s="4" t="s">
        <v>699</v>
      </c>
      <c r="B48" s="4" t="s">
        <v>7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18</v>
      </c>
      <c r="B1" s="2" t="s">
        <v>1</v>
      </c>
    </row>
    <row r="2" spans="1:4">
      <c r="B2" s="2" t="s">
        <v>2</v>
      </c>
      <c r="C2" s="2" t="s">
        <v>35</v>
      </c>
      <c r="D2" s="2" t="s">
        <v>719</v>
      </c>
    </row>
    <row r="3" spans="1:4">
      <c r="A3" s="4" t="s">
        <v>628</v>
      </c>
    </row>
    <row r="4" spans="1:4">
      <c r="A4" s="3" t="s">
        <v>653</v>
      </c>
    </row>
    <row r="5" spans="1:4">
      <c r="A5" s="4" t="s">
        <v>720</v>
      </c>
      <c r="B5" s="6" t="n">
        <v>250</v>
      </c>
    </row>
    <row r="6" spans="1:4">
      <c r="A6" s="4" t="s">
        <v>721</v>
      </c>
      <c r="B6" s="4" t="s">
        <v>722</v>
      </c>
    </row>
    <row r="7" spans="1:4">
      <c r="A7" s="4" t="s">
        <v>723</v>
      </c>
      <c r="B7" s="4" t="s">
        <v>637</v>
      </c>
      <c r="C7" s="4" t="s">
        <v>637</v>
      </c>
    </row>
    <row r="8" spans="1:4">
      <c r="A8" s="4" t="s">
        <v>724</v>
      </c>
      <c r="B8" s="4" t="s">
        <v>725</v>
      </c>
    </row>
    <row r="9" spans="1:4">
      <c r="A9" s="4" t="s">
        <v>726</v>
      </c>
      <c r="B9" s="4" t="s">
        <v>727</v>
      </c>
    </row>
    <row r="10" spans="1:4">
      <c r="A10" s="4" t="s">
        <v>632</v>
      </c>
    </row>
    <row r="11" spans="1:4">
      <c r="A11" s="3" t="s">
        <v>653</v>
      </c>
    </row>
    <row r="12" spans="1:4">
      <c r="A12" s="4" t="s">
        <v>720</v>
      </c>
      <c r="B12" s="6" t="n">
        <v>500</v>
      </c>
      <c r="D12" s="6" t="n">
        <v>500</v>
      </c>
    </row>
    <row r="13" spans="1:4">
      <c r="A13" s="4" t="s">
        <v>721</v>
      </c>
      <c r="B13" s="4" t="s">
        <v>728</v>
      </c>
    </row>
    <row r="14" spans="1:4">
      <c r="A14" s="4" t="s">
        <v>723</v>
      </c>
      <c r="B14" s="4" t="s">
        <v>638</v>
      </c>
      <c r="C14" s="4" t="s">
        <v>638</v>
      </c>
    </row>
    <row r="15" spans="1:4">
      <c r="A15" s="4" t="s">
        <v>724</v>
      </c>
      <c r="B15" s="4" t="s">
        <v>729</v>
      </c>
    </row>
    <row r="16" spans="1:4">
      <c r="A16" s="4" t="s">
        <v>726</v>
      </c>
      <c r="B16" s="4" t="s">
        <v>730</v>
      </c>
    </row>
    <row r="17" spans="1:4">
      <c r="A17" s="4" t="s">
        <v>633</v>
      </c>
    </row>
    <row r="18" spans="1:4">
      <c r="A18" s="3" t="s">
        <v>653</v>
      </c>
    </row>
    <row r="19" spans="1:4">
      <c r="A19" s="4" t="s">
        <v>720</v>
      </c>
      <c r="B19" s="6" t="n">
        <v>500</v>
      </c>
    </row>
    <row r="20" spans="1:4">
      <c r="A20" s="4" t="s">
        <v>721</v>
      </c>
      <c r="B20" s="4" t="s">
        <v>731</v>
      </c>
    </row>
    <row r="21" spans="1:4">
      <c r="A21" s="4" t="s">
        <v>723</v>
      </c>
      <c r="B21" s="4" t="s">
        <v>639</v>
      </c>
      <c r="C21" s="4" t="s">
        <v>639</v>
      </c>
    </row>
    <row r="22" spans="1:4">
      <c r="A22" s="4" t="s">
        <v>724</v>
      </c>
      <c r="B22" s="4" t="s">
        <v>732</v>
      </c>
    </row>
    <row r="23" spans="1:4">
      <c r="A23" s="4" t="s">
        <v>726</v>
      </c>
      <c r="B23" s="4" t="s">
        <v>733</v>
      </c>
    </row>
    <row r="24" spans="1:4">
      <c r="A24" s="4" t="s">
        <v>634</v>
      </c>
    </row>
    <row r="25" spans="1:4">
      <c r="A25" s="3" t="s">
        <v>653</v>
      </c>
    </row>
    <row r="26" spans="1:4">
      <c r="A26" s="4" t="s">
        <v>720</v>
      </c>
      <c r="B26" s="6" t="n">
        <v>750</v>
      </c>
    </row>
    <row r="27" spans="1:4">
      <c r="A27" s="4" t="s">
        <v>721</v>
      </c>
      <c r="B27" s="4" t="s">
        <v>734</v>
      </c>
    </row>
    <row r="28" spans="1:4">
      <c r="A28" s="4" t="s">
        <v>723</v>
      </c>
      <c r="B28" s="4" t="s">
        <v>640</v>
      </c>
      <c r="C28" s="4" t="s">
        <v>640</v>
      </c>
    </row>
    <row r="29" spans="1:4">
      <c r="A29" s="4" t="s">
        <v>724</v>
      </c>
      <c r="B29" s="4" t="s">
        <v>735</v>
      </c>
    </row>
    <row r="30" spans="1:4">
      <c r="A30" s="4" t="s">
        <v>726</v>
      </c>
      <c r="B30" s="4" t="s">
        <v>7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4" t="s">
        <v>628</v>
      </c>
    </row>
    <row r="3" spans="1:3">
      <c r="A3" s="3" t="s">
        <v>653</v>
      </c>
    </row>
    <row r="4" spans="1:3">
      <c r="A4" s="4" t="s">
        <v>636</v>
      </c>
      <c r="B4" s="4" t="s">
        <v>637</v>
      </c>
      <c r="C4" s="4" t="s">
        <v>637</v>
      </c>
    </row>
    <row r="5" spans="1:3">
      <c r="A5" s="4" t="s">
        <v>632</v>
      </c>
    </row>
    <row r="6" spans="1:3">
      <c r="A6" s="3" t="s">
        <v>653</v>
      </c>
    </row>
    <row r="7" spans="1:3">
      <c r="A7" s="4" t="s">
        <v>636</v>
      </c>
      <c r="B7" s="4" t="s">
        <v>638</v>
      </c>
      <c r="C7" s="4" t="s">
        <v>638</v>
      </c>
    </row>
    <row r="8" spans="1:3">
      <c r="A8" s="4" t="s">
        <v>633</v>
      </c>
    </row>
    <row r="9" spans="1:3">
      <c r="A9" s="3" t="s">
        <v>653</v>
      </c>
    </row>
    <row r="10" spans="1:3">
      <c r="A10" s="4" t="s">
        <v>636</v>
      </c>
      <c r="B10" s="4" t="s">
        <v>639</v>
      </c>
      <c r="C10" s="4" t="s">
        <v>639</v>
      </c>
    </row>
    <row r="11" spans="1:3">
      <c r="A11" s="4" t="s">
        <v>634</v>
      </c>
    </row>
    <row r="12" spans="1:3">
      <c r="A12" s="3" t="s">
        <v>653</v>
      </c>
    </row>
    <row r="13" spans="1:3">
      <c r="A13" s="4" t="s">
        <v>636</v>
      </c>
      <c r="B13" s="4" t="s">
        <v>640</v>
      </c>
      <c r="C13" s="4" t="s">
        <v>6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5</v>
      </c>
    </row>
    <row r="2" spans="1:3">
      <c r="A2" s="3" t="s">
        <v>653</v>
      </c>
    </row>
    <row r="3" spans="1:3">
      <c r="A3" s="4" t="s">
        <v>738</v>
      </c>
      <c r="B3" s="6" t="n">
        <v>1973922</v>
      </c>
      <c r="C3" s="6" t="n">
        <v>1972225</v>
      </c>
    </row>
    <row r="4" spans="1:3">
      <c r="A4" s="4" t="s">
        <v>628</v>
      </c>
    </row>
    <row r="5" spans="1:3">
      <c r="A5" s="3" t="s">
        <v>653</v>
      </c>
    </row>
    <row r="6" spans="1:3">
      <c r="A6" s="4" t="s">
        <v>738</v>
      </c>
      <c r="B6" s="5" t="n">
        <v>248455</v>
      </c>
      <c r="C6" s="5" t="n">
        <v>248162</v>
      </c>
    </row>
    <row r="7" spans="1:3">
      <c r="A7" s="4" t="s">
        <v>632</v>
      </c>
    </row>
    <row r="8" spans="1:3">
      <c r="A8" s="3" t="s">
        <v>653</v>
      </c>
    </row>
    <row r="9" spans="1:3">
      <c r="A9" s="4" t="s">
        <v>738</v>
      </c>
      <c r="B9" s="5" t="n">
        <v>490491</v>
      </c>
      <c r="C9" s="5" t="n">
        <v>489420</v>
      </c>
    </row>
    <row r="10" spans="1:3">
      <c r="A10" s="4" t="s">
        <v>633</v>
      </c>
    </row>
    <row r="11" spans="1:3">
      <c r="A11" s="3" t="s">
        <v>653</v>
      </c>
    </row>
    <row r="12" spans="1:3">
      <c r="A12" s="4" t="s">
        <v>738</v>
      </c>
      <c r="B12" s="5" t="n">
        <v>493139</v>
      </c>
      <c r="C12" s="5" t="n">
        <v>492971</v>
      </c>
    </row>
    <row r="13" spans="1:3">
      <c r="A13" s="4" t="s">
        <v>634</v>
      </c>
    </row>
    <row r="14" spans="1:3">
      <c r="A14" s="3" t="s">
        <v>653</v>
      </c>
    </row>
    <row r="15" spans="1:3">
      <c r="A15" s="4" t="s">
        <v>738</v>
      </c>
      <c r="B15" s="6" t="n">
        <v>741837</v>
      </c>
      <c r="C15" s="6" t="n">
        <v>7416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4" t="s">
        <v>628</v>
      </c>
    </row>
    <row r="3" spans="1:3">
      <c r="A3" s="3" t="s">
        <v>653</v>
      </c>
    </row>
    <row r="4" spans="1:3">
      <c r="A4" s="4" t="s">
        <v>636</v>
      </c>
      <c r="B4" s="4" t="s">
        <v>637</v>
      </c>
      <c r="C4" s="4" t="s">
        <v>637</v>
      </c>
    </row>
    <row r="5" spans="1:3">
      <c r="A5" s="4" t="s">
        <v>632</v>
      </c>
    </row>
    <row r="6" spans="1:3">
      <c r="A6" s="3" t="s">
        <v>653</v>
      </c>
    </row>
    <row r="7" spans="1:3">
      <c r="A7" s="4" t="s">
        <v>636</v>
      </c>
      <c r="B7" s="4" t="s">
        <v>638</v>
      </c>
      <c r="C7" s="4" t="s">
        <v>638</v>
      </c>
    </row>
    <row r="8" spans="1:3">
      <c r="A8" s="4" t="s">
        <v>633</v>
      </c>
    </row>
    <row r="9" spans="1:3">
      <c r="A9" s="3" t="s">
        <v>653</v>
      </c>
    </row>
    <row r="10" spans="1:3">
      <c r="A10" s="4" t="s">
        <v>636</v>
      </c>
      <c r="B10" s="4" t="s">
        <v>639</v>
      </c>
      <c r="C10" s="4" t="s">
        <v>639</v>
      </c>
    </row>
    <row r="11" spans="1:3">
      <c r="A11" s="4" t="s">
        <v>634</v>
      </c>
    </row>
    <row r="12" spans="1:3">
      <c r="A12" s="3" t="s">
        <v>653</v>
      </c>
    </row>
    <row r="13" spans="1:3">
      <c r="A13" s="4" t="s">
        <v>636</v>
      </c>
      <c r="B13" s="4" t="s">
        <v>640</v>
      </c>
      <c r="C13" s="4" t="s">
        <v>6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0</v>
      </c>
      <c r="B1" s="2" t="s">
        <v>741</v>
      </c>
      <c r="C1" s="2" t="s">
        <v>1</v>
      </c>
    </row>
    <row r="2" spans="1:4">
      <c r="B2" s="2" t="s">
        <v>719</v>
      </c>
      <c r="C2" s="2" t="s">
        <v>2</v>
      </c>
      <c r="D2" s="2" t="s">
        <v>35</v>
      </c>
    </row>
    <row r="3" spans="1:4">
      <c r="A3" s="3" t="s">
        <v>653</v>
      </c>
    </row>
    <row r="4" spans="1:4">
      <c r="A4" s="4" t="s">
        <v>742</v>
      </c>
      <c r="C4" s="6" t="n">
        <v>7500</v>
      </c>
    </row>
    <row r="5" spans="1:4">
      <c r="A5" s="4" t="s">
        <v>743</v>
      </c>
      <c r="C5" s="5" t="n">
        <v>18500</v>
      </c>
    </row>
    <row r="6" spans="1:4">
      <c r="A6" s="4" t="s">
        <v>93</v>
      </c>
      <c r="D6" s="6" t="n">
        <v>-35366</v>
      </c>
    </row>
    <row r="7" spans="1:4">
      <c r="A7" s="4" t="s">
        <v>172</v>
      </c>
      <c r="D7" s="6" t="n">
        <v>496360</v>
      </c>
    </row>
    <row r="8" spans="1:4">
      <c r="A8" s="4" t="s">
        <v>632</v>
      </c>
    </row>
    <row r="9" spans="1:4">
      <c r="A9" s="3" t="s">
        <v>653</v>
      </c>
    </row>
    <row r="10" spans="1:4">
      <c r="A10" s="4" t="s">
        <v>744</v>
      </c>
      <c r="B10" s="6" t="n">
        <v>500000</v>
      </c>
      <c r="C10" s="6" t="n">
        <v>500000</v>
      </c>
    </row>
    <row r="11" spans="1:4">
      <c r="A11" s="4" t="s">
        <v>172</v>
      </c>
      <c r="B11" s="5" t="n">
        <v>489100</v>
      </c>
    </row>
    <row r="12" spans="1:4">
      <c r="A12" s="4" t="s">
        <v>745</v>
      </c>
    </row>
    <row r="13" spans="1:4">
      <c r="A13" s="3" t="s">
        <v>653</v>
      </c>
    </row>
    <row r="14" spans="1:4">
      <c r="A14" s="4" t="s">
        <v>746</v>
      </c>
      <c r="C14" s="4" t="s">
        <v>747</v>
      </c>
    </row>
    <row r="15" spans="1:4">
      <c r="A15" s="4" t="s">
        <v>748</v>
      </c>
    </row>
    <row r="16" spans="1:4">
      <c r="A16" s="3" t="s">
        <v>653</v>
      </c>
    </row>
    <row r="17" spans="1:4">
      <c r="A17" s="4" t="s">
        <v>746</v>
      </c>
      <c r="C17" s="4" t="s">
        <v>749</v>
      </c>
    </row>
    <row r="18" spans="1:4">
      <c r="A18" s="4" t="s">
        <v>628</v>
      </c>
    </row>
    <row r="19" spans="1:4">
      <c r="A19" s="3" t="s">
        <v>653</v>
      </c>
    </row>
    <row r="20" spans="1:4">
      <c r="A20" s="4" t="s">
        <v>744</v>
      </c>
      <c r="C20" s="6" t="n">
        <v>250000</v>
      </c>
    </row>
    <row r="21" spans="1:4">
      <c r="A21" s="4" t="s">
        <v>750</v>
      </c>
    </row>
    <row r="22" spans="1:4">
      <c r="A22" s="3" t="s">
        <v>653</v>
      </c>
    </row>
    <row r="23" spans="1:4">
      <c r="A23" s="4" t="s">
        <v>746</v>
      </c>
      <c r="C23" s="4" t="s">
        <v>747</v>
      </c>
    </row>
    <row r="24" spans="1:4">
      <c r="A24" s="4" t="s">
        <v>751</v>
      </c>
    </row>
    <row r="25" spans="1:4">
      <c r="A25" s="3" t="s">
        <v>653</v>
      </c>
    </row>
    <row r="26" spans="1:4">
      <c r="A26" s="4" t="s">
        <v>746</v>
      </c>
      <c r="C26" s="4" t="s">
        <v>749</v>
      </c>
    </row>
    <row r="27" spans="1:4">
      <c r="A27" s="4" t="s">
        <v>634</v>
      </c>
    </row>
    <row r="28" spans="1:4">
      <c r="A28" s="3" t="s">
        <v>653</v>
      </c>
    </row>
    <row r="29" spans="1:4">
      <c r="A29" s="4" t="s">
        <v>744</v>
      </c>
      <c r="C29" s="6" t="n">
        <v>750000</v>
      </c>
    </row>
    <row r="30" spans="1:4">
      <c r="A30" s="4" t="s">
        <v>752</v>
      </c>
    </row>
    <row r="31" spans="1:4">
      <c r="A31" s="3" t="s">
        <v>653</v>
      </c>
    </row>
    <row r="32" spans="1:4">
      <c r="A32" s="4" t="s">
        <v>746</v>
      </c>
      <c r="C32" s="4" t="s">
        <v>747</v>
      </c>
    </row>
    <row r="33" spans="1:4">
      <c r="A33" s="4" t="s">
        <v>753</v>
      </c>
    </row>
    <row r="34" spans="1:4">
      <c r="A34" s="3" t="s">
        <v>653</v>
      </c>
    </row>
    <row r="35" spans="1:4">
      <c r="A35" s="4" t="s">
        <v>746</v>
      </c>
      <c r="C35" s="4" t="s">
        <v>749</v>
      </c>
    </row>
    <row r="36" spans="1:4">
      <c r="A36" s="4" t="s">
        <v>633</v>
      </c>
    </row>
    <row r="37" spans="1:4">
      <c r="A37" s="3" t="s">
        <v>653</v>
      </c>
    </row>
    <row r="38" spans="1:4">
      <c r="A38" s="4" t="s">
        <v>744</v>
      </c>
      <c r="C38" s="6" t="n">
        <v>500000</v>
      </c>
    </row>
    <row r="39" spans="1:4">
      <c r="A39" s="4" t="s">
        <v>754</v>
      </c>
    </row>
    <row r="40" spans="1:4">
      <c r="A40" s="3" t="s">
        <v>653</v>
      </c>
    </row>
    <row r="41" spans="1:4">
      <c r="A41" s="4" t="s">
        <v>746</v>
      </c>
      <c r="C41" s="4" t="s">
        <v>747</v>
      </c>
    </row>
    <row r="42" spans="1:4">
      <c r="A42" s="4" t="s">
        <v>755</v>
      </c>
    </row>
    <row r="43" spans="1:4">
      <c r="A43" s="3" t="s">
        <v>653</v>
      </c>
    </row>
    <row r="44" spans="1:4">
      <c r="A44" s="4" t="s">
        <v>746</v>
      </c>
      <c r="C44" s="4" t="s">
        <v>749</v>
      </c>
    </row>
    <row r="45" spans="1:4">
      <c r="A45" s="4" t="s">
        <v>756</v>
      </c>
    </row>
    <row r="46" spans="1:4">
      <c r="A46" s="3" t="s">
        <v>653</v>
      </c>
    </row>
    <row r="47" spans="1:4">
      <c r="A47" s="4" t="s">
        <v>757</v>
      </c>
      <c r="B47" s="6" t="n">
        <v>543000</v>
      </c>
    </row>
    <row r="48" spans="1:4">
      <c r="A48" s="4" t="s">
        <v>93</v>
      </c>
      <c r="C48" s="6" t="n">
        <v>354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17</v>
      </c>
    </row>
    <row r="2" spans="1:2">
      <c r="A2" s="3" t="s">
        <v>207</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250000</v>
      </c>
    </row>
    <row r="8" spans="1:2">
      <c r="A8" s="4" t="s">
        <v>759</v>
      </c>
      <c r="B8" s="5" t="n">
        <v>1750000</v>
      </c>
    </row>
    <row r="9" spans="1:2">
      <c r="A9" s="4" t="s">
        <v>760</v>
      </c>
      <c r="B9" s="6" t="n">
        <v>2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78</v>
      </c>
    </row>
    <row r="3" spans="1:4">
      <c r="A3" s="3" t="s">
        <v>762</v>
      </c>
    </row>
    <row r="4" spans="1:4">
      <c r="A4" s="4" t="s">
        <v>763</v>
      </c>
      <c r="B4" s="6" t="n">
        <v>-5</v>
      </c>
      <c r="C4" s="6" t="n">
        <v>1</v>
      </c>
      <c r="D4" s="6" t="n">
        <v>-5035</v>
      </c>
    </row>
    <row r="5" spans="1:4">
      <c r="A5" s="4" t="s">
        <v>764</v>
      </c>
      <c r="B5" s="5" t="n">
        <v>69</v>
      </c>
      <c r="D5" s="5" t="n">
        <v>-6559</v>
      </c>
    </row>
    <row r="6" spans="1:4">
      <c r="A6" s="4" t="s">
        <v>765</v>
      </c>
      <c r="B6" s="5" t="n">
        <v>-43</v>
      </c>
      <c r="C6" s="5" t="n">
        <v>-6</v>
      </c>
      <c r="D6" s="5" t="n">
        <v>11595</v>
      </c>
    </row>
    <row r="7" spans="1:4">
      <c r="A7" s="4" t="s">
        <v>116</v>
      </c>
      <c r="B7" s="5" t="n">
        <v>26</v>
      </c>
      <c r="C7" s="5" t="n">
        <v>-6</v>
      </c>
      <c r="D7" s="5" t="n">
        <v>5036</v>
      </c>
    </row>
    <row r="8" spans="1:4">
      <c r="A8" s="4" t="s">
        <v>766</v>
      </c>
      <c r="B8" s="5" t="n">
        <v>21</v>
      </c>
      <c r="C8" s="5" t="n">
        <v>-5</v>
      </c>
      <c r="D8" s="5" t="n">
        <v>1</v>
      </c>
    </row>
    <row r="9" spans="1:4">
      <c r="A9" s="4" t="s">
        <v>767</v>
      </c>
    </row>
    <row r="10" spans="1:4">
      <c r="A10" s="3" t="s">
        <v>762</v>
      </c>
    </row>
    <row r="11" spans="1:4">
      <c r="A11" s="4" t="s">
        <v>763</v>
      </c>
      <c r="B11" s="5" t="n">
        <v>-5</v>
      </c>
      <c r="C11" s="5" t="n">
        <v>1</v>
      </c>
      <c r="D11" s="5" t="n">
        <v>6</v>
      </c>
    </row>
    <row r="12" spans="1:4">
      <c r="A12" s="4" t="s">
        <v>765</v>
      </c>
      <c r="B12" s="5" t="n">
        <v>-6</v>
      </c>
      <c r="C12" s="5" t="n">
        <v>-6</v>
      </c>
      <c r="D12" s="5" t="n">
        <v>-5</v>
      </c>
    </row>
    <row r="13" spans="1:4">
      <c r="A13" s="4" t="s">
        <v>116</v>
      </c>
      <c r="B13" s="5" t="n">
        <v>-6</v>
      </c>
      <c r="C13" s="5" t="n">
        <v>-6</v>
      </c>
      <c r="D13" s="5" t="n">
        <v>-5</v>
      </c>
    </row>
    <row r="14" spans="1:4">
      <c r="A14" s="4" t="s">
        <v>766</v>
      </c>
      <c r="B14" s="5" t="n">
        <v>-11</v>
      </c>
      <c r="C14" s="6" t="n">
        <v>-5</v>
      </c>
      <c r="D14" s="5" t="n">
        <v>1</v>
      </c>
    </row>
    <row r="15" spans="1:4">
      <c r="A15" s="4" t="s">
        <v>768</v>
      </c>
    </row>
    <row r="16" spans="1:4">
      <c r="A16" s="3" t="s">
        <v>762</v>
      </c>
    </row>
    <row r="17" spans="1:4">
      <c r="A17" s="4" t="s">
        <v>763</v>
      </c>
      <c r="D17" s="5" t="n">
        <v>-5041</v>
      </c>
    </row>
    <row r="18" spans="1:4">
      <c r="A18" s="4" t="s">
        <v>764</v>
      </c>
      <c r="B18" s="5" t="n">
        <v>69</v>
      </c>
      <c r="D18" s="5" t="n">
        <v>-6559</v>
      </c>
    </row>
    <row r="19" spans="1:4">
      <c r="A19" s="4" t="s">
        <v>765</v>
      </c>
      <c r="B19" s="5" t="n">
        <v>-37</v>
      </c>
      <c r="D19" s="5" t="n">
        <v>11600</v>
      </c>
    </row>
    <row r="20" spans="1:4">
      <c r="A20" s="4" t="s">
        <v>116</v>
      </c>
      <c r="B20" s="5" t="n">
        <v>32</v>
      </c>
      <c r="D20" s="6" t="n">
        <v>5041</v>
      </c>
    </row>
    <row r="21" spans="1:4">
      <c r="A21" s="4" t="s">
        <v>766</v>
      </c>
      <c r="B21" s="6" t="n">
        <v>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78</v>
      </c>
    </row>
    <row r="3" spans="1:4">
      <c r="A3" s="3" t="s">
        <v>210</v>
      </c>
    </row>
    <row r="4" spans="1:4">
      <c r="A4" s="4" t="s">
        <v>770</v>
      </c>
      <c r="B4" s="6" t="n">
        <v>0</v>
      </c>
      <c r="D4" s="6" t="n">
        <v>0</v>
      </c>
    </row>
    <row r="5" spans="1:4">
      <c r="A5" s="4" t="s">
        <v>771</v>
      </c>
      <c r="B5" s="5" t="n">
        <v>-8</v>
      </c>
      <c r="D5" s="5" t="n">
        <v>2</v>
      </c>
    </row>
    <row r="6" spans="1:4">
      <c r="A6" s="4" t="s">
        <v>772</v>
      </c>
      <c r="B6" s="5" t="n">
        <v>2</v>
      </c>
      <c r="C6" s="6" t="n">
        <v>2</v>
      </c>
      <c r="D6" s="5" t="n">
        <v>3</v>
      </c>
    </row>
    <row r="7" spans="1:4">
      <c r="A7" s="4" t="s">
        <v>773</v>
      </c>
      <c r="B7" s="6" t="n">
        <v>4</v>
      </c>
      <c r="C7" s="6" t="n">
        <v>0</v>
      </c>
      <c r="D7"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47</v>
      </c>
      <c r="J1" s="2" t="s">
        <v>1</v>
      </c>
    </row>
    <row r="2" spans="1:12">
      <c r="B2" s="2" t="s">
        <v>2</v>
      </c>
      <c r="C2" s="2" t="s">
        <v>448</v>
      </c>
      <c r="D2" s="2" t="s">
        <v>4</v>
      </c>
      <c r="E2" s="2" t="s">
        <v>449</v>
      </c>
      <c r="F2" s="2" t="s">
        <v>35</v>
      </c>
      <c r="G2" s="2" t="s">
        <v>450</v>
      </c>
      <c r="H2" s="2" t="s">
        <v>451</v>
      </c>
      <c r="I2" s="2" t="s">
        <v>452</v>
      </c>
      <c r="J2" s="2" t="s">
        <v>2</v>
      </c>
      <c r="K2" s="2" t="s">
        <v>35</v>
      </c>
      <c r="L2" s="2" t="s">
        <v>78</v>
      </c>
    </row>
    <row r="3" spans="1:12">
      <c r="A3" s="3" t="s">
        <v>775</v>
      </c>
    </row>
    <row r="4" spans="1:12">
      <c r="A4" s="4" t="s">
        <v>95</v>
      </c>
      <c r="J4" s="6" t="n">
        <v>700</v>
      </c>
      <c r="K4" s="6" t="n">
        <v>2230</v>
      </c>
      <c r="L4" s="6" t="n">
        <v>-10727</v>
      </c>
    </row>
    <row r="5" spans="1:12">
      <c r="A5" s="4" t="s">
        <v>776</v>
      </c>
      <c r="J5" s="5" t="n">
        <v>-123240</v>
      </c>
      <c r="K5" s="5" t="n">
        <v>-113528</v>
      </c>
      <c r="L5" s="5" t="n">
        <v>-89934</v>
      </c>
    </row>
    <row r="6" spans="1:12">
      <c r="A6" s="4" t="s">
        <v>777</v>
      </c>
      <c r="J6" s="5" t="n">
        <v>46353</v>
      </c>
      <c r="K6" s="5" t="n">
        <v>39786</v>
      </c>
      <c r="L6" s="5" t="n">
        <v>95796</v>
      </c>
    </row>
    <row r="7" spans="1:12">
      <c r="A7" s="4" t="s">
        <v>98</v>
      </c>
      <c r="B7" s="6" t="n">
        <v>-79207</v>
      </c>
      <c r="C7" s="6" t="n">
        <v>-51112</v>
      </c>
      <c r="D7" s="6" t="n">
        <v>-69274</v>
      </c>
      <c r="E7" s="6" t="n">
        <v>19321</v>
      </c>
      <c r="F7" s="6" t="n">
        <v>-31941</v>
      </c>
      <c r="G7" s="6" t="n">
        <v>10799</v>
      </c>
      <c r="H7" s="6" t="n">
        <v>15949</v>
      </c>
      <c r="I7" s="6" t="n">
        <v>23539</v>
      </c>
      <c r="J7" s="5" t="n">
        <v>-180272</v>
      </c>
      <c r="K7" s="5" t="n">
        <v>18346</v>
      </c>
      <c r="L7" s="5" t="n">
        <v>-372503</v>
      </c>
    </row>
    <row r="8" spans="1:12">
      <c r="A8" s="4" t="s">
        <v>778</v>
      </c>
    </row>
    <row r="9" spans="1:12">
      <c r="A9" s="3" t="s">
        <v>775</v>
      </c>
    </row>
    <row r="10" spans="1:12">
      <c r="A10" s="4" t="s">
        <v>777</v>
      </c>
      <c r="J10" s="5" t="n">
        <v>2</v>
      </c>
      <c r="K10" s="5" t="n">
        <v>2</v>
      </c>
      <c r="L10" s="5" t="n">
        <v>3</v>
      </c>
    </row>
    <row r="11" spans="1:12">
      <c r="A11" s="4" t="s">
        <v>98</v>
      </c>
      <c r="J11" s="5" t="n">
        <v>-6</v>
      </c>
      <c r="K11" s="5" t="n">
        <v>-6</v>
      </c>
      <c r="L11" s="5" t="n">
        <v>-5</v>
      </c>
    </row>
    <row r="12" spans="1:12">
      <c r="A12" s="4" t="s">
        <v>779</v>
      </c>
    </row>
    <row r="13" spans="1:12">
      <c r="A13" s="3" t="s">
        <v>775</v>
      </c>
    </row>
    <row r="14" spans="1:12">
      <c r="A14" s="4" t="s">
        <v>776</v>
      </c>
      <c r="J14" s="5" t="n">
        <v>-8</v>
      </c>
      <c r="K14" s="6" t="n">
        <v>-8</v>
      </c>
      <c r="L14" s="5" t="n">
        <v>-8</v>
      </c>
    </row>
    <row r="15" spans="1:12">
      <c r="A15" s="4" t="s">
        <v>780</v>
      </c>
    </row>
    <row r="16" spans="1:12">
      <c r="A16" s="3" t="s">
        <v>775</v>
      </c>
    </row>
    <row r="17" spans="1:12">
      <c r="A17" s="4" t="s">
        <v>95</v>
      </c>
      <c r="J17" s="5" t="n">
        <v>-41</v>
      </c>
      <c r="L17" s="5" t="n">
        <v>11600</v>
      </c>
    </row>
    <row r="18" spans="1:12">
      <c r="A18" s="4" t="s">
        <v>777</v>
      </c>
      <c r="J18" s="5" t="n">
        <v>4</v>
      </c>
    </row>
    <row r="19" spans="1:12">
      <c r="A19" s="4" t="s">
        <v>98</v>
      </c>
      <c r="J19" s="6" t="n">
        <v>-37</v>
      </c>
      <c r="L19" s="6" t="n">
        <v>116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1</v>
      </c>
      <c r="B1" s="2" t="s">
        <v>741</v>
      </c>
      <c r="C1" s="2" t="s">
        <v>1</v>
      </c>
    </row>
    <row r="2" spans="1:5">
      <c r="B2" s="2" t="s">
        <v>782</v>
      </c>
      <c r="C2" s="2" t="s">
        <v>2</v>
      </c>
      <c r="D2" s="2" t="s">
        <v>35</v>
      </c>
      <c r="E2" s="2" t="s">
        <v>78</v>
      </c>
    </row>
    <row r="3" spans="1:5">
      <c r="A3" s="3" t="s">
        <v>783</v>
      </c>
    </row>
    <row r="4" spans="1:5">
      <c r="A4" s="4" t="s">
        <v>784</v>
      </c>
      <c r="C4" s="6" t="n">
        <v>10000000</v>
      </c>
    </row>
    <row r="5" spans="1:5">
      <c r="A5" s="4" t="s">
        <v>785</v>
      </c>
      <c r="C5" s="5" t="n">
        <v>5000000</v>
      </c>
    </row>
    <row r="6" spans="1:5">
      <c r="A6" s="4" t="s">
        <v>786</v>
      </c>
      <c r="C6" s="5" t="n">
        <v>100000000</v>
      </c>
    </row>
    <row r="7" spans="1:5">
      <c r="A7" s="4" t="s">
        <v>787</v>
      </c>
      <c r="C7" s="5" t="n">
        <v>0</v>
      </c>
    </row>
    <row r="8" spans="1:5">
      <c r="A8" s="4" t="s">
        <v>788</v>
      </c>
      <c r="C8" s="5" t="n">
        <v>3100000</v>
      </c>
      <c r="D8" s="6" t="n">
        <v>3900000</v>
      </c>
      <c r="E8" s="6" t="n">
        <v>5500000</v>
      </c>
    </row>
    <row r="9" spans="1:5">
      <c r="A9" s="4" t="s">
        <v>789</v>
      </c>
      <c r="C9" s="5" t="n">
        <v>2100000</v>
      </c>
    </row>
    <row r="10" spans="1:5">
      <c r="A10" s="4" t="s">
        <v>790</v>
      </c>
      <c r="C10" s="5" t="n">
        <v>800000</v>
      </c>
    </row>
    <row r="11" spans="1:5">
      <c r="A11" s="4" t="s">
        <v>791</v>
      </c>
      <c r="C11" s="6" t="n">
        <v>300000</v>
      </c>
    </row>
    <row r="12" spans="1:5">
      <c r="A12" s="4" t="s">
        <v>792</v>
      </c>
      <c r="B12" s="4" t="s">
        <v>526</v>
      </c>
      <c r="C12" s="4" t="s">
        <v>526</v>
      </c>
      <c r="E12" s="4" t="s">
        <v>526</v>
      </c>
    </row>
    <row r="13" spans="1:5">
      <c r="A13" s="4" t="s">
        <v>793</v>
      </c>
    </row>
    <row r="14" spans="1:5">
      <c r="A14" s="3" t="s">
        <v>783</v>
      </c>
    </row>
    <row r="15" spans="1:5">
      <c r="A15" s="4" t="s">
        <v>794</v>
      </c>
      <c r="C15" s="6" t="n">
        <v>25700000</v>
      </c>
    </row>
    <row r="16" spans="1:5">
      <c r="A16" s="4" t="s">
        <v>795</v>
      </c>
    </row>
    <row r="17" spans="1:5">
      <c r="A17" s="3" t="s">
        <v>783</v>
      </c>
    </row>
    <row r="18" spans="1:5">
      <c r="A18" s="4" t="s">
        <v>794</v>
      </c>
      <c r="C18" s="5" t="n">
        <v>17100000</v>
      </c>
    </row>
    <row r="19" spans="1:5">
      <c r="A19" s="4" t="s">
        <v>796</v>
      </c>
    </row>
    <row r="20" spans="1:5">
      <c r="A20" s="3" t="s">
        <v>783</v>
      </c>
    </row>
    <row r="21" spans="1:5">
      <c r="A21" s="4" t="s">
        <v>784</v>
      </c>
      <c r="C21" s="5" t="n">
        <v>25000000</v>
      </c>
    </row>
    <row r="22" spans="1:5">
      <c r="A22" s="4" t="s">
        <v>785</v>
      </c>
      <c r="C22" s="5" t="n">
        <v>25000000</v>
      </c>
    </row>
    <row r="23" spans="1:5">
      <c r="A23" s="4" t="s">
        <v>786</v>
      </c>
      <c r="C23" s="5" t="n">
        <v>100000000</v>
      </c>
    </row>
    <row r="24" spans="1:5">
      <c r="A24" s="4" t="s">
        <v>797</v>
      </c>
    </row>
    <row r="25" spans="1:5">
      <c r="A25" s="3" t="s">
        <v>783</v>
      </c>
    </row>
    <row r="26" spans="1:5">
      <c r="A26" s="4" t="s">
        <v>798</v>
      </c>
      <c r="C26" s="5" t="n">
        <v>27900000</v>
      </c>
      <c r="D26" s="5" t="n">
        <v>30900000</v>
      </c>
    </row>
    <row r="27" spans="1:5">
      <c r="A27" s="4" t="s">
        <v>799</v>
      </c>
    </row>
    <row r="28" spans="1:5">
      <c r="A28" s="3" t="s">
        <v>783</v>
      </c>
    </row>
    <row r="29" spans="1:5">
      <c r="A29" s="4" t="s">
        <v>798</v>
      </c>
      <c r="C29" s="5" t="n">
        <v>5200000</v>
      </c>
      <c r="D29" s="5" t="n">
        <v>5200000</v>
      </c>
    </row>
    <row r="30" spans="1:5">
      <c r="A30" s="4" t="s">
        <v>800</v>
      </c>
    </row>
    <row r="31" spans="1:5">
      <c r="A31" s="3" t="s">
        <v>783</v>
      </c>
    </row>
    <row r="32" spans="1:5">
      <c r="A32" s="4" t="s">
        <v>798</v>
      </c>
      <c r="C32" s="6" t="n">
        <v>22700000</v>
      </c>
      <c r="D32" s="6" t="n">
        <v>257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33"/>
  </cols>
  <sheetData>
    <row r="1" spans="1:5">
      <c r="A1" s="1" t="s">
        <v>801</v>
      </c>
      <c r="B1" s="2" t="s">
        <v>741</v>
      </c>
      <c r="C1" s="2" t="s">
        <v>1</v>
      </c>
    </row>
    <row r="2" spans="1:5">
      <c r="B2" s="2" t="s">
        <v>802</v>
      </c>
      <c r="C2" s="2" t="s">
        <v>417</v>
      </c>
      <c r="D2" s="2" t="s">
        <v>468</v>
      </c>
      <c r="E2" s="2" t="s">
        <v>803</v>
      </c>
    </row>
    <row r="3" spans="1:5">
      <c r="A3" s="3" t="s">
        <v>216</v>
      </c>
    </row>
    <row r="4" spans="1:5">
      <c r="A4" s="4" t="s">
        <v>792</v>
      </c>
      <c r="B4" s="4" t="s">
        <v>526</v>
      </c>
      <c r="C4" s="4" t="s">
        <v>526</v>
      </c>
      <c r="E4" s="4" t="s">
        <v>526</v>
      </c>
    </row>
    <row r="5" spans="1:5">
      <c r="A5" s="4" t="s">
        <v>804</v>
      </c>
      <c r="B5" s="5" t="n">
        <v>4</v>
      </c>
    </row>
    <row r="6" spans="1:5">
      <c r="A6" s="4" t="s">
        <v>805</v>
      </c>
      <c r="E6" s="5" t="n">
        <v>4</v>
      </c>
    </row>
    <row r="7" spans="1:5">
      <c r="A7" s="4" t="s">
        <v>806</v>
      </c>
      <c r="E7" s="6" t="n">
        <v>485</v>
      </c>
    </row>
    <row r="8" spans="1:5">
      <c r="A8" s="4" t="s">
        <v>807</v>
      </c>
      <c r="E8" s="5" t="n">
        <v>210</v>
      </c>
    </row>
    <row r="9" spans="1:5">
      <c r="A9" s="4" t="s">
        <v>808</v>
      </c>
      <c r="E9" s="5" t="n">
        <v>65</v>
      </c>
    </row>
    <row r="10" spans="1:5">
      <c r="A10" s="4" t="s">
        <v>809</v>
      </c>
      <c r="C10" s="8" t="n">
        <v>65.09999999999999</v>
      </c>
      <c r="D10" s="8" t="n">
        <v>61.7</v>
      </c>
      <c r="E10" s="6" t="n">
        <v>3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0</v>
      </c>
      <c r="B1" s="2" t="s">
        <v>1</v>
      </c>
    </row>
    <row r="2" spans="1:4">
      <c r="B2" s="2" t="s">
        <v>2</v>
      </c>
      <c r="C2" s="2" t="s">
        <v>35</v>
      </c>
      <c r="D2" s="2" t="s">
        <v>78</v>
      </c>
    </row>
    <row r="3" spans="1:4">
      <c r="A3" s="3" t="s">
        <v>811</v>
      </c>
    </row>
    <row r="4" spans="1:4">
      <c r="A4" s="4" t="s">
        <v>812</v>
      </c>
      <c r="B4" s="4" t="s">
        <v>813</v>
      </c>
    </row>
    <row r="5" spans="1:4">
      <c r="A5" s="4" t="s">
        <v>814</v>
      </c>
    </row>
    <row r="6" spans="1:4">
      <c r="A6" s="3" t="s">
        <v>811</v>
      </c>
    </row>
    <row r="7" spans="1:4">
      <c r="A7" s="4" t="s">
        <v>815</v>
      </c>
      <c r="B7" s="8" t="n">
        <v>0.6</v>
      </c>
      <c r="C7" s="6" t="n">
        <v>1</v>
      </c>
      <c r="D7" s="6" t="n">
        <v>1</v>
      </c>
    </row>
    <row r="8" spans="1:4">
      <c r="A8" s="4" t="s">
        <v>816</v>
      </c>
    </row>
    <row r="9" spans="1:4">
      <c r="A9" s="3" t="s">
        <v>811</v>
      </c>
    </row>
    <row r="10" spans="1:4">
      <c r="A10" s="4" t="s">
        <v>815</v>
      </c>
      <c r="B10" s="8" t="n">
        <v>0.4</v>
      </c>
      <c r="C10" s="8" t="n">
        <v>0.1</v>
      </c>
      <c r="D10" s="8" t="n">
        <v>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7</v>
      </c>
      <c r="B1" s="2" t="s">
        <v>1</v>
      </c>
    </row>
    <row r="2" spans="1:3">
      <c r="B2" s="2" t="s">
        <v>2</v>
      </c>
      <c r="C2" s="2" t="s">
        <v>35</v>
      </c>
    </row>
    <row r="3" spans="1:3">
      <c r="A3" s="3" t="s">
        <v>818</v>
      </c>
    </row>
    <row r="4" spans="1:3">
      <c r="A4" s="4" t="s">
        <v>819</v>
      </c>
      <c r="B4" s="6" t="n">
        <v>5041</v>
      </c>
      <c r="C4" s="6" t="n">
        <v>14146</v>
      </c>
    </row>
    <row r="5" spans="1:3">
      <c r="A5" s="4" t="s">
        <v>820</v>
      </c>
      <c r="B5" s="5" t="n">
        <v>1478</v>
      </c>
      <c r="C5" s="5" t="n">
        <v>14146</v>
      </c>
    </row>
    <row r="6" spans="1:3">
      <c r="A6" s="4" t="s">
        <v>821</v>
      </c>
    </row>
    <row r="7" spans="1:3">
      <c r="A7" s="3" t="s">
        <v>818</v>
      </c>
    </row>
    <row r="8" spans="1:3">
      <c r="A8" s="4" t="s">
        <v>822</v>
      </c>
      <c r="B8" s="5" t="n">
        <v>12400</v>
      </c>
    </row>
    <row r="9" spans="1:3">
      <c r="A9" s="4" t="s">
        <v>820</v>
      </c>
      <c r="B9" s="6" t="n">
        <v>1500</v>
      </c>
    </row>
    <row r="10" spans="1:3">
      <c r="A10" s="4" t="s">
        <v>823</v>
      </c>
      <c r="B10" s="4" t="s">
        <v>824</v>
      </c>
    </row>
    <row r="11" spans="1:3">
      <c r="A11" s="4" t="s">
        <v>825</v>
      </c>
    </row>
    <row r="12" spans="1:3">
      <c r="A12" s="3" t="s">
        <v>818</v>
      </c>
    </row>
    <row r="13" spans="1:3">
      <c r="A13" s="4" t="s">
        <v>820</v>
      </c>
      <c r="C13" s="6" t="n">
        <v>11500</v>
      </c>
    </row>
    <row r="14" spans="1:3">
      <c r="A14" s="4" t="s">
        <v>826</v>
      </c>
    </row>
    <row r="15" spans="1:3">
      <c r="A15" s="3" t="s">
        <v>818</v>
      </c>
    </row>
    <row r="16" spans="1:3">
      <c r="A16" s="4" t="s">
        <v>819</v>
      </c>
      <c r="B16" s="6" t="n">
        <v>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14"/>
    <col customWidth="1" max="7" min="7" width="14"/>
    <col customWidth="1" max="8" min="8" width="14"/>
  </cols>
  <sheetData>
    <row r="1" spans="1:8">
      <c r="A1" s="1" t="s">
        <v>827</v>
      </c>
      <c r="B1" s="2" t="s">
        <v>447</v>
      </c>
      <c r="E1" s="2" t="s">
        <v>1</v>
      </c>
    </row>
    <row r="2" spans="1:8">
      <c r="B2" s="2" t="s">
        <v>2</v>
      </c>
      <c r="C2" s="2" t="s">
        <v>449</v>
      </c>
      <c r="D2" s="2" t="s">
        <v>35</v>
      </c>
      <c r="E2" s="2" t="s">
        <v>2</v>
      </c>
      <c r="F2" s="2" t="s">
        <v>35</v>
      </c>
      <c r="G2" s="2" t="s">
        <v>78</v>
      </c>
      <c r="H2" s="2" t="s">
        <v>485</v>
      </c>
    </row>
    <row r="3" spans="1:8">
      <c r="A3" s="3" t="s">
        <v>828</v>
      </c>
    </row>
    <row r="4" spans="1:8">
      <c r="A4" s="4" t="s">
        <v>829</v>
      </c>
      <c r="D4" s="6" t="n">
        <v>1100</v>
      </c>
      <c r="E4" s="6" t="n">
        <v>21000</v>
      </c>
    </row>
    <row r="5" spans="1:8">
      <c r="A5" s="4" t="s">
        <v>830</v>
      </c>
      <c r="C5" s="6" t="n">
        <v>43300</v>
      </c>
      <c r="E5" s="5" t="n">
        <v>49175</v>
      </c>
      <c r="F5" s="6" t="n">
        <v>623</v>
      </c>
      <c r="G5" s="6" t="n">
        <v>19661</v>
      </c>
    </row>
    <row r="6" spans="1:8">
      <c r="A6" s="4" t="s">
        <v>831</v>
      </c>
      <c r="B6" s="6" t="n">
        <v>20300</v>
      </c>
    </row>
    <row r="7" spans="1:8">
      <c r="A7" s="4" t="s">
        <v>832</v>
      </c>
      <c r="B7" s="5" t="n">
        <v>55943</v>
      </c>
      <c r="D7" s="5" t="n">
        <v>81864</v>
      </c>
      <c r="E7" s="6" t="n">
        <v>55943</v>
      </c>
      <c r="F7" s="6" t="n">
        <v>81864</v>
      </c>
      <c r="G7" s="5" t="n">
        <v>34970</v>
      </c>
      <c r="H7" s="6" t="n">
        <v>53952</v>
      </c>
    </row>
    <row r="8" spans="1:8">
      <c r="A8" s="4" t="s">
        <v>833</v>
      </c>
      <c r="E8" s="4" t="s">
        <v>834</v>
      </c>
      <c r="F8" s="4" t="s">
        <v>835</v>
      </c>
    </row>
    <row r="9" spans="1:8">
      <c r="A9" s="4" t="s">
        <v>836</v>
      </c>
      <c r="B9" s="5" t="n">
        <v>116000</v>
      </c>
      <c r="E9" s="6" t="n">
        <v>116000</v>
      </c>
    </row>
    <row r="10" spans="1:8">
      <c r="A10" s="4" t="s">
        <v>837</v>
      </c>
      <c r="B10" s="5" t="n">
        <v>209679</v>
      </c>
      <c r="D10" s="5" t="n">
        <v>133298</v>
      </c>
      <c r="E10" s="5" t="n">
        <v>209679</v>
      </c>
      <c r="F10" s="6" t="n">
        <v>133298</v>
      </c>
    </row>
    <row r="11" spans="1:8">
      <c r="A11" s="4" t="s">
        <v>838</v>
      </c>
      <c r="B11" s="5" t="n">
        <v>111600</v>
      </c>
      <c r="E11" s="5" t="n">
        <v>111600</v>
      </c>
    </row>
    <row r="12" spans="1:8">
      <c r="A12" s="4" t="s">
        <v>839</v>
      </c>
      <c r="B12" s="5" t="n">
        <v>98100</v>
      </c>
      <c r="E12" s="5" t="n">
        <v>98100</v>
      </c>
    </row>
    <row r="13" spans="1:8">
      <c r="A13" s="4" t="s">
        <v>840</v>
      </c>
      <c r="B13" s="5" t="n">
        <v>43225</v>
      </c>
      <c r="D13" s="5" t="n">
        <v>27623</v>
      </c>
      <c r="E13" s="5" t="n">
        <v>43225</v>
      </c>
      <c r="F13" s="5" t="n">
        <v>27623</v>
      </c>
    </row>
    <row r="14" spans="1:8">
      <c r="A14" s="4" t="s">
        <v>841</v>
      </c>
      <c r="B14" s="5" t="n">
        <v>16200</v>
      </c>
      <c r="E14" s="5" t="n">
        <v>16200</v>
      </c>
    </row>
    <row r="15" spans="1:8">
      <c r="A15" s="4" t="s">
        <v>842</v>
      </c>
      <c r="B15" s="5" t="n">
        <v>98800</v>
      </c>
      <c r="E15" s="5" t="n">
        <v>98800</v>
      </c>
    </row>
    <row r="16" spans="1:8">
      <c r="A16" s="4" t="s">
        <v>843</v>
      </c>
      <c r="B16" s="5" t="n">
        <v>17700</v>
      </c>
      <c r="E16" s="5" t="n">
        <v>17700</v>
      </c>
    </row>
    <row r="17" spans="1:8">
      <c r="A17" s="4" t="s">
        <v>844</v>
      </c>
      <c r="E17" s="5" t="n">
        <v>20943</v>
      </c>
      <c r="F17" s="5" t="n">
        <v>2938</v>
      </c>
      <c r="G17" s="5" t="n">
        <v>1020</v>
      </c>
    </row>
    <row r="18" spans="1:8">
      <c r="A18" s="4" t="s">
        <v>845</v>
      </c>
      <c r="E18" s="5" t="n">
        <v>2906</v>
      </c>
      <c r="F18" s="5" t="n">
        <v>51260</v>
      </c>
      <c r="G18" s="5" t="n">
        <v>4233</v>
      </c>
    </row>
    <row r="19" spans="1:8">
      <c r="A19" s="4" t="s">
        <v>846</v>
      </c>
      <c r="B19" s="5" t="n">
        <v>81600</v>
      </c>
      <c r="D19" s="5" t="n">
        <v>101900</v>
      </c>
      <c r="E19" s="5" t="n">
        <v>81600</v>
      </c>
      <c r="F19" s="5" t="n">
        <v>101900</v>
      </c>
      <c r="G19" s="5" t="n">
        <v>36000</v>
      </c>
    </row>
    <row r="20" spans="1:8">
      <c r="A20" s="4" t="s">
        <v>847</v>
      </c>
      <c r="B20" s="5" t="n">
        <v>3200</v>
      </c>
      <c r="D20" s="5" t="n">
        <v>3100</v>
      </c>
      <c r="E20" s="5" t="n">
        <v>3200</v>
      </c>
      <c r="F20" s="5" t="n">
        <v>3100</v>
      </c>
    </row>
    <row r="21" spans="1:8">
      <c r="A21" s="4" t="s">
        <v>848</v>
      </c>
      <c r="B21" s="5" t="n">
        <v>16300</v>
      </c>
      <c r="D21" s="5" t="n">
        <v>15100</v>
      </c>
      <c r="E21" s="5" t="n">
        <v>16300</v>
      </c>
      <c r="F21" s="5" t="n">
        <v>15100</v>
      </c>
    </row>
    <row r="22" spans="1:8">
      <c r="A22" s="4" t="s">
        <v>849</v>
      </c>
      <c r="E22" s="5" t="n">
        <v>100</v>
      </c>
      <c r="F22" s="5" t="n">
        <v>500</v>
      </c>
      <c r="G22" s="5" t="n">
        <v>-100</v>
      </c>
    </row>
    <row r="23" spans="1:8">
      <c r="A23" s="4" t="s">
        <v>850</v>
      </c>
      <c r="E23" s="5" t="n">
        <v>600</v>
      </c>
      <c r="F23" s="5" t="n">
        <v>-1700</v>
      </c>
      <c r="G23" s="5" t="n">
        <v>-23200</v>
      </c>
    </row>
    <row r="24" spans="1:8">
      <c r="A24" s="4" t="s">
        <v>122</v>
      </c>
    </row>
    <row r="25" spans="1:8">
      <c r="A25" s="3" t="s">
        <v>828</v>
      </c>
    </row>
    <row r="26" spans="1:8">
      <c r="A26" s="4" t="s">
        <v>851</v>
      </c>
      <c r="B26" s="5" t="n">
        <v>6200</v>
      </c>
      <c r="E26" s="5" t="n">
        <v>6200</v>
      </c>
    </row>
    <row r="27" spans="1:8">
      <c r="A27" s="4" t="s">
        <v>852</v>
      </c>
    </row>
    <row r="28" spans="1:8">
      <c r="A28" s="3" t="s">
        <v>828</v>
      </c>
    </row>
    <row r="29" spans="1:8">
      <c r="A29" s="4" t="s">
        <v>853</v>
      </c>
      <c r="E29" s="5" t="n">
        <v>35200</v>
      </c>
      <c r="F29" s="5" t="n">
        <v>37900</v>
      </c>
      <c r="G29" s="5" t="n">
        <v>77500</v>
      </c>
    </row>
    <row r="30" spans="1:8">
      <c r="A30" s="4" t="s">
        <v>854</v>
      </c>
    </row>
    <row r="31" spans="1:8">
      <c r="A31" s="3" t="s">
        <v>828</v>
      </c>
    </row>
    <row r="32" spans="1:8">
      <c r="A32" s="4" t="s">
        <v>853</v>
      </c>
      <c r="E32" s="5" t="n">
        <v>23300</v>
      </c>
      <c r="F32" s="5" t="n">
        <v>79400</v>
      </c>
      <c r="G32" s="5" t="n">
        <v>13500</v>
      </c>
    </row>
    <row r="33" spans="1:8">
      <c r="A33" s="4" t="s">
        <v>855</v>
      </c>
    </row>
    <row r="34" spans="1:8">
      <c r="A34" s="3" t="s">
        <v>828</v>
      </c>
    </row>
    <row r="35" spans="1:8">
      <c r="A35" s="4" t="s">
        <v>856</v>
      </c>
      <c r="E35" s="5" t="n">
        <v>500</v>
      </c>
    </row>
    <row r="36" spans="1:8">
      <c r="A36" s="4" t="s">
        <v>377</v>
      </c>
    </row>
    <row r="37" spans="1:8">
      <c r="A37" s="3" t="s">
        <v>828</v>
      </c>
    </row>
    <row r="38" spans="1:8">
      <c r="A38" s="4" t="s">
        <v>857</v>
      </c>
      <c r="E38" s="5" t="n">
        <v>17400</v>
      </c>
    </row>
    <row r="39" spans="1:8">
      <c r="A39" s="4" t="s">
        <v>516</v>
      </c>
    </row>
    <row r="40" spans="1:8">
      <c r="A40" s="3" t="s">
        <v>828</v>
      </c>
    </row>
    <row r="41" spans="1:8">
      <c r="A41" s="4" t="s">
        <v>837</v>
      </c>
      <c r="B41" s="5" t="n">
        <v>112800</v>
      </c>
      <c r="E41" s="5" t="n">
        <v>112800</v>
      </c>
    </row>
    <row r="42" spans="1:8">
      <c r="A42" s="4" t="s">
        <v>858</v>
      </c>
      <c r="B42" s="5" t="n">
        <v>42300</v>
      </c>
      <c r="E42" s="5" t="n">
        <v>42300</v>
      </c>
    </row>
    <row r="43" spans="1:8">
      <c r="A43" s="4" t="s">
        <v>859</v>
      </c>
    </row>
    <row r="44" spans="1:8">
      <c r="A44" s="3" t="s">
        <v>828</v>
      </c>
    </row>
    <row r="45" spans="1:8">
      <c r="A45" s="4" t="s">
        <v>830</v>
      </c>
      <c r="G45" s="6" t="n">
        <v>19700</v>
      </c>
    </row>
    <row r="46" spans="1:8">
      <c r="A46" s="4" t="s">
        <v>844</v>
      </c>
      <c r="E46" s="5" t="n">
        <v>20900</v>
      </c>
    </row>
    <row r="47" spans="1:8">
      <c r="A47" s="4" t="s">
        <v>513</v>
      </c>
    </row>
    <row r="48" spans="1:8">
      <c r="A48" s="3" t="s">
        <v>828</v>
      </c>
    </row>
    <row r="49" spans="1:8">
      <c r="A49" s="4" t="s">
        <v>860</v>
      </c>
      <c r="B49" s="5" t="n">
        <v>72500</v>
      </c>
      <c r="E49" s="5" t="n">
        <v>72500</v>
      </c>
    </row>
    <row r="50" spans="1:8">
      <c r="A50" s="4" t="s">
        <v>837</v>
      </c>
      <c r="B50" s="5" t="n">
        <v>96900</v>
      </c>
      <c r="E50" s="5" t="n">
        <v>96900</v>
      </c>
    </row>
    <row r="51" spans="1:8">
      <c r="A51" s="4" t="s">
        <v>861</v>
      </c>
    </row>
    <row r="52" spans="1:8">
      <c r="A52" s="3" t="s">
        <v>828</v>
      </c>
    </row>
    <row r="53" spans="1:8">
      <c r="A53" s="4" t="s">
        <v>832</v>
      </c>
      <c r="B53" s="5" t="n">
        <v>20100</v>
      </c>
      <c r="E53" s="5" t="n">
        <v>20100</v>
      </c>
    </row>
    <row r="54" spans="1:8">
      <c r="A54" s="4" t="s">
        <v>862</v>
      </c>
    </row>
    <row r="55" spans="1:8">
      <c r="A55" s="3" t="s">
        <v>828</v>
      </c>
    </row>
    <row r="56" spans="1:8">
      <c r="A56" s="4" t="s">
        <v>863</v>
      </c>
      <c r="B56" s="5" t="n">
        <v>52200</v>
      </c>
      <c r="E56" s="5" t="n">
        <v>52200</v>
      </c>
    </row>
    <row r="57" spans="1:8">
      <c r="A57" s="4" t="s">
        <v>864</v>
      </c>
    </row>
    <row r="58" spans="1:8">
      <c r="A58" s="3" t="s">
        <v>828</v>
      </c>
    </row>
    <row r="59" spans="1:8">
      <c r="A59" s="4" t="s">
        <v>865</v>
      </c>
      <c r="B59" s="5" t="n">
        <v>3900</v>
      </c>
      <c r="E59" s="5" t="n">
        <v>3900</v>
      </c>
    </row>
    <row r="60" spans="1:8">
      <c r="A60" s="4" t="s">
        <v>866</v>
      </c>
    </row>
    <row r="61" spans="1:8">
      <c r="A61" s="3" t="s">
        <v>828</v>
      </c>
    </row>
    <row r="62" spans="1:8">
      <c r="A62" s="4" t="s">
        <v>840</v>
      </c>
      <c r="B62" s="5" t="n">
        <v>43200</v>
      </c>
      <c r="E62" s="6" t="n">
        <v>43200</v>
      </c>
    </row>
    <row r="63" spans="1:8">
      <c r="A63" s="4" t="s">
        <v>867</v>
      </c>
    </row>
    <row r="64" spans="1:8">
      <c r="A64" s="3" t="s">
        <v>828</v>
      </c>
    </row>
    <row r="65" spans="1:8">
      <c r="A65" s="4" t="s">
        <v>868</v>
      </c>
      <c r="E65" s="4" t="s">
        <v>869</v>
      </c>
    </row>
    <row r="66" spans="1:8">
      <c r="A66" s="4" t="s">
        <v>406</v>
      </c>
    </row>
    <row r="67" spans="1:8">
      <c r="A67" s="3" t="s">
        <v>828</v>
      </c>
    </row>
    <row r="68" spans="1:8">
      <c r="A68" s="4" t="s">
        <v>832</v>
      </c>
      <c r="B68" s="5" t="n">
        <v>1200</v>
      </c>
      <c r="D68" s="5" t="n">
        <v>2300</v>
      </c>
      <c r="E68" s="6" t="n">
        <v>1200</v>
      </c>
      <c r="F68" s="5" t="n">
        <v>2300</v>
      </c>
    </row>
    <row r="69" spans="1:8">
      <c r="A69" s="4" t="s">
        <v>870</v>
      </c>
    </row>
    <row r="70" spans="1:8">
      <c r="A70" s="3" t="s">
        <v>828</v>
      </c>
    </row>
    <row r="71" spans="1:8">
      <c r="A71" s="4" t="s">
        <v>832</v>
      </c>
      <c r="B71" s="5" t="n">
        <v>7500</v>
      </c>
      <c r="D71" s="5" t="n">
        <v>51300</v>
      </c>
      <c r="E71" s="5" t="n">
        <v>7500</v>
      </c>
      <c r="F71" s="5" t="n">
        <v>51300</v>
      </c>
    </row>
    <row r="72" spans="1:8">
      <c r="A72" s="4" t="s">
        <v>871</v>
      </c>
    </row>
    <row r="73" spans="1:8">
      <c r="A73" s="3" t="s">
        <v>828</v>
      </c>
    </row>
    <row r="74" spans="1:8">
      <c r="A74" s="4" t="s">
        <v>832</v>
      </c>
      <c r="B74" s="6" t="n">
        <v>72200</v>
      </c>
      <c r="D74" s="6" t="n">
        <v>52900</v>
      </c>
      <c r="E74" s="6" t="n">
        <v>72200</v>
      </c>
      <c r="F74" s="6" t="n">
        <v>52900</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78</v>
      </c>
    </row>
    <row r="3" spans="1:4">
      <c r="A3" s="3" t="s">
        <v>225</v>
      </c>
    </row>
    <row r="4" spans="1:4">
      <c r="A4" s="4" t="s">
        <v>873</v>
      </c>
      <c r="B4" s="6" t="n">
        <v>20107</v>
      </c>
      <c r="C4" s="6" t="n">
        <v>6994</v>
      </c>
      <c r="D4" s="6" t="n">
        <v>230</v>
      </c>
    </row>
    <row r="5" spans="1:4">
      <c r="A5" s="4" t="s">
        <v>874</v>
      </c>
      <c r="B5" s="5" t="n">
        <v>2</v>
      </c>
      <c r="C5" s="5" t="n">
        <v>95</v>
      </c>
      <c r="D5" s="5" t="n">
        <v>-60</v>
      </c>
    </row>
    <row r="6" spans="1:4">
      <c r="A6" s="4" t="s">
        <v>875</v>
      </c>
      <c r="B6" s="5" t="n">
        <v>9531</v>
      </c>
      <c r="C6" s="5" t="n">
        <v>25252</v>
      </c>
      <c r="D6" s="5" t="n">
        <v>10297</v>
      </c>
    </row>
    <row r="7" spans="1:4">
      <c r="A7" s="4" t="s">
        <v>876</v>
      </c>
      <c r="B7" s="5" t="n">
        <v>29640</v>
      </c>
      <c r="C7" s="5" t="n">
        <v>32341</v>
      </c>
      <c r="D7" s="5" t="n">
        <v>10467</v>
      </c>
    </row>
    <row r="8" spans="1:4">
      <c r="A8" s="4" t="s">
        <v>877</v>
      </c>
      <c r="B8" s="5" t="n">
        <v>-75279</v>
      </c>
      <c r="C8" s="5" t="n">
        <v>-85066</v>
      </c>
      <c r="D8" s="5" t="n">
        <v>-108274</v>
      </c>
    </row>
    <row r="9" spans="1:4">
      <c r="A9" s="4" t="s">
        <v>878</v>
      </c>
      <c r="B9" s="5" t="n">
        <v>-714</v>
      </c>
      <c r="C9" s="5" t="n">
        <v>12939</v>
      </c>
      <c r="D9" s="5" t="n">
        <v>2011</v>
      </c>
    </row>
    <row r="10" spans="1:4">
      <c r="A10" s="4" t="s">
        <v>879</v>
      </c>
      <c r="B10" s="5" t="n">
        <v>-75993</v>
      </c>
      <c r="C10" s="5" t="n">
        <v>-72127</v>
      </c>
      <c r="D10" s="5" t="n">
        <v>-106263</v>
      </c>
    </row>
    <row r="11" spans="1:4">
      <c r="A11" s="4" t="s">
        <v>97</v>
      </c>
      <c r="B11" s="6" t="n">
        <v>-46353</v>
      </c>
      <c r="C11" s="6" t="n">
        <v>-39786</v>
      </c>
      <c r="D11" s="6" t="n">
        <v>-957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78</v>
      </c>
    </row>
    <row r="3" spans="1:4">
      <c r="A3" s="3" t="s">
        <v>881</v>
      </c>
    </row>
    <row r="4" spans="1:4">
      <c r="A4" s="4" t="s">
        <v>882</v>
      </c>
      <c r="B4" s="6" t="n">
        <v>-266855</v>
      </c>
      <c r="C4" s="6" t="n">
        <v>-241178</v>
      </c>
      <c r="D4" s="6" t="n">
        <v>-146037</v>
      </c>
    </row>
    <row r="5" spans="1:4">
      <c r="A5" s="4" t="s">
        <v>883</v>
      </c>
      <c r="B5" s="5" t="n">
        <v>40230</v>
      </c>
      <c r="C5" s="5" t="n">
        <v>219738</v>
      </c>
      <c r="D5" s="5" t="n">
        <v>-322262</v>
      </c>
    </row>
    <row r="6" spans="1:4">
      <c r="A6" s="4" t="s">
        <v>884</v>
      </c>
      <c r="B6" s="5" t="n">
        <v>-226625</v>
      </c>
      <c r="C6" s="5" t="n">
        <v>-21440</v>
      </c>
      <c r="D6" s="5" t="n">
        <v>-468299</v>
      </c>
    </row>
    <row r="7" spans="1:4">
      <c r="A7" s="4" t="s">
        <v>885</v>
      </c>
      <c r="B7" s="5" t="n">
        <v>-47591</v>
      </c>
      <c r="C7" s="5" t="n">
        <v>-7504</v>
      </c>
      <c r="D7" s="5" t="n">
        <v>-163905</v>
      </c>
    </row>
    <row r="8" spans="1:4">
      <c r="A8" s="4" t="s">
        <v>886</v>
      </c>
      <c r="B8" s="5" t="n">
        <v>1763</v>
      </c>
      <c r="C8" s="5" t="n">
        <v>-74294</v>
      </c>
    </row>
    <row r="9" spans="1:4">
      <c r="A9" s="4" t="s">
        <v>887</v>
      </c>
      <c r="C9" s="5" t="n">
        <v>94194</v>
      </c>
    </row>
    <row r="10" spans="1:4">
      <c r="A10" s="4" t="s">
        <v>888</v>
      </c>
      <c r="B10" s="5" t="n">
        <v>15</v>
      </c>
      <c r="C10" s="5" t="n">
        <v>-42102</v>
      </c>
      <c r="D10" s="5" t="n">
        <v>48573</v>
      </c>
    </row>
    <row r="11" spans="1:4">
      <c r="A11" s="4" t="s">
        <v>858</v>
      </c>
      <c r="B11" s="5" t="n">
        <v>11929</v>
      </c>
      <c r="C11" s="5" t="n">
        <v>-41492</v>
      </c>
      <c r="D11" s="5" t="n">
        <v>62400</v>
      </c>
    </row>
    <row r="12" spans="1:4">
      <c r="A12" s="4" t="s">
        <v>889</v>
      </c>
      <c r="B12" s="5" t="n">
        <v>-15777</v>
      </c>
      <c r="C12" s="5" t="n">
        <v>31726</v>
      </c>
      <c r="D12" s="5" t="n">
        <v>-34666</v>
      </c>
    </row>
    <row r="13" spans="1:4">
      <c r="A13" s="4" t="s">
        <v>158</v>
      </c>
      <c r="B13" s="5" t="n">
        <v>3308</v>
      </c>
      <c r="C13" s="5" t="n">
        <v>-314</v>
      </c>
      <c r="D13" s="5" t="n">
        <v>-8198</v>
      </c>
    </row>
    <row r="14" spans="1:4">
      <c r="A14" s="4" t="s">
        <v>97</v>
      </c>
      <c r="B14" s="6" t="n">
        <v>-46353</v>
      </c>
      <c r="C14" s="6" t="n">
        <v>-39786</v>
      </c>
      <c r="D14" s="6" t="n">
        <v>-957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5</v>
      </c>
    </row>
    <row r="2" spans="1:3">
      <c r="A2" s="3" t="s">
        <v>891</v>
      </c>
    </row>
    <row r="3" spans="1:3">
      <c r="A3" s="4" t="s">
        <v>837</v>
      </c>
      <c r="B3" s="6" t="n">
        <v>209679</v>
      </c>
      <c r="C3" s="6" t="n">
        <v>133298</v>
      </c>
    </row>
    <row r="4" spans="1:3">
      <c r="A4" s="4" t="s">
        <v>892</v>
      </c>
      <c r="B4" s="5" t="n">
        <v>43225</v>
      </c>
      <c r="C4" s="5" t="n">
        <v>27623</v>
      </c>
    </row>
    <row r="5" spans="1:3">
      <c r="A5" s="4" t="s">
        <v>841</v>
      </c>
      <c r="B5" s="5" t="n">
        <v>16248</v>
      </c>
    </row>
    <row r="6" spans="1:3">
      <c r="A6" s="4" t="s">
        <v>893</v>
      </c>
      <c r="B6" s="5" t="n">
        <v>8375</v>
      </c>
      <c r="C6" s="5" t="n">
        <v>10330</v>
      </c>
    </row>
    <row r="7" spans="1:3">
      <c r="A7" s="4" t="s">
        <v>894</v>
      </c>
      <c r="C7" s="5" t="n">
        <v>52800</v>
      </c>
    </row>
    <row r="8" spans="1:3">
      <c r="A8" s="4" t="s">
        <v>895</v>
      </c>
      <c r="B8" s="5" t="n">
        <v>2438</v>
      </c>
      <c r="C8" s="5" t="n">
        <v>13111</v>
      </c>
    </row>
    <row r="9" spans="1:3">
      <c r="A9" s="4" t="s">
        <v>896</v>
      </c>
      <c r="B9" s="5" t="n">
        <v>10481</v>
      </c>
      <c r="C9" s="5" t="n">
        <v>14483</v>
      </c>
    </row>
    <row r="10" spans="1:3">
      <c r="A10" s="4" t="s">
        <v>158</v>
      </c>
      <c r="B10" s="5" t="n">
        <v>3942</v>
      </c>
      <c r="C10" s="5" t="n">
        <v>3748</v>
      </c>
    </row>
    <row r="11" spans="1:3">
      <c r="A11" s="4" t="s">
        <v>897</v>
      </c>
      <c r="B11" s="5" t="n">
        <v>294388</v>
      </c>
      <c r="C11" s="5" t="n">
        <v>255393</v>
      </c>
    </row>
    <row r="12" spans="1:3">
      <c r="A12" s="4" t="s">
        <v>858</v>
      </c>
      <c r="B12" s="5" t="n">
        <v>-174970</v>
      </c>
      <c r="C12" s="5" t="n">
        <v>-169224</v>
      </c>
    </row>
    <row r="13" spans="1:3">
      <c r="A13" s="4" t="s">
        <v>898</v>
      </c>
      <c r="B13" s="5" t="n">
        <v>119418</v>
      </c>
      <c r="C13" s="5" t="n">
        <v>86169</v>
      </c>
    </row>
    <row r="14" spans="1:3">
      <c r="A14" s="3" t="s">
        <v>899</v>
      </c>
    </row>
    <row r="15" spans="1:3">
      <c r="A15" s="4" t="s">
        <v>900</v>
      </c>
      <c r="B15" s="5" t="n">
        <v>-212251</v>
      </c>
      <c r="C15" s="5" t="n">
        <v>-236038</v>
      </c>
    </row>
    <row r="16" spans="1:3">
      <c r="A16" s="4" t="s">
        <v>901</v>
      </c>
      <c r="B16" s="5" t="n">
        <v>-11012</v>
      </c>
      <c r="C16" s="5" t="n">
        <v>-17192</v>
      </c>
    </row>
    <row r="17" spans="1:3">
      <c r="A17" s="4" t="s">
        <v>158</v>
      </c>
      <c r="B17" s="5" t="n">
        <v>-535</v>
      </c>
      <c r="C17" s="5" t="n">
        <v>-238</v>
      </c>
    </row>
    <row r="18" spans="1:3">
      <c r="A18" s="4" t="s">
        <v>902</v>
      </c>
      <c r="B18" s="5" t="n">
        <v>-223798</v>
      </c>
      <c r="C18" s="5" t="n">
        <v>-253468</v>
      </c>
    </row>
    <row r="19" spans="1:3">
      <c r="A19" s="4" t="s">
        <v>903</v>
      </c>
      <c r="B19" s="6" t="n">
        <v>-104380</v>
      </c>
      <c r="C19" s="6" t="n">
        <v>-1672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4</v>
      </c>
      <c r="B1" s="2" t="s">
        <v>447</v>
      </c>
      <c r="C1" s="2" t="s">
        <v>1</v>
      </c>
    </row>
    <row r="2" spans="1:5">
      <c r="B2" s="2" t="s">
        <v>449</v>
      </c>
      <c r="C2" s="2" t="s">
        <v>2</v>
      </c>
      <c r="D2" s="2" t="s">
        <v>35</v>
      </c>
      <c r="E2" s="2" t="s">
        <v>78</v>
      </c>
    </row>
    <row r="3" spans="1:5">
      <c r="A3" s="3" t="s">
        <v>225</v>
      </c>
    </row>
    <row r="4" spans="1:5">
      <c r="A4" s="4" t="s">
        <v>905</v>
      </c>
      <c r="B4" s="6" t="n">
        <v>-81864</v>
      </c>
      <c r="C4" s="6" t="n">
        <v>-81864</v>
      </c>
      <c r="D4" s="6" t="n">
        <v>-34970</v>
      </c>
      <c r="E4" s="6" t="n">
        <v>-53952</v>
      </c>
    </row>
    <row r="5" spans="1:5">
      <c r="A5" s="4" t="s">
        <v>906</v>
      </c>
      <c r="C5" s="5" t="n">
        <v>-2906</v>
      </c>
      <c r="D5" s="5" t="n">
        <v>-51260</v>
      </c>
      <c r="E5" s="5" t="n">
        <v>-4233</v>
      </c>
    </row>
    <row r="6" spans="1:5">
      <c r="A6" s="4" t="s">
        <v>907</v>
      </c>
      <c r="C6" s="5" t="n">
        <v>-20943</v>
      </c>
      <c r="D6" s="5" t="n">
        <v>-2938</v>
      </c>
      <c r="E6" s="5" t="n">
        <v>-1020</v>
      </c>
    </row>
    <row r="7" spans="1:5">
      <c r="A7" s="4" t="s">
        <v>908</v>
      </c>
      <c r="B7" s="6" t="n">
        <v>43300</v>
      </c>
      <c r="C7" s="5" t="n">
        <v>49175</v>
      </c>
      <c r="D7" s="5" t="n">
        <v>623</v>
      </c>
      <c r="E7" s="5" t="n">
        <v>19661</v>
      </c>
    </row>
    <row r="8" spans="1:5">
      <c r="A8" s="4" t="s">
        <v>909</v>
      </c>
      <c r="C8" s="5" t="n">
        <v>595</v>
      </c>
      <c r="D8" s="5" t="n">
        <v>6681</v>
      </c>
      <c r="E8" s="5" t="n">
        <v>4574</v>
      </c>
    </row>
    <row r="9" spans="1:5">
      <c r="A9" s="4" t="s">
        <v>910</v>
      </c>
      <c r="C9" s="6" t="n">
        <v>-55943</v>
      </c>
      <c r="D9" s="6" t="n">
        <v>-81864</v>
      </c>
      <c r="E9" s="6" t="n">
        <v>-3497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1</v>
      </c>
      <c r="B1" s="2" t="s">
        <v>912</v>
      </c>
      <c r="D1" s="2" t="s">
        <v>1</v>
      </c>
    </row>
    <row r="2" spans="1:6">
      <c r="B2" s="2" t="s">
        <v>78</v>
      </c>
      <c r="C2" s="2" t="s">
        <v>913</v>
      </c>
      <c r="D2" s="2" t="s">
        <v>2</v>
      </c>
      <c r="E2" s="2" t="s">
        <v>35</v>
      </c>
      <c r="F2" s="2" t="s">
        <v>78</v>
      </c>
    </row>
    <row r="3" spans="1:6">
      <c r="A3" s="3" t="s">
        <v>914</v>
      </c>
    </row>
    <row r="4" spans="1:6">
      <c r="A4" s="4" t="s">
        <v>915</v>
      </c>
      <c r="D4" s="8" t="n">
        <v>0.1</v>
      </c>
      <c r="E4" s="8" t="n">
        <v>0.1</v>
      </c>
      <c r="F4" s="8" t="n">
        <v>0.1</v>
      </c>
    </row>
    <row r="5" spans="1:6">
      <c r="A5" s="4" t="s">
        <v>916</v>
      </c>
    </row>
    <row r="6" spans="1:6">
      <c r="A6" s="3" t="s">
        <v>914</v>
      </c>
    </row>
    <row r="7" spans="1:6">
      <c r="A7" s="4" t="s">
        <v>917</v>
      </c>
      <c r="D7" s="4" t="s">
        <v>372</v>
      </c>
    </row>
    <row r="8" spans="1:6">
      <c r="A8" s="4" t="s">
        <v>918</v>
      </c>
      <c r="D8" s="6" t="n">
        <v>8</v>
      </c>
      <c r="E8" s="8" t="n">
        <v>8.9</v>
      </c>
      <c r="F8" s="8" t="n">
        <v>12.9</v>
      </c>
    </row>
    <row r="9" spans="1:6">
      <c r="A9" s="4" t="s">
        <v>919</v>
      </c>
      <c r="D9" s="4" t="s">
        <v>920</v>
      </c>
      <c r="E9" s="4" t="s">
        <v>920</v>
      </c>
      <c r="F9" s="4" t="s">
        <v>921</v>
      </c>
    </row>
    <row r="10" spans="1:6">
      <c r="A10" s="4" t="s">
        <v>922</v>
      </c>
    </row>
    <row r="11" spans="1:6">
      <c r="A11" s="3" t="s">
        <v>914</v>
      </c>
    </row>
    <row r="12" spans="1:6">
      <c r="A12" s="4" t="s">
        <v>918</v>
      </c>
      <c r="D12" s="8" t="n">
        <v>1.5</v>
      </c>
      <c r="E12" s="8" t="n">
        <v>1.4</v>
      </c>
      <c r="F12" s="6" t="n">
        <v>2</v>
      </c>
    </row>
    <row r="13" spans="1:6">
      <c r="A13" s="4" t="s">
        <v>923</v>
      </c>
    </row>
    <row r="14" spans="1:6">
      <c r="A14" s="3" t="s">
        <v>914</v>
      </c>
    </row>
    <row r="15" spans="1:6">
      <c r="A15" s="4" t="s">
        <v>924</v>
      </c>
      <c r="B15" s="4" t="s">
        <v>921</v>
      </c>
      <c r="C15" s="4" t="s">
        <v>925</v>
      </c>
      <c r="D15" s="4" t="s">
        <v>921</v>
      </c>
      <c r="E15" s="4" t="s">
        <v>921</v>
      </c>
      <c r="F15" s="4" t="s">
        <v>925</v>
      </c>
    </row>
    <row r="16" spans="1:6">
      <c r="A16" s="4" t="s">
        <v>926</v>
      </c>
    </row>
    <row r="17" spans="1:6">
      <c r="A17" s="3" t="s">
        <v>914</v>
      </c>
    </row>
    <row r="18" spans="1:6">
      <c r="A18" s="4" t="s">
        <v>918</v>
      </c>
      <c r="D18" s="8" t="n">
        <v>0.4</v>
      </c>
      <c r="E18" s="8" t="n">
        <v>0.4</v>
      </c>
      <c r="F18" s="8" t="n">
        <v>0.8</v>
      </c>
    </row>
    <row r="19" spans="1:6">
      <c r="A19" s="4" t="s">
        <v>919</v>
      </c>
      <c r="D19" s="4" t="s">
        <v>920</v>
      </c>
      <c r="E19" s="4" t="s">
        <v>920</v>
      </c>
      <c r="F19" s="4" t="s">
        <v>921</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927</v>
      </c>
      <c r="B1" s="2" t="s">
        <v>1</v>
      </c>
    </row>
    <row r="2" spans="1:4">
      <c r="B2" s="2" t="s">
        <v>928</v>
      </c>
      <c r="C2" s="2" t="s">
        <v>929</v>
      </c>
      <c r="D2" s="2" t="s">
        <v>930</v>
      </c>
    </row>
    <row r="3" spans="1:4">
      <c r="A3" s="3" t="s">
        <v>931</v>
      </c>
    </row>
    <row r="4" spans="1:4">
      <c r="A4" s="4" t="s">
        <v>932</v>
      </c>
      <c r="B4" s="5" t="n">
        <v>1</v>
      </c>
    </row>
    <row r="5" spans="1:4">
      <c r="A5" s="4" t="s">
        <v>933</v>
      </c>
      <c r="B5" s="5" t="n">
        <v>3</v>
      </c>
    </row>
    <row r="6" spans="1:4">
      <c r="A6" s="4" t="s">
        <v>934</v>
      </c>
    </row>
    <row r="7" spans="1:4">
      <c r="A7" s="3" t="s">
        <v>931</v>
      </c>
    </row>
    <row r="8" spans="1:4">
      <c r="A8" s="4" t="s">
        <v>935</v>
      </c>
      <c r="B8" s="4" t="s">
        <v>936</v>
      </c>
    </row>
    <row r="9" spans="1:4">
      <c r="A9" s="4" t="s">
        <v>937</v>
      </c>
      <c r="B9" s="4" t="s">
        <v>920</v>
      </c>
      <c r="C9" s="4" t="s">
        <v>920</v>
      </c>
      <c r="D9" s="4" t="s">
        <v>920</v>
      </c>
    </row>
    <row r="10" spans="1:4">
      <c r="A10" s="4" t="s">
        <v>938</v>
      </c>
    </row>
    <row r="11" spans="1:4">
      <c r="A11" s="3" t="s">
        <v>931</v>
      </c>
    </row>
    <row r="12" spans="1:4">
      <c r="A12" s="4" t="s">
        <v>935</v>
      </c>
      <c r="B12" s="4" t="s">
        <v>939</v>
      </c>
    </row>
    <row r="13" spans="1:4">
      <c r="A13" s="4" t="s">
        <v>937</v>
      </c>
      <c r="B13" s="4" t="s">
        <v>920</v>
      </c>
      <c r="C13" s="4" t="s">
        <v>920</v>
      </c>
      <c r="D13" s="4" t="s">
        <v>920</v>
      </c>
    </row>
    <row r="14" spans="1:4">
      <c r="A14" s="4" t="s">
        <v>940</v>
      </c>
      <c r="B14" s="5" t="n">
        <v>0</v>
      </c>
      <c r="C14" s="5" t="n">
        <v>0</v>
      </c>
      <c r="D14" s="5" t="n">
        <v>0</v>
      </c>
    </row>
    <row r="15" spans="1:4">
      <c r="A15" s="4" t="s">
        <v>941</v>
      </c>
    </row>
    <row r="16" spans="1:4">
      <c r="A16" s="3" t="s">
        <v>931</v>
      </c>
    </row>
    <row r="17" spans="1:4">
      <c r="A17" s="4" t="s">
        <v>935</v>
      </c>
      <c r="B17" s="4" t="s">
        <v>942</v>
      </c>
    </row>
    <row r="18" spans="1:4">
      <c r="A18" s="4" t="s">
        <v>937</v>
      </c>
      <c r="B18" s="4" t="s">
        <v>925</v>
      </c>
      <c r="C18" s="4" t="s">
        <v>925</v>
      </c>
      <c r="D18" s="4" t="s">
        <v>9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78</v>
      </c>
    </row>
    <row r="3" spans="1:4">
      <c r="A3" s="3" t="s">
        <v>931</v>
      </c>
    </row>
    <row r="4" spans="1:4">
      <c r="A4" s="4" t="s">
        <v>80</v>
      </c>
      <c r="B4" s="6" t="n">
        <v>1083215</v>
      </c>
      <c r="C4" s="6" t="n">
        <v>1485746</v>
      </c>
      <c r="D4" s="6" t="n">
        <v>1600342</v>
      </c>
    </row>
    <row r="5" spans="1:4">
      <c r="A5" s="4" t="s">
        <v>106</v>
      </c>
    </row>
    <row r="6" spans="1:4">
      <c r="A6" s="3" t="s">
        <v>931</v>
      </c>
    </row>
    <row r="7" spans="1:4">
      <c r="A7" s="4" t="s">
        <v>80</v>
      </c>
      <c r="B7" s="5" t="n">
        <v>1059973</v>
      </c>
      <c r="C7" s="5" t="n">
        <v>1451219</v>
      </c>
      <c r="D7" s="5" t="n">
        <v>1525214</v>
      </c>
    </row>
    <row r="8" spans="1:4">
      <c r="A8" s="4" t="s">
        <v>108</v>
      </c>
    </row>
    <row r="9" spans="1:4">
      <c r="A9" s="3" t="s">
        <v>931</v>
      </c>
    </row>
    <row r="10" spans="1:4">
      <c r="A10" s="4" t="s">
        <v>80</v>
      </c>
      <c r="B10" s="5" t="n">
        <v>23242</v>
      </c>
      <c r="C10" s="5" t="n">
        <v>34527</v>
      </c>
      <c r="D10" s="5" t="n">
        <v>75128</v>
      </c>
    </row>
    <row r="11" spans="1:4">
      <c r="A11" s="4" t="s">
        <v>866</v>
      </c>
    </row>
    <row r="12" spans="1:4">
      <c r="A12" s="3" t="s">
        <v>931</v>
      </c>
    </row>
    <row r="13" spans="1:4">
      <c r="A13" s="4" t="s">
        <v>80</v>
      </c>
      <c r="B13" s="5" t="n">
        <v>644423</v>
      </c>
      <c r="C13" s="5" t="n">
        <v>630595</v>
      </c>
      <c r="D13" s="5" t="n">
        <v>497352</v>
      </c>
    </row>
    <row r="14" spans="1:4">
      <c r="A14" s="4" t="s">
        <v>944</v>
      </c>
    </row>
    <row r="15" spans="1:4">
      <c r="A15" s="3" t="s">
        <v>931</v>
      </c>
    </row>
    <row r="16" spans="1:4">
      <c r="A16" s="4" t="s">
        <v>80</v>
      </c>
      <c r="B16" s="5" t="n">
        <v>636987</v>
      </c>
      <c r="C16" s="5" t="n">
        <v>619655</v>
      </c>
      <c r="D16" s="5" t="n">
        <v>487520</v>
      </c>
    </row>
    <row r="17" spans="1:4">
      <c r="A17" s="4" t="s">
        <v>945</v>
      </c>
    </row>
    <row r="18" spans="1:4">
      <c r="A18" s="3" t="s">
        <v>931</v>
      </c>
    </row>
    <row r="19" spans="1:4">
      <c r="A19" s="4" t="s">
        <v>80</v>
      </c>
      <c r="B19" s="5" t="n">
        <v>7436</v>
      </c>
      <c r="C19" s="5" t="n">
        <v>10940</v>
      </c>
      <c r="D19" s="5" t="n">
        <v>9832</v>
      </c>
    </row>
    <row r="20" spans="1:4">
      <c r="A20" s="4" t="s">
        <v>946</v>
      </c>
    </row>
    <row r="21" spans="1:4">
      <c r="A21" s="3" t="s">
        <v>931</v>
      </c>
    </row>
    <row r="22" spans="1:4">
      <c r="A22" s="4" t="s">
        <v>80</v>
      </c>
      <c r="B22" s="5" t="n">
        <v>175209</v>
      </c>
      <c r="C22" s="5" t="n">
        <v>307925</v>
      </c>
      <c r="D22" s="5" t="n">
        <v>248977</v>
      </c>
    </row>
    <row r="23" spans="1:4">
      <c r="A23" s="4" t="s">
        <v>947</v>
      </c>
    </row>
    <row r="24" spans="1:4">
      <c r="A24" s="3" t="s">
        <v>931</v>
      </c>
    </row>
    <row r="25" spans="1:4">
      <c r="A25" s="4" t="s">
        <v>80</v>
      </c>
      <c r="B25" s="5" t="n">
        <v>167398</v>
      </c>
      <c r="C25" s="5" t="n">
        <v>290552</v>
      </c>
      <c r="D25" s="5" t="n">
        <v>234182</v>
      </c>
    </row>
    <row r="26" spans="1:4">
      <c r="A26" s="4" t="s">
        <v>948</v>
      </c>
    </row>
    <row r="27" spans="1:4">
      <c r="A27" s="3" t="s">
        <v>931</v>
      </c>
    </row>
    <row r="28" spans="1:4">
      <c r="A28" s="4" t="s">
        <v>80</v>
      </c>
      <c r="B28" s="5" t="n">
        <v>7811</v>
      </c>
      <c r="C28" s="5" t="n">
        <v>17373</v>
      </c>
      <c r="D28" s="5" t="n">
        <v>14795</v>
      </c>
    </row>
    <row r="29" spans="1:4">
      <c r="A29" s="4" t="s">
        <v>949</v>
      </c>
    </row>
    <row r="30" spans="1:4">
      <c r="A30" s="3" t="s">
        <v>931</v>
      </c>
    </row>
    <row r="31" spans="1:4">
      <c r="A31" s="4" t="s">
        <v>80</v>
      </c>
      <c r="B31" s="5" t="n">
        <v>170813</v>
      </c>
      <c r="C31" s="5" t="n">
        <v>348479</v>
      </c>
      <c r="D31" s="5" t="n">
        <v>435676</v>
      </c>
    </row>
    <row r="32" spans="1:4">
      <c r="A32" s="4" t="s">
        <v>950</v>
      </c>
    </row>
    <row r="33" spans="1:4">
      <c r="A33" s="3" t="s">
        <v>931</v>
      </c>
    </row>
    <row r="34" spans="1:4">
      <c r="A34" s="4" t="s">
        <v>80</v>
      </c>
      <c r="B34" s="5" t="n">
        <v>170839</v>
      </c>
      <c r="C34" s="5" t="n">
        <v>348721</v>
      </c>
      <c r="D34" s="5" t="n">
        <v>434956</v>
      </c>
    </row>
    <row r="35" spans="1:4">
      <c r="A35" s="4" t="s">
        <v>951</v>
      </c>
    </row>
    <row r="36" spans="1:4">
      <c r="A36" s="3" t="s">
        <v>931</v>
      </c>
    </row>
    <row r="37" spans="1:4">
      <c r="A37" s="4" t="s">
        <v>80</v>
      </c>
      <c r="B37" s="5" t="n">
        <v>-26</v>
      </c>
      <c r="C37" s="5" t="n">
        <v>-242</v>
      </c>
      <c r="D37" s="5" t="n">
        <v>720</v>
      </c>
    </row>
    <row r="38" spans="1:4">
      <c r="A38" s="4" t="s">
        <v>952</v>
      </c>
    </row>
    <row r="39" spans="1:4">
      <c r="A39" s="3" t="s">
        <v>931</v>
      </c>
    </row>
    <row r="40" spans="1:4">
      <c r="A40" s="4" t="s">
        <v>80</v>
      </c>
      <c r="B40" s="5" t="n">
        <v>92770</v>
      </c>
      <c r="C40" s="5" t="n">
        <v>177603</v>
      </c>
      <c r="D40" s="5" t="n">
        <v>380121</v>
      </c>
    </row>
    <row r="41" spans="1:4">
      <c r="A41" s="4" t="s">
        <v>953</v>
      </c>
    </row>
    <row r="42" spans="1:4">
      <c r="A42" s="3" t="s">
        <v>931</v>
      </c>
    </row>
    <row r="43" spans="1:4">
      <c r="A43" s="4" t="s">
        <v>80</v>
      </c>
      <c r="B43" s="5" t="n">
        <v>84749</v>
      </c>
      <c r="C43" s="5" t="n">
        <v>171147</v>
      </c>
      <c r="D43" s="5" t="n">
        <v>330340</v>
      </c>
    </row>
    <row r="44" spans="1:4">
      <c r="A44" s="4" t="s">
        <v>954</v>
      </c>
    </row>
    <row r="45" spans="1:4">
      <c r="A45" s="3" t="s">
        <v>931</v>
      </c>
    </row>
    <row r="46" spans="1:4">
      <c r="A46" s="4" t="s">
        <v>80</v>
      </c>
      <c r="B46" s="5" t="n">
        <v>8021</v>
      </c>
      <c r="C46" s="5" t="n">
        <v>6456</v>
      </c>
      <c r="D46" s="5" t="n">
        <v>49781</v>
      </c>
    </row>
    <row r="47" spans="1:4">
      <c r="A47" s="4" t="s">
        <v>955</v>
      </c>
    </row>
    <row r="48" spans="1:4">
      <c r="A48" s="3" t="s">
        <v>931</v>
      </c>
    </row>
    <row r="49" spans="1:4">
      <c r="A49" s="4" t="s">
        <v>80</v>
      </c>
      <c r="C49" s="5" t="n">
        <v>21144</v>
      </c>
      <c r="D49" s="5" t="n">
        <v>38216</v>
      </c>
    </row>
    <row r="50" spans="1:4">
      <c r="A50" s="4" t="s">
        <v>956</v>
      </c>
    </row>
    <row r="51" spans="1:4">
      <c r="A51" s="3" t="s">
        <v>931</v>
      </c>
    </row>
    <row r="52" spans="1:4">
      <c r="A52" s="4" t="s">
        <v>80</v>
      </c>
      <c r="C52" s="5" t="n">
        <v>21144</v>
      </c>
      <c r="D52" s="5" t="n">
        <v>38216</v>
      </c>
    </row>
    <row r="53" spans="1:4">
      <c r="A53" s="4" t="s">
        <v>957</v>
      </c>
    </row>
    <row r="54" spans="1:4">
      <c r="A54" s="3" t="s">
        <v>931</v>
      </c>
    </row>
    <row r="55" spans="1:4">
      <c r="A55" s="4" t="s">
        <v>80</v>
      </c>
      <c r="B55" s="5" t="n">
        <v>1051560</v>
      </c>
      <c r="C55" s="5" t="n">
        <v>1430075</v>
      </c>
      <c r="D55" s="5" t="n">
        <v>1495001</v>
      </c>
    </row>
    <row r="56" spans="1:4">
      <c r="A56" s="4" t="s">
        <v>958</v>
      </c>
    </row>
    <row r="57" spans="1:4">
      <c r="A57" s="3" t="s">
        <v>931</v>
      </c>
    </row>
    <row r="58" spans="1:4">
      <c r="A58" s="4" t="s">
        <v>80</v>
      </c>
      <c r="B58" s="5" t="n">
        <v>628574</v>
      </c>
      <c r="C58" s="5" t="n">
        <v>619655</v>
      </c>
      <c r="D58" s="5" t="n">
        <v>482638</v>
      </c>
    </row>
    <row r="59" spans="1:4">
      <c r="A59" s="4" t="s">
        <v>959</v>
      </c>
    </row>
    <row r="60" spans="1:4">
      <c r="A60" s="3" t="s">
        <v>931</v>
      </c>
    </row>
    <row r="61" spans="1:4">
      <c r="A61" s="4" t="s">
        <v>80</v>
      </c>
      <c r="B61" s="5" t="n">
        <v>167398</v>
      </c>
      <c r="C61" s="5" t="n">
        <v>290552</v>
      </c>
      <c r="D61" s="5" t="n">
        <v>234182</v>
      </c>
    </row>
    <row r="62" spans="1:4">
      <c r="A62" s="4" t="s">
        <v>960</v>
      </c>
    </row>
    <row r="63" spans="1:4">
      <c r="A63" s="3" t="s">
        <v>931</v>
      </c>
    </row>
    <row r="64" spans="1:4">
      <c r="A64" s="4" t="s">
        <v>80</v>
      </c>
      <c r="B64" s="5" t="n">
        <v>170839</v>
      </c>
      <c r="C64" s="5" t="n">
        <v>348721</v>
      </c>
      <c r="D64" s="5" t="n">
        <v>434956</v>
      </c>
    </row>
    <row r="65" spans="1:4">
      <c r="A65" s="4" t="s">
        <v>961</v>
      </c>
    </row>
    <row r="66" spans="1:4">
      <c r="A66" s="3" t="s">
        <v>931</v>
      </c>
    </row>
    <row r="67" spans="1:4">
      <c r="A67" s="4" t="s">
        <v>80</v>
      </c>
      <c r="B67" s="5" t="n">
        <v>84749</v>
      </c>
      <c r="C67" s="5" t="n">
        <v>171147</v>
      </c>
      <c r="D67" s="5" t="n">
        <v>330340</v>
      </c>
    </row>
    <row r="68" spans="1:4">
      <c r="A68" s="4" t="s">
        <v>962</v>
      </c>
    </row>
    <row r="69" spans="1:4">
      <c r="A69" s="3" t="s">
        <v>931</v>
      </c>
    </row>
    <row r="70" spans="1:4">
      <c r="A70" s="4" t="s">
        <v>80</v>
      </c>
      <c r="D70" s="5" t="n">
        <v>12885</v>
      </c>
    </row>
    <row r="71" spans="1:4">
      <c r="A71" s="4" t="s">
        <v>963</v>
      </c>
    </row>
    <row r="72" spans="1:4">
      <c r="A72" s="3" t="s">
        <v>931</v>
      </c>
    </row>
    <row r="73" spans="1:4">
      <c r="A73" s="4" t="s">
        <v>80</v>
      </c>
      <c r="B73" s="5" t="n">
        <v>8413</v>
      </c>
      <c r="C73" s="5" t="n">
        <v>21144</v>
      </c>
      <c r="D73" s="5" t="n">
        <v>30213</v>
      </c>
    </row>
    <row r="74" spans="1:4">
      <c r="A74" s="4" t="s">
        <v>964</v>
      </c>
    </row>
    <row r="75" spans="1:4">
      <c r="A75" s="3" t="s">
        <v>931</v>
      </c>
    </row>
    <row r="76" spans="1:4">
      <c r="A76" s="4" t="s">
        <v>80</v>
      </c>
      <c r="B76" s="6" t="n">
        <v>8413</v>
      </c>
      <c r="D76" s="5" t="n">
        <v>4882</v>
      </c>
    </row>
    <row r="77" spans="1:4">
      <c r="A77" s="4" t="s">
        <v>965</v>
      </c>
    </row>
    <row r="78" spans="1:4">
      <c r="A78" s="3" t="s">
        <v>931</v>
      </c>
    </row>
    <row r="79" spans="1:4">
      <c r="A79" s="4" t="s">
        <v>80</v>
      </c>
      <c r="C79" s="6" t="n">
        <v>21144</v>
      </c>
      <c r="D79" s="6" t="n">
        <v>253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78</v>
      </c>
    </row>
    <row r="3" spans="1:4">
      <c r="A3" s="4" t="s">
        <v>967</v>
      </c>
    </row>
    <row r="4" spans="1:4">
      <c r="A4" s="3" t="s">
        <v>931</v>
      </c>
    </row>
    <row r="5" spans="1:4">
      <c r="A5" s="4" t="s">
        <v>968</v>
      </c>
      <c r="B5" s="4" t="s">
        <v>969</v>
      </c>
      <c r="C5" s="4" t="s">
        <v>970</v>
      </c>
      <c r="D5" s="4" t="s">
        <v>971</v>
      </c>
    </row>
    <row r="6" spans="1:4">
      <c r="A6" s="4" t="s">
        <v>972</v>
      </c>
    </row>
    <row r="7" spans="1:4">
      <c r="A7" s="3" t="s">
        <v>931</v>
      </c>
    </row>
    <row r="8" spans="1:4">
      <c r="A8" s="4" t="s">
        <v>968</v>
      </c>
      <c r="B8" s="4" t="s">
        <v>973</v>
      </c>
      <c r="C8" s="4" t="s">
        <v>974</v>
      </c>
      <c r="D8" s="4" t="s">
        <v>975</v>
      </c>
    </row>
    <row r="9" spans="1:4">
      <c r="A9" s="4" t="s">
        <v>976</v>
      </c>
    </row>
    <row r="10" spans="1:4">
      <c r="A10" s="3" t="s">
        <v>931</v>
      </c>
    </row>
    <row r="11" spans="1:4">
      <c r="A11" s="4" t="s">
        <v>968</v>
      </c>
      <c r="B11" s="4" t="s">
        <v>977</v>
      </c>
      <c r="C11" s="4" t="s">
        <v>978</v>
      </c>
      <c r="D11" s="4" t="s">
        <v>979</v>
      </c>
    </row>
    <row r="12" spans="1:4">
      <c r="A12" s="4" t="s">
        <v>980</v>
      </c>
    </row>
    <row r="13" spans="1:4">
      <c r="A13" s="3" t="s">
        <v>931</v>
      </c>
    </row>
    <row r="14" spans="1:4">
      <c r="A14" s="4" t="s">
        <v>968</v>
      </c>
      <c r="B14" s="4" t="s">
        <v>981</v>
      </c>
      <c r="C14" s="4" t="s">
        <v>982</v>
      </c>
      <c r="D14" s="4" t="s">
        <v>983</v>
      </c>
    </row>
    <row r="15" spans="1:4">
      <c r="A15" s="4" t="s">
        <v>984</v>
      </c>
    </row>
    <row r="16" spans="1:4">
      <c r="A16" s="3" t="s">
        <v>931</v>
      </c>
    </row>
    <row r="17" spans="1:4">
      <c r="A17" s="4" t="s">
        <v>968</v>
      </c>
      <c r="C17" s="4" t="s">
        <v>985</v>
      </c>
      <c r="D17" s="4" t="s">
        <v>9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35</v>
      </c>
      <c r="D1" s="2" t="s">
        <v>78</v>
      </c>
    </row>
    <row r="2" spans="1:4">
      <c r="A2" s="3" t="s">
        <v>988</v>
      </c>
    </row>
    <row r="3" spans="1:4">
      <c r="A3" s="4" t="s">
        <v>644</v>
      </c>
      <c r="B3" s="6" t="n">
        <v>5184222</v>
      </c>
      <c r="C3" s="6" t="n">
        <v>5261641</v>
      </c>
      <c r="D3" s="6" t="n">
        <v>5726935</v>
      </c>
    </row>
    <row r="4" spans="1:4">
      <c r="A4" s="4" t="s">
        <v>866</v>
      </c>
    </row>
    <row r="5" spans="1:4">
      <c r="A5" s="3" t="s">
        <v>988</v>
      </c>
    </row>
    <row r="6" spans="1:4">
      <c r="A6" s="4" t="s">
        <v>644</v>
      </c>
      <c r="B6" s="5" t="n">
        <v>2245989</v>
      </c>
      <c r="C6" s="5" t="n">
        <v>2300956</v>
      </c>
      <c r="D6" s="5" t="n">
        <v>2753511</v>
      </c>
    </row>
    <row r="7" spans="1:4">
      <c r="A7" s="4" t="s">
        <v>989</v>
      </c>
    </row>
    <row r="8" spans="1:4">
      <c r="A8" s="3" t="s">
        <v>988</v>
      </c>
    </row>
    <row r="9" spans="1:4">
      <c r="A9" s="4" t="s">
        <v>644</v>
      </c>
      <c r="B9" s="5" t="n">
        <v>1084540</v>
      </c>
      <c r="C9" s="5" t="n">
        <v>320473</v>
      </c>
      <c r="D9" s="5" t="n">
        <v>380462</v>
      </c>
    </row>
    <row r="10" spans="1:4">
      <c r="A10" s="4" t="s">
        <v>990</v>
      </c>
    </row>
    <row r="11" spans="1:4">
      <c r="A11" s="3" t="s">
        <v>988</v>
      </c>
    </row>
    <row r="12" spans="1:4">
      <c r="A12" s="4" t="s">
        <v>644</v>
      </c>
      <c r="B12" s="5" t="n">
        <v>927919</v>
      </c>
      <c r="C12" s="5" t="n">
        <v>1714246</v>
      </c>
      <c r="D12" s="5" t="n">
        <v>1429563</v>
      </c>
    </row>
    <row r="13" spans="1:4">
      <c r="A13" s="4" t="s">
        <v>949</v>
      </c>
    </row>
    <row r="14" spans="1:4">
      <c r="A14" s="3" t="s">
        <v>988</v>
      </c>
    </row>
    <row r="15" spans="1:4">
      <c r="A15" s="4" t="s">
        <v>644</v>
      </c>
      <c r="B15" s="5" t="n">
        <v>923355</v>
      </c>
      <c r="C15" s="5" t="n">
        <v>923398</v>
      </c>
      <c r="D15" s="5" t="n">
        <v>1030069</v>
      </c>
    </row>
    <row r="16" spans="1:4">
      <c r="A16" s="4" t="s">
        <v>955</v>
      </c>
    </row>
    <row r="17" spans="1:4">
      <c r="A17" s="3" t="s">
        <v>988</v>
      </c>
    </row>
    <row r="18" spans="1:4">
      <c r="A18" s="4" t="s">
        <v>644</v>
      </c>
      <c r="B18" s="5" t="n">
        <v>2419</v>
      </c>
      <c r="C18" s="5" t="n">
        <v>2568</v>
      </c>
      <c r="D18" s="5" t="n">
        <v>133330</v>
      </c>
    </row>
    <row r="19" spans="1:4">
      <c r="A19" s="4" t="s">
        <v>991</v>
      </c>
    </row>
    <row r="20" spans="1:4">
      <c r="A20" s="3" t="s">
        <v>988</v>
      </c>
    </row>
    <row r="21" spans="1:4">
      <c r="A21" s="4" t="s">
        <v>644</v>
      </c>
      <c r="B21" s="6" t="n">
        <v>2938233</v>
      </c>
      <c r="C21" s="6" t="n">
        <v>2960685</v>
      </c>
      <c r="D21" s="6" t="n">
        <v>29734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2</v>
      </c>
      <c r="B1" s="2" t="s">
        <v>447</v>
      </c>
      <c r="D1" s="2" t="s">
        <v>1</v>
      </c>
    </row>
    <row r="2" spans="1:6">
      <c r="B2" s="2" t="s">
        <v>35</v>
      </c>
      <c r="C2" s="2" t="s">
        <v>451</v>
      </c>
      <c r="D2" s="2" t="s">
        <v>2</v>
      </c>
      <c r="E2" s="2" t="s">
        <v>35</v>
      </c>
      <c r="F2" s="2" t="s">
        <v>78</v>
      </c>
    </row>
    <row r="3" spans="1:6">
      <c r="A3" s="3" t="s">
        <v>231</v>
      </c>
    </row>
    <row r="4" spans="1:6">
      <c r="A4" s="4" t="s">
        <v>84</v>
      </c>
      <c r="B4" s="6" t="n">
        <v>28000</v>
      </c>
      <c r="C4" s="6" t="n">
        <v>71200</v>
      </c>
      <c r="D4" s="6" t="n">
        <v>27225</v>
      </c>
      <c r="E4" s="6" t="n">
        <v>99313</v>
      </c>
      <c r="F4" s="6" t="n">
        <v>678145</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78</v>
      </c>
    </row>
    <row r="3" spans="1:4">
      <c r="A3" s="3" t="s">
        <v>994</v>
      </c>
    </row>
    <row r="4" spans="1:4">
      <c r="A4" s="4" t="s">
        <v>995</v>
      </c>
      <c r="B4" s="4" t="s">
        <v>920</v>
      </c>
      <c r="C4" s="4" t="s">
        <v>920</v>
      </c>
      <c r="D4" s="4" t="s">
        <v>920</v>
      </c>
    </row>
    <row r="5" spans="1:4">
      <c r="A5" s="4" t="s">
        <v>866</v>
      </c>
    </row>
    <row r="6" spans="1:4">
      <c r="A6" s="3" t="s">
        <v>994</v>
      </c>
    </row>
    <row r="7" spans="1:4">
      <c r="A7" s="4" t="s">
        <v>995</v>
      </c>
      <c r="B7" s="4" t="s">
        <v>996</v>
      </c>
      <c r="C7" s="4" t="s">
        <v>997</v>
      </c>
      <c r="D7" s="4" t="s">
        <v>998</v>
      </c>
    </row>
    <row r="8" spans="1:4">
      <c r="A8" s="4" t="s">
        <v>976</v>
      </c>
    </row>
    <row r="9" spans="1:4">
      <c r="A9" s="3" t="s">
        <v>994</v>
      </c>
    </row>
    <row r="10" spans="1:4">
      <c r="A10" s="4" t="s">
        <v>995</v>
      </c>
      <c r="B10" s="4" t="s">
        <v>999</v>
      </c>
      <c r="C10" s="4" t="s">
        <v>1000</v>
      </c>
      <c r="D10" s="4" t="s">
        <v>1001</v>
      </c>
    </row>
    <row r="11" spans="1:4">
      <c r="A11" s="4" t="s">
        <v>967</v>
      </c>
    </row>
    <row r="12" spans="1:4">
      <c r="A12" s="3" t="s">
        <v>994</v>
      </c>
    </row>
    <row r="13" spans="1:4">
      <c r="A13" s="4" t="s">
        <v>995</v>
      </c>
      <c r="B13" s="4" t="s">
        <v>1002</v>
      </c>
      <c r="C13" s="4" t="s">
        <v>1003</v>
      </c>
      <c r="D13" s="4" t="s">
        <v>1004</v>
      </c>
    </row>
    <row r="14" spans="1:4">
      <c r="A14" s="4" t="s">
        <v>1005</v>
      </c>
    </row>
    <row r="15" spans="1:4">
      <c r="A15" s="3" t="s">
        <v>994</v>
      </c>
    </row>
    <row r="16" spans="1:4">
      <c r="A16" s="4" t="s">
        <v>995</v>
      </c>
      <c r="B16" s="4" t="s">
        <v>1006</v>
      </c>
    </row>
    <row r="17" spans="1:4">
      <c r="A17" s="4" t="s">
        <v>972</v>
      </c>
    </row>
    <row r="18" spans="1:4">
      <c r="A18" s="3" t="s">
        <v>994</v>
      </c>
    </row>
    <row r="19" spans="1:4">
      <c r="A19" s="4" t="s">
        <v>995</v>
      </c>
      <c r="B19" s="4" t="s">
        <v>1007</v>
      </c>
      <c r="C19" s="4" t="s">
        <v>1008</v>
      </c>
      <c r="D19" s="4" t="s">
        <v>1009</v>
      </c>
    </row>
    <row r="20" spans="1:4">
      <c r="A20" s="4" t="s">
        <v>980</v>
      </c>
    </row>
    <row r="21" spans="1:4">
      <c r="A21" s="3" t="s">
        <v>994</v>
      </c>
    </row>
    <row r="22" spans="1:4">
      <c r="A22" s="4" t="s">
        <v>995</v>
      </c>
      <c r="B22" s="4" t="s">
        <v>1010</v>
      </c>
      <c r="C22" s="4" t="s">
        <v>978</v>
      </c>
      <c r="D22" s="4" t="s">
        <v>10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2:42:09Z</dcterms:created>
  <dcterms:modified xmlns:dcterms="http://purl.org/dc/terms/" xmlns:xsi="http://www.w3.org/2001/XMLSchema-instance" xsi:type="dcterms:W3CDTF">2019-02-13T12:42:09Z</dcterms:modified>
</cp:coreProperties>
</file>